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Fair Value Measurement" sheetId="12" state="visible" r:id="rId12"/>
    <sheet xmlns:r="http://schemas.openxmlformats.org/officeDocument/2006/relationships" name="Accounts Receivables &amp; Allowanc" sheetId="13" state="visible" r:id="rId13"/>
    <sheet xmlns:r="http://schemas.openxmlformats.org/officeDocument/2006/relationships" name="Property and Equipment, net" sheetId="14" state="visible" r:id="rId14"/>
    <sheet xmlns:r="http://schemas.openxmlformats.org/officeDocument/2006/relationships" name="Internal-Use Software Costs, ne" sheetId="15" state="visible" r:id="rId15"/>
    <sheet xmlns:r="http://schemas.openxmlformats.org/officeDocument/2006/relationships" name="Guarantees, Commitments and Con"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Acquisitions" sheetId="24" state="visible" r:id="rId24"/>
    <sheet xmlns:r="http://schemas.openxmlformats.org/officeDocument/2006/relationships" name="Goodwill and Acquired Intangibl" sheetId="25" state="visible" r:id="rId25"/>
    <sheet xmlns:r="http://schemas.openxmlformats.org/officeDocument/2006/relationships" name="Net Income (Loss) Per Share"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Nature of Business and Summar_2" sheetId="32" state="visible" r:id="rId32"/>
    <sheet xmlns:r="http://schemas.openxmlformats.org/officeDocument/2006/relationships" name="Nature of Business and Summar_3" sheetId="33" state="visible" r:id="rId33"/>
    <sheet xmlns:r="http://schemas.openxmlformats.org/officeDocument/2006/relationships" name="Financial Instruments (Tables)" sheetId="34" state="visible" r:id="rId34"/>
    <sheet xmlns:r="http://schemas.openxmlformats.org/officeDocument/2006/relationships" name="Fair Value Measurement (Tables)" sheetId="35" state="visible" r:id="rId35"/>
    <sheet xmlns:r="http://schemas.openxmlformats.org/officeDocument/2006/relationships" name="Accounts Receivables &amp; Allowa_2" sheetId="36" state="visible" r:id="rId36"/>
    <sheet xmlns:r="http://schemas.openxmlformats.org/officeDocument/2006/relationships" name="Property and Equipment, net (Ta" sheetId="37" state="visible" r:id="rId37"/>
    <sheet xmlns:r="http://schemas.openxmlformats.org/officeDocument/2006/relationships" name="Internal-Use Software Costs, _2" sheetId="38" state="visible" r:id="rId38"/>
    <sheet xmlns:r="http://schemas.openxmlformats.org/officeDocument/2006/relationships" name="Leases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Acquisitions (Tables)" sheetId="43" state="visible" r:id="rId43"/>
    <sheet xmlns:r="http://schemas.openxmlformats.org/officeDocument/2006/relationships" name="Goodwill and Acquired Intangi_2" sheetId="44" state="visible" r:id="rId44"/>
    <sheet xmlns:r="http://schemas.openxmlformats.org/officeDocument/2006/relationships" name="Net Income (Loss) Per Share (Ta" sheetId="45" state="visible" r:id="rId45"/>
    <sheet xmlns:r="http://schemas.openxmlformats.org/officeDocument/2006/relationships" name="Segment Information (Tables)" sheetId="46" state="visible" r:id="rId46"/>
    <sheet xmlns:r="http://schemas.openxmlformats.org/officeDocument/2006/relationships" name="Nature of Business and Summar_4" sheetId="47" state="visible" r:id="rId47"/>
    <sheet xmlns:r="http://schemas.openxmlformats.org/officeDocument/2006/relationships" name="Nature of Business and Summar_5" sheetId="48" state="visible" r:id="rId48"/>
    <sheet xmlns:r="http://schemas.openxmlformats.org/officeDocument/2006/relationships" name="Financial Instruments - Schedul" sheetId="49" state="visible" r:id="rId49"/>
    <sheet xmlns:r="http://schemas.openxmlformats.org/officeDocument/2006/relationships" name="Financial Instruments - Sched_2" sheetId="50" state="visible" r:id="rId50"/>
    <sheet xmlns:r="http://schemas.openxmlformats.org/officeDocument/2006/relationships" name="Fair Value Measurement - Summar" sheetId="51" state="visible" r:id="rId51"/>
    <sheet xmlns:r="http://schemas.openxmlformats.org/officeDocument/2006/relationships" name="Accounts Receivables &amp; Allowa_3" sheetId="52" state="visible" r:id="rId52"/>
    <sheet xmlns:r="http://schemas.openxmlformats.org/officeDocument/2006/relationships" name="Accounts Receivables &amp; Allowa_4" sheetId="53" state="visible" r:id="rId53"/>
    <sheet xmlns:r="http://schemas.openxmlformats.org/officeDocument/2006/relationships" name="Accounts Receivables &amp; Allowa_5"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Internal-Use Software Costs, _3" sheetId="57" state="visible" r:id="rId57"/>
    <sheet xmlns:r="http://schemas.openxmlformats.org/officeDocument/2006/relationships" name="Internal-Use Software Costs, _4" sheetId="58" state="visible" r:id="rId58"/>
    <sheet xmlns:r="http://schemas.openxmlformats.org/officeDocument/2006/relationships" name="Internal-Use Software Costs, _5" sheetId="59" state="visible" r:id="rId59"/>
    <sheet xmlns:r="http://schemas.openxmlformats.org/officeDocument/2006/relationships" name="Guarantees, Commitments and C_2" sheetId="60" state="visible" r:id="rId60"/>
    <sheet xmlns:r="http://schemas.openxmlformats.org/officeDocument/2006/relationships" name="Borrowings (Details)" sheetId="61" state="visible" r:id="rId61"/>
    <sheet xmlns:r="http://schemas.openxmlformats.org/officeDocument/2006/relationships" name="Leases - Narrative (Details)" sheetId="62" state="visible" r:id="rId62"/>
    <sheet xmlns:r="http://schemas.openxmlformats.org/officeDocument/2006/relationships" name="Leases - Schedule of Maturities" sheetId="63" state="visible" r:id="rId63"/>
    <sheet xmlns:r="http://schemas.openxmlformats.org/officeDocument/2006/relationships" name="Leases - Schedule of Operating " sheetId="64" state="visible" r:id="rId64"/>
    <sheet xmlns:r="http://schemas.openxmlformats.org/officeDocument/2006/relationships" name="Stockholders' Equity (Details)" sheetId="65" state="visible" r:id="rId65"/>
    <sheet xmlns:r="http://schemas.openxmlformats.org/officeDocument/2006/relationships" name="Revenue - Summary of primary co" sheetId="66" state="visible" r:id="rId66"/>
    <sheet xmlns:r="http://schemas.openxmlformats.org/officeDocument/2006/relationships" name="Revenue - Narrative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che" sheetId="71" state="visible" r:id="rId71"/>
    <sheet xmlns:r="http://schemas.openxmlformats.org/officeDocument/2006/relationships" name="Stock-Based Compensation - Su_3" sheetId="72" state="visible" r:id="rId72"/>
    <sheet xmlns:r="http://schemas.openxmlformats.org/officeDocument/2006/relationships" name="Employee Benefit Plan (Details)" sheetId="73" state="visible" r:id="rId73"/>
    <sheet xmlns:r="http://schemas.openxmlformats.org/officeDocument/2006/relationships" name="Income Taxes - Narrative (Detai" sheetId="74" state="visible" r:id="rId74"/>
    <sheet xmlns:r="http://schemas.openxmlformats.org/officeDocument/2006/relationships" name="Income Taxes - Components of Lo" sheetId="75" state="visible" r:id="rId75"/>
    <sheet xmlns:r="http://schemas.openxmlformats.org/officeDocument/2006/relationships" name="Income Taxes - Components of In" sheetId="76" state="visible" r:id="rId76"/>
    <sheet xmlns:r="http://schemas.openxmlformats.org/officeDocument/2006/relationships" name="Income Taxes - Summary of Defer" sheetId="77" state="visible" r:id="rId77"/>
    <sheet xmlns:r="http://schemas.openxmlformats.org/officeDocument/2006/relationships" name="Income Taxes - Schedule of Reco" sheetId="78" state="visible" r:id="rId78"/>
    <sheet xmlns:r="http://schemas.openxmlformats.org/officeDocument/2006/relationships" name="Acquisitions- Narrative (Detail" sheetId="79" state="visible" r:id="rId79"/>
    <sheet xmlns:r="http://schemas.openxmlformats.org/officeDocument/2006/relationships" name="Acquisitions - Assets and Liabi" sheetId="80" state="visible" r:id="rId80"/>
    <sheet xmlns:r="http://schemas.openxmlformats.org/officeDocument/2006/relationships" name="Goodwill and Acquired Intangi_3" sheetId="81" state="visible" r:id="rId81"/>
    <sheet xmlns:r="http://schemas.openxmlformats.org/officeDocument/2006/relationships" name="Goodwill and Acquired Intangi_4" sheetId="82" state="visible" r:id="rId82"/>
    <sheet xmlns:r="http://schemas.openxmlformats.org/officeDocument/2006/relationships" name="Goodwill and Acquired Intangi_5" sheetId="83" state="visible" r:id="rId83"/>
    <sheet xmlns:r="http://schemas.openxmlformats.org/officeDocument/2006/relationships" name="Goodwill and Acquired Intangi_6" sheetId="84" state="visible" r:id="rId84"/>
    <sheet xmlns:r="http://schemas.openxmlformats.org/officeDocument/2006/relationships" name="Net Income (Loss) Per Share - S" sheetId="85" state="visible" r:id="rId85"/>
    <sheet xmlns:r="http://schemas.openxmlformats.org/officeDocument/2006/relationships" name="Net Income (Loss) Per Share -_2" sheetId="86" state="visible" r:id="rId86"/>
    <sheet xmlns:r="http://schemas.openxmlformats.org/officeDocument/2006/relationships" name="Segment Information - Summary o"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_);(#,##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56</t>
        </is>
      </c>
      <c r="C9" s="4" t="inlineStr">
        <is>
          <t xml:space="preserve"> </t>
        </is>
      </c>
      <c r="D9" s="4" t="inlineStr">
        <is>
          <t xml:space="preserve"> </t>
        </is>
      </c>
    </row>
    <row r="10">
      <c r="A10" s="4" t="inlineStr">
        <is>
          <t>Entity Registrant Name</t>
        </is>
      </c>
      <c r="B10" s="4" t="inlineStr">
        <is>
          <t>ACV Auc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415221</t>
        </is>
      </c>
      <c r="C12" s="4" t="inlineStr">
        <is>
          <t xml:space="preserve"> </t>
        </is>
      </c>
      <c r="D12" s="4" t="inlineStr">
        <is>
          <t xml:space="preserve"> </t>
        </is>
      </c>
    </row>
    <row r="13">
      <c r="A13" s="4" t="inlineStr">
        <is>
          <t>Entity Address, Address Line One</t>
        </is>
      </c>
      <c r="B13" s="4" t="inlineStr">
        <is>
          <t>640 Ellicott Street, #321</t>
        </is>
      </c>
      <c r="C13" s="4" t="inlineStr">
        <is>
          <t xml:space="preserve"> </t>
        </is>
      </c>
      <c r="D13" s="4" t="inlineStr">
        <is>
          <t xml:space="preserve"> </t>
        </is>
      </c>
    </row>
    <row r="14">
      <c r="A14" s="4" t="inlineStr">
        <is>
          <t>Entity Address, City or Town</t>
        </is>
      </c>
      <c r="B14" s="4" t="inlineStr">
        <is>
          <t>Buffalo</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203</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553-407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ACV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v>
      </c>
    </row>
    <row r="33">
      <c r="A33" s="4" t="inlineStr">
        <is>
          <t>Entity Common Stock, Shares Outstanding</t>
        </is>
      </c>
      <c r="B33" s="4" t="inlineStr">
        <is>
          <t xml:space="preserve"> </t>
        </is>
      </c>
      <c r="C33" s="6" t="n">
        <v>168765167</v>
      </c>
      <c r="D33" s="4" t="inlineStr">
        <is>
          <t xml:space="preserve"> </t>
        </is>
      </c>
    </row>
    <row r="34">
      <c r="A34" s="4" t="inlineStr">
        <is>
          <t>Documents Incorporated by Reference</t>
        </is>
      </c>
      <c r="B34" s="4" t="inlineStr">
        <is>
          <t>Portions of the registrant's Proxy Statement for its 2024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37873</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credit risk primarily consist of cash and cash equivalents, short-term high credit-quality money market funds at financial institutions that management believes are of high credit quality, and marketable investment securities with investment-grade ratings. The Company has not realized any material losses on such amounts. Due to the nature of the Company's business, substantially all revenue is earned and trade and finance receivables are due from dealerships and commercial partners. No individual customer accounted for more than 10.0% of revenue for the years ended December 31, 2024, 2023, and 2022. No individual customer accounted for more than 10.0% of accounts receivable at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Financial Instruments The following is a summary of available-for-sale marketable securities, as of December 31, 2024 and 2023, respectively (in thousands): December 31, 2024 Amortized Cost Unrealized Gain Unrealized Losses Fair Value Marketable securities: Corporate securities (1) $ 43,008 $ 9 $ (74) $ 42,943 U.S. treasury and agency securities 3,097 — (4) 3,093 Total marketable securities $ 46,105 $ 9 $ (78) $ 46,036 (1) Comprised primarily of corporate bonds December 31, 2023 Amortized Cost Unrealized Gain Unrealized Losses Fair Value Cash equivalents: Corporate securities (1) $ 1,213 $ — $ (1) $ 1,212 Total cash equivalents 1,213 — (1) 1,212 Marketable securities: Corporate securities (1) $ 199,084 $ 115 $ (819) $ 198,380 U.S. treasury and agency securities 30,404 25 (48) 30,381 Total marketable securities $ 229,488 $ 140 $ (867) $ 228,761 (1) Comprised primarily of corporate bonds and commercial paper As of December 31, 2024, the fair values of available-for-sale financial instruments, by remaining contractual maturity, were as follows (in thousands): Due within one year $ 30,782 Due in one to five years 15,254 Total $ 46,036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The Company does not intend to sell the instruments and it is not more likely than not that the Company will be required to sell the investments before recovery of their amortized cost bases, which may be maturity. Unrealized gain and losses on marketable securities are presented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ollowing tables present information about the Company’s financial assets measured at fair value on a recurring basis as of December 31, 2024 and 2023, and indicate the fair value hierarchy of the valuation inputs utilized to determine such fair value (in thousands): December 31, 2024 Level 1 Level 2 Level 3 Total Cash equivalents: Money market funds $ 69,475 $ — $ — $ 69,475 Marketable securities: Corporate securities — 42,943 — 42,943 U.S. treasury and agency securities — 3,093 — 3,093 Total financial assets $ 69,475 $ 46,036 $ — $ 115,511 December 31, 2023 Level 1 Level 2 Level 3 Total Cash equivalents: Money market funds $ 22,433 $ — $ — $ 22,433 Corporate Securities — 1,212 — 1,212 Marketable securities: Corporate securities — 198,380 — 198,380 U.S. treasury and agency securities 20,064 10,317 — 30,381 Total financial assets $ 42,497 $ 209,909 $ — $ 252,406 The Company classifies its highly liquid money market funds and U.S treasury securities within Level 1 of the fair value hierarchy because they are valued based on quoted market prices in active markets. The Company classifies its commercial paper, corporate bonds, and U.S. agency securities within Level 2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amp; Allowance for Doubtful Receiv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s &amp; Allowance for Doubtful Receivables</t>
        </is>
      </c>
      <c r="B4" s="4" t="inlineStr">
        <is>
          <t>Accounts Receivables &amp; Allowance for Doubtful Receivables The Company maintains an allowance for doubtful receivables that in management’s judgment reflects losses inherent in the portfolio. A provision for doubtful receivables is recorded to adjust the level of the allowance as deemed necessary by management. Changes in the allowance for doubtful trade receivables for the year ended December 31, 2024, 2023 and 2022 were as follows (in thousands): Year ended December 31, 2024 2023 2022 Beginning balance $ 2,868 $ 4,860 $ 3,724 Provision for bad debt 5,666 6,637 6,834 Net write-offs Write-offs (3,533) (14,125) (12,176) Recoveries 1,371 5,496 6,478 Net write-offs (2,162) (8,629) (5,698) Ending balance $ 6,372 $ 2,868 $ 4,860 Changes in the allowance for doubtful finance receivables for the year ended December 31, 2024, 2023 and 2022 were as follows (in thousands): Year ended December 31, 2024 2023 2022 Beginning balance $ 3,428 $ 2,275 $ 636 Provision for bad debt 4,323 4,286 4,214 Net write-offs Write-offs (4,118) (4,053) (2,805) Recoveries 558 920 230 Net write-offs (3,560) (3,133) (2,575) Ending balance $ 4,191 $ 3,428 $ 2,275 The recorded investment in finance receivables on nonaccrual status was not material at December 31, 2024, 2023 and 2022. The Company held no finance receivables 90 days or more past due and still accru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December 31, 2024 and 2023 (in thousands): 2024 2023 Computer equipment $ 4,089 $ 3,787 Auction and inspection equipment 3,161 3,014 Furniture and fixtures 1,743 1,198 Leasehold improvements 1,610 682 Vehicles 2,249 699 12,852 9,380 Less accumulated depreciation (5,227) (4,462) Property and equipment, net $ 7,625 $ 4,918 Depreciation expense for the year ended December 31, 2024, 2023 and 2022 totaled $3.5 million, $3.4 million and $2.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Use Software Costs, net</t>
        </is>
      </c>
      <c r="B1" s="2" t="inlineStr">
        <is>
          <t>12 Months Ended</t>
        </is>
      </c>
    </row>
    <row r="2">
      <c r="B2" s="2" t="inlineStr">
        <is>
          <t>Dec. 31, 2024</t>
        </is>
      </c>
    </row>
    <row r="3">
      <c r="A3" s="3" t="inlineStr">
        <is>
          <t>Finite-Lived Intangible Assets, Net [Abstract]</t>
        </is>
      </c>
      <c r="B3" s="4" t="inlineStr">
        <is>
          <t xml:space="preserve"> </t>
        </is>
      </c>
    </row>
    <row r="4">
      <c r="A4" s="4" t="inlineStr">
        <is>
          <t>Internal-Use Software Costs net</t>
        </is>
      </c>
      <c r="B4" s="4" t="inlineStr">
        <is>
          <t xml:space="preserve">Internal-Use Software Costs, net Internal-use software costs, net consisted of the following for the year ended December 31, 2024 (in thousands): December 31, 2024 Weighted average remaining amortization period (in years) Gross Carrying Amount Accumulated Amortization Net Carrying Amount Internal-Use Software - In-service 2.0 $ 82,075 $ (38,499) $ 43,576 Internal-Use Software - Work in Progress N/A 24,995 — 24,995 Total Internal-Use Software $ 107,070 $ (38,499) $ 68,571 Internal-use software costs, net consisted of the following for the year ended December 31, 2023 (in thousands): December 31, 2023 Weighted average remaining amortization period (in Gross Accumulated Amortization Net Internal-Use Software - In-service 1.8 $ 60,110 $ (17,059) $ 43,051 Internal-Use Software - Work in Progress N/A 12,720 — 12,720 Total Internal-Use Software $ 72,830 $ (17,059) $ 55,771 Amortization expense for the years ended December 31, 2024, 2023 and 2022, totaled $21.5 million, $10.1 million and $3.6 million, respectively. Estimated amortization expense on existing internal-use software costs for the next three years is as follows (in thousands): Year ended December 31, 2025 $ 23,566 2026 16,061 2027 3,949 Total $ 43,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The Company provides certain guarantees to Sellers in the Marketplace in the ordinary course of business, which are accounted for under ASC 460 as a general guarantee. Vehicle Condition Guarantees –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161.7 million and $142.8 million at December 31, 2024 and 2023, respectively. The carrying amount of the liability presented on the Consolidated Balance Sheets was $1.4 million and $1.2 million at December 31, 2024 and 2023, respectively. The recognized probable loss contingency, in excess of vehicle condition guarantees recognized, presented in Accrued other liabilities was $1.7 million and $1.8 million at December 31, 2024 and 2023, respectively. Other Price Guarantees –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December 31, 2024 and 2023. Litigation –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e recorded liability, the amount of such excess is not currently esti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2021 Revolver On August 24, 2021, ACV Auctions Inc. entered into a revolving credit facility (the “2021 Revolver”). The 2021 Revolver was established to provide general financing to the Company. The 2021 Revolver is secured by substantially all of the Company's assets except for ACV Capital receivables. The maximum borrowing principal amount of the 2021 Revolver is $160.0 million and includes a sub facility that provides for the issuance of letters of credit up to $20.0 million outstanding at any time. The 2021 Revolver matures on August 24, 2026 and is subject to a commitment fee of 0.25% per annum of the average daily undrawn portion of the revolving credit facility. On June 1, 2023, the Company entered into Amendment No. 1 (the "First Amendment"), which modified the rate to which interest payments are indexed to the Secured Overnight Financing Rate, or SOFR. The interest rate applicable to the 2021 Revolver is, at the Company's option, either (a) SOFR (or a replacement rate established in accordance with the terms of the credit agreement for the 2021 Revolver) (subject to a 0.00% SOFR floor), plus a margin of 2.75% per annum plus an additional credit spread adjustment of 0.11% for daily and one-month terms, 0.26% for three-month terms and 0.43% for six-month terms or (b) the Alternate Base Rate plus a margin of 1.75% per annum. The Alternate Base Rate is the highest of (a) the Wall Street Journal prime rate, (b) the NYFRB rate plus 0.5% and (c)(i) 1.00% plus (ii) the adjusted SOFR rate for a one-month interest period. The First Amendment maintains a maximum borrowing principal amount of $160.0 million. On June 20, 2024, the Company entered into Amendment No. 2 (the "Second Amendment") to permit the Company, ACV Capital and ACV Capital Funding II LLC ("ACV Funding"), a wholly owned, bankruptcy-remote, special-purpose subsidiary of ACV Capital, to enter into the transactions contemplated by the Warehouse Facility. On October 7, 2024, the Company entered into Amendment No. 3 on the 2021 Revolver which allows the Company to make investments and other acquisitions (i) if Total Liquidity (as defined therein) immediately prior to the consummation of such investment or acquisition and after giving pro forma effect to such investment or acquisition is equal to or greater than $200.0 million, in an unlimited amount or (ii) if Total Liquidity immediately prior to the consummation of such investment or acquisition and after giving pro forma effect to such investment or acquisition is less than $200.0 million, in an amount not to exceed $25.0 million in the aggregate for any fiscal year of the Company. As of December 31, 2024 and December 31, 2023, outstanding borrowings under the 2021 Revolver were $56.5 million and $115.0 million, respectively, and there were outstanding letters of credit issued under the 2021 Revolver in the amount of $3.3 million and $2.1 million, respectively decreasing the availability under the 2021 Revolver by a corresponding amount. As of December 31, 2024, the interest rate on the outstanding borrowing was 9.25%. Warehouse Facility On June 20, 2024, ACV Funding entered into a revolving credit and security agreement, providing for a revolving warehouse facility (the "Warehouse Facility") with a maximum principal amount of $125.0 million. The Warehouse Facility was established to provide liquidity to fund new originations of auto floorplan loans by ACV Capital. The facility is secured by all assets of ACV Funding, including the auto floorplan loans owned by it. The revolving feature on the facility ends on June 20, 2026. The facility matures twelve months later, unless sooner terminated or extended in accordance with its terms. Advances under the Warehouse Facility funded by asset-backed commercial paper conduit through the issuance of commercial paper notes will bear interest generally at a rate equivalent to the weighted average annual rate of all commercial paper notes issued by the commercial paper conduit to fund its advances, plus a margin of 3.00%. Advances funded by lenders that are not commercial paper conduits, or by commercial paper conduits funded through means other than the issuance of commercial paper notes, will bear interest generally at a rate equal to (i) Term SOFR for a period of one-month (subject to a 0.00% floor), plus 0.11448% or, in certain circumstances, the Alternate Base Rate, plus (ii) a margin of 3.00%. The Alternate Base Rate is the highest of (a) the prime rate quoted in the Wall Street Journal, (b) the NYFRB rate plus 0.50% and (c)(i) 1.00% plus (ii) the Term SOFR rate for a one-month interest period. The interest rate may be increased under certain circumstances, including upon the occurrence of an early amortization event or event of default under the warehouse documentation. ACV Funding must also pay upfront any unused fees in connection with the facility. As of December 31, 2024 borrowings under the Warehouse Facility were $66.5 million with an interest rate of 7.72%. As of December 31, 2024, the Company was in compliance with all of its financial covenants and non-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under operating leases expiring at various dates through 2038. For the years ended December 31, 2024, 2023 and 2022, the Company incurred operating lease costs of $7.3 million, $2.5 million, and $1.7 million respectively. For operating leases, the weighted-average remaining term is 10.4, 12.3, and 7.2 years with a weighted-average discount rate of 10%, 10%, and 5% for the years ended December 31, 2024, 2023, and 2022 respectively. Maturities of lease liabilities as of December 31, 2024 were as follows (in thousands): 2025 $ 7,725 2026 7,510 2027 7,209 2028 6,974 2029 6,469 Thereafter 29,136 Total lease payments 65,023 Less imputed interest (23,937) Total $ 41,086 The following amounts relate to operating leases that were recorded on the Company's Consolidated Balance Sheets at December 31, 2024 and 2023 (in thousands): 2024 2023 Operating lease right of use assets: Other assets $ 41,354 $ 16,858 Operating lease liabilities: Accrued other liabilities 3,790 1,647 Other long-term liabilities 37,296 15,034 The Company recorded right of use assets in exchange for new lease liabilities of $25.9 million, $15.3 million, and $2.7 million during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On March 11, 2021, the Board of Directors and the stockholders of the Company approved an amended and restated certificate of incorporation that implemented a dual class common stock structure where all existing shares of common stock converted to Class B common stock and a new class of common stock, Class A common stock, became authorized. The amended and restated certificate of incorporation became effective immediately prior to the closing of the IPO on March 26, 2021. The authorized share capital of Class A common stock of the Company is 2,000,000,000 and the authorized share capital for Class B common stock is 160,000,000. The Class A common stock is entitled to one vote per share and the Class B common stock is entitled to ten votes per share. The Class A and Class B common stock have the same rights and privileges and rank equally, share ratably, and are identical in all respects for all matters except for the voting, conversion, and transfer rights. Holders of the Company's common stock are entitled to receive dividends as may be declared by the Company's Board of Directors. No cash dividends had been declared or paid during the years ended December 31, 2024 and 2023. The Class B common stock converts to Class A common stock at any time at the option of the holder. During the years ended December 31, 2024, and 2023, 24,088,310 and 14,349,368 Class B common stock converted to an equal number of Class A common stock, respectively. During the fourth quarter of 2024, the number of outstanding shares of our Class B common stock declined such that the total number of outstanding shares of our Class B common stock represented less than 5% of the aggregate number of outstanding shares of our Class A common stock and our Class B common stock. Under the terms of our amended and restated certificate of incorporation, our Class B common stock automatically converted to Class A common stock effective as of December 31, 2024. This resulted in 3,550,142 shares of Class A common stock being issued on December 31, 2024 with the related shares of Class B common stock being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uffalo,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summarizes the primary components of Marketplace and service revenue. This level of disaggregation takes into consideration how the nature, amount, timing, and uncertainty of revenue and cash flows are affected by economic factors for the years ended December 31, 2024, 2023 and 2022 (in thousands): 2024 2023 2022 Auction marketplace revenue $ 303,037 $ 210,930 $ 175,721 Other marketplace revenue 236,672 179,002 152,959 Data services revenue 33,262 32,595 32,905 Marketplace and service revenue $ 572,971 $ 422,527 $ 361,585 Contract liabilities represent consideration collected prior to satisfying performance obligations. The Company had $4.5 million and $4.2 million of contract liabilities included in Accrued other liabilities on the Consolidated Balance Sheets as of December 31, 2024 and December 31, 2023, respectively. Revenue recognized for the year ended December 31, 2024 from amounts included in deferred revenue as of December 31, 2023 was $4.2 million. All the remaining performance obligations for contracts are expected to be recognize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ffective March 20, 2015, the Company adopted the ACV Auctions Inc. 2015 Long-Term Incentive Plan (the “2015 Plan”). Employees, outside directors, consultants and advisors of the Company were eligible to participate in the Plan. The 2015 Plan allowed for the grant of incentive or nonqualified common stock options to purchase shares of the Company’s common stock and also to issue restricted shares of the common stock. Each common stock option or restricted stock agreement stipulates the terms of the grant, including vesting, contractual life, exercise price, and other provisions. Effective March 23, 2021, the Company adopted the ACV Auctions Inc. 2021 Equity Incentive Plan (the "2021 Plan"). The 2021 Plan became effective on the date of the underwriting agreement related to the IPO, and no further grants were made under the 2015 Plan. All shares that remained available for issuance under the 2015 Plan at that time were transferred to the 2021 Plan. Employees, outside directors, consultants and advisors of the Company are eligible to participate in the 2021 Plan. The 2021 Plan allows the grant of incentive stock options, nonstatutory stock options, stock appreciation rights, restricted stock awards, restricted stock units ("RSUs"), performance awards, and other forms of awards. Common stock options generally vest and become exercisable over a four-year service period with 25% vesting one year from the date of grant or service-inception date and ratably vesting monthly over the remaining three-year period. RSUs generally vest and become exercisable over a three Effective March 23, 2021, the Company adopted the ACV Auctions Inc. 2021 Employee Stock Purchase Plan (the "2021 ESPP"), which became effective on the date of the underwriting agreement related to the IPO. The 2021 ESPP authorizes the issuance of shares of the Company's Class A common stock pursuant to purchase rights granted to employees ("employee stock purchase rights"). As of December 31, 2024, 5,096,479 shares of the Company's Class A common stock have been reserved for future issuance under the 2021 ESPP. The price at which Class A common stock is purchased under the 2021 ESPP is equal to 85% of the fair market value of the Company's Class A common stock on the first or last day of the offering period, whichever is lower. During the year ended December 31, 2024, 265,729 shares were issued under the 2021 ESPP. As of December 31, 2024, unrecognized compensation expense related to the 2021 ESPP was $0.8 million and is expected to be recognized over the remaining term of the current offering period. During the second quarter of 2024, the Company's Board of Directors approved long-term incentive awards to certain of the Company's executive officers which comprised performance share units (“PSUs”), which may only be settled in shares of the Company’s Class A Common Stock. The PSUs are subject to both service-based vesting conditions and a requirement that the average closing price of the Company’s Class A Common Stock, as measured over a period of 30 trading days commencing at the grant date and ending July 1, 2027, equal or exceed a designated level (the “Stock Price Condition”). The PSUs will vest in one-third installments on each of July 1, 2025, 2026 and 2027, provided that the Stock Price Condition has been satisfied prior to the relevant date. If the Stock Price Condition has not yet been satisfied prior to the relevant date, then the PSUs that otherwise would have vested on such date will remain unvested unless and until the Stock Price Condition has been satisfied. If the Stock Price Condition has not been satisfied by July 1, 2027, then the PSUs will be forfeited on that date. In each circumstance, vesting is subject to the executive’s continued service with the Company until the time of vesting. The following table summarizes the stock option activity for the year ended December 31, 2024 (in thousands, except for share data): Number of Options Weighted- Average Exercise Price Per Share Intrinsic Value Weighted- Average Remaining Contractual Term (in years) Outstanding, December 31, 2023 6,296,350 $ 2.49 $ 79,728 4.83 Exercised (2,383,715) 3.97 Forfeited (4,628) 5.63 Expired (25,653) 5.06 Outstanding, December 31, 2024 3,882,354 $ 1.55 $ 77,824 3.21 Exercisable, December 31, 2024 3,859,793 $ 1.52 $ 77,493 3.19 Expected to Vest, December 31, 2024 22,561 $ 6.68 $ 331 6.63 Stock options exercised during the years ended December 31, 2023 and 2022 were 1,369,588 and 664,643, respectively. The following table summarizes the RSU activity for the year ended December 31, 2024 (in thousands, except for share data): Number of RSUs Weighted- Average Grant-Date Fair Value Outstanding, December 31, 2023 7,237,920 $ 14.37 Granted 5,006,853 17.56 Vested (3,643,816) 14.91 Forfeited (523,395) 15.06 Outstanding, December 31, 2024 8,077,562 $ 16.04 The weighted-average grant-date fair value of RSU's granted during the years ended December 31, 2023 and 2022 was $14.04 and $10.49, respectively. The fair value of stock awards vested and the intrinsic value from the exercise of options for the years ended December 31, 2024, 2023 and 2022 are as follows (in thousands): 2024 2023 2022 Fair value of awards vested $ 58,438 $ 47,736 $ 32,965 Intrinsic value of options exercised $ 33,651 $ 15,688 $ 6,355 Total stock-based compensation expense recognized for restricted stock units and common stock options has been reported in the Consolidated Statements of Operations as follows (in thousands): 2024 2023 2022 Marketplace and service cost of revenue (excluding depreciation &amp; amortization) $ 1,065 $ 938 $ 673 Operations and technology 16,595 10,875 9,342 Selling, general, and administrative 50,350 37,835 29,309 Stock-based compensation, net of amount capitalized 68,010 49,648 39,324 Capitalized stock-based compensation 5,516 3,383 2,013 Stock-based compensation expense $ 73,526 $ 53,031 $ 41,337 The compensation expense related to the unvested portion of common stock options and restricted stock units was approximately $110.2 million at December 31, 2024. The unvested portion of compensation expense for common stock options and restricted stock units is expected to be recognized over a weighted-average period of 0.6 and 2.4 years, respectively. During the first quarter of 2024, the Company entered into two contingently returnable share agreements (the "2024 Agreements") for certain compensatory share-based service awards. The 2024 Agreements authorized 773,099 shares of common stock to be issued. Shares will be released and distributed to the employee award recipients with the final vesting date during the first quarter of 2028. At December 31, 2024, there was approximately $9.0 million of compensation expense related to the unvested portion of the contingently returnable shares that will be recognized over 3.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Employee Benefit Plan</t>
        </is>
      </c>
      <c r="B4" s="4" t="inlineStr">
        <is>
          <t>Employee Benefit Plan The Company sponsors a 401(k) Profit Sharing Plan covering eligible employees. The Company may contribute to this plan on a discretionary basis. No discretionary contributions were made during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concluded that, as of December 31, 2024 , 2023 and 2022 there are no uncertain tax positions taken or expected to be taken that would require recognition or disclosure in the consolidated financial statements. The Company recorded no material interest expense or penalties in its Consolidated Statements of Operations during the years ended December 31, 2024, 2023 and 2022. The Company believes it is no longer subject to examination by United States federal and state taxing authorities for years prior to December 31, 2021 and December 31, 2020, respectively. The Company believes it is no longer subject to examination by foreign taxing authorities for years prior to December 31, 2020. The components of loss from continuing operations before income taxes for the years ended December 31, 2024, 2023 and 2022 are summarized below (in thousands): 2024 2023 2022 Pre tax book income (loss): Domestic $ (64,655) $ (68,000) $ (95,425) Foreign (14,357) (6,735) (6,681) Total pre tax book income (loss) $ (79,012) $ (74,735) $ (102,106) The components of income tax expense for the years ended December 31, 2024, 2023 and 2022 are summarized below (in thousands): 2024 2023 2022 Current expense (benefit): Federal $ 62 $ 28 $ (36) Foreign 51 244 490 State 463 252 179 Total current expense (benefit) 576 524 633 Deferred expense (benefit): Federal 164 201 210 Foreign (265) (499) (1,078) State 213 300 322 Total deferred expense (benefit) 112 2 (546) Total income tax expense $ 688 $ 526 $ 87 The Company’s deferred tax assets (liabilities) consisted of the following at December 31, 2024 and 2023 (in thousands): 2024 2023 Deferred tax assets: Net operating loss carryforwards $ 91,471 $ 84,935 Excess depreciation and amortization 15,427 6,679 Deferred compensation 8,058 7,321 Lease liability 9,867 4,279 Accruals and reserves 6,061 4,607 Total gross deferred tax asset 130,884 107,821 Less valuation allowance (116,175) (100,532) Total net deferred tax asset 14,709 7,289 Deferred tax liabilities: Excess depreciation and amortization — — Right of use asset (9,734) (4,111) Indefinite lived intangible (6,977) (4,838) Net deferred tax liability $ (2,002) $ (1,660) The Company measures deferred tax assets and liabilities using enacted tax rates that apply in the year in which the temporary differences are expected to be recovered or paid. A valuation allowance is provided for deferred tax assets (excluding certain deferred tax liabilities related to indefinite lived intangibles) if management believes that it is more likely than not that these items will either expire before the Company is able to realize their benefit or that future realizability is uncertain. The Company recorded a valuation allowance of $116.2 million and $100.5 million at December 31, 2024 and 2023, respectively against its net deferred tax assets due to the uncertainty surrounding the recoverability of such net deferred tax assets, which is an increase of $15.7 million and $15.7 million in the total valuation allowance during 2024 and 2023, respectively. The Company recognized an income tax benefit of $0.2 million from changes in its valuation allowance for its previously existing deferred tax assets as a result of acquisitions. A reconciliation of income taxes at the federal statutory rate of 21% to actual income taxes for the years ended December 31, 2024, 2023 and 2022 is as follows (in thousands): 2024 2023 2022 Income tax benefit at federal statutory rate $ (16,499) $ (15,718) $ (21,468) State income taxes, net of federal income tax benefit (2,300) (2,384) (2,625) Foreign rate differential 238 (71) (77) Permanent differences 1,913 594 270 Stock based compensation 2,236 3,222 3,358 Increase in valuation allowance 15,643 15,691 20,279 Canadian Research and Development Tax credits (425) (589) — Other (118) (219) 350 Provision for income taxes $ 688 $ 526 $ 87 For the year ended December 31, 2024, the provision for income taxes includes a non-cash tax charge of approximately $0.6 million relating to changes in the Company's long-term deferred tax liability for indefinite-lived intangibles that are not available to offset certain deferred tax assets in determining changes to the Company's income tax valuation allowance. At December 31, 2024, the Company had US federal, state, and Foreign net operating loss ("NOL") carryforwards for income tax purposes of approximately $348.0 million, $302.4 million and $17.8 million respectively. These carryforwards may be used to offset future taxable income, with a portion of the federal carryforwards starting to expire in 2035 and the remainder of the US federal carryforwards and foreign carryforwards available indefinitely. A portion of state carryforwards will expire in 2024 and the remainder expiring in future periods or available indefinitely. Utilization of the net operating loss and credit carryforwards may be subject to an annual limitation due to the ownership limitations provided by the Internal Revenue Code of 1986, as amended (the “Code”), and similar state provisions. Any annual limitation may result in the expiration of net operating losses and credits before utilization. At December 31, 2024, any undistributed earnings of the Company's foreign subsidiaries are considered to be indefinitely reinvested and, accordingly, no deferred taxes have been provided there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 completed four business acquisitions during the twelve months ended December 31, 2024, and two business acquisitions during the twelve months ended December 31, 2023. These acquisitions were accounted for using the acquisition method and, accordingly, the results of the acquired businesses have been included in the Company's results of operations from the respective acquisition dates. Goodwill acquired in connection with acquisitions represents expected synergies from the combined operations, is deductible for tax purposes in the United States, and is amortized on a straight-line basis over 15 years. Indiana Auto Auction On June 17, 2024 the Company completed its acquisition of all of the ownership interest of Indiana Auto Auction for total cash consideration of $51.5 million, which included $5.0 million of acquired cash and $14.1 million of acquired real estate. The aggregate purchase price was allocated to $16.2 million of goodwill, $13.9 million of intangible assets, and $21.4 million of net tangible assets assumed. The Company completed a sale of the real estate to a third party on August 6, 2024. Indiana Auto Auction offers wholesale and commercial car auction and reconditioning services and enabled the Company to expand its range of offerings to dealers and commercial partners. March 13, 2024 Acquisition On March 13, 2024 the Company completed its acquisition of all of the ownership interest of a business (the "March 13, 2024 acquisition") for total cash consideration of $19.1 million. The aggregate purchase price was allocated to $14.2 million of goodwill, $5.7 million of intangible assets, and of $0.8 million net tangible liabilities assumed. The business acquired the March 13, 2024 acquisition offers wholesale car auction services and enabled the Company to expand its range of offerings to dealers and commercial partners. 166 Auto Auction On March 8, 2024 the Company completed its acquisition of all of the ownership interest of 166 Auto Auction for total cash consideration of $27.4 million. The aggregate purchase price was allocated to $7.4 million of goodwill, $16.3 million of intangible assets, and of $3.6 million net tangible assets assumed. 166 Auto Auction offers wholesale car auction services and enabled the Company to expand its range of offerings to dealers and commercial partners. Alliance Auto Auctions On January 30, 2024 the Company completed its acquisition of all of the ownership interest of Alliance Auto Auctions for total cash consideration of $66.9 million and 639,976 common shares of the Company's Class A common stock. The fair value of the consideration shares of $8.6 million was determined based upon the closing market price of the Company's Class A common shares on January 30, 2024. The aggregate purchase price for the Alliance Auto Auctions acquisition was allocated to the assets and liabilities assumed as follows (in thousands): Assets Acquired Cash and cash equivalents $ 2,467 Trade receivables 14,926 Finance receivables — Other current assets 768 Property &amp; equipment 892 Intangible assets 32,700 Goodwill 40,412 Other assets 8,305 Total assets acquired $ 100,470 Liabilities Assumed Accounts payable $ 15,040 Accrued payroll 400 Accrued other liabilities 2,132 Deferred Revenue 64 Other long-term liabilities 7,383 Total liabilities assumed 25,019 Net assets acquired $ 75,451 August 2023 Acquisition On August 22, 2023, the Company completed its acquisition of all of the ownership interests of a business (“the August 2023 acquisition”) for cash consideration of $16.9 million. The aggregate purchase price was allocated to $6.2 million of goodwill, $14.2 million of intangible assets, and $3.6 million of net liabilities assumed. The business acquired in the August 2023 acquisition offers wholesale car auction services and enabled the Company to expand its range of offerings to dealers and commercial partners. The August 2023 acquisition was accounted for using the acquisition method and, accordingly, the results of the acquired business have been included in the Company's results of operations from the acquisition date. April 2023 Acquisition On April 24, 2023, the Company completed its acquisition of all of the ownership interests of a business (“the April 2023 acquisition”) for total cash consideration of $12.5 million. The aggregate purchase price was allocated to $5.3 million of goodwill, $6.0 million of intangible assets and $1.2 million of net assets assumed. The business acquired in the April 2023 acquisition offers wholesale and commercial car auction services and enabled the Company to expand its range of offerings to dealers and commercial partners. The April 2023 acquisition was accounted for using the acquisition method and, accordingly, the results of the acquired business have been included in the Company's results of operations from the acquisi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Changes to the carrying amount of goodwill are as follows (in thousands): 2024 2023 Beginning balance $ 103,379 $ 91,755 Acquisitions 77,532 11,198 Foreign currency translation (746) 401 Measurement period adjustments 313 25 Ending balance $ 180,478 $ 103,379 Acquired intangible assets, net consisted of the following (in thousands): December 31, 2024 December 31, 2023 Useful Lives Gross Accumulated Amortization Carrying Gross Accumulated Amortization Carrying Customer relationships 0.5 - 15 years $ 97,113 $ (11,969) $ 85,144 $ 32,050 $ (4,192) $ 27,858 Developed technology 1 - 7 years 12,861 (9,541) 3,320 12,479 (7,456) 5,023 Other acquired intangibles 0.5 - 5 years 9,814 (7,462) 2,352 7,197 (5,886) 1,311 Total $ 119,788 $ (28,972) $ 90,816 $ 51,726 $ (17,534) $ 34,192 At December 31, 2024, customer relationships, developed technology, and other acquired intangibles had weighted-average remaining useful lives of 10.1 years, 3.1 years, and 4.3 years, respectively. Amortization expense relating to acquired intangible assets was $11.7 million, $5.5 million, and $4.9 million for the years ended December 31, 2024, 2023 and 2022, respectively. Estimated amortization expense on acquired intangible assets for the next five years and thereafter is as follows (in thousands): Year ended December 31, 2025 $ 10,487 2026 10,250 2027 10,112 2028 9,585 2029 8,675 Thereafter 41,607 Total $ 90,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The numerators and denominators of the basic and diluted net income (loss) per share computations for the Company's common stock are calculated as follows (in thousands, except share data): Year ended December 31, 2024 2023 2022 Class A Class B Class A Class B Class A Class B Numerator: Net income (loss) attributable to common stockholders $ (72,565) $ (7,135) $ (62,086) $ (13,175) $ (74,026) $ (28,167) Denominator: Weighted-average number of shares of common stock - basic and diluted 150,092,435 14,758,264 131,950,946 28,001,867 113,722,515 43,271,739 Net income (loss) per share attributable to common stockholders: Basic and diluted $ (0.48) $ (0.48) $ (0.47) $ (0.47) $ (0.65) $ (0.65) The following table presents the total weighted-average number of potentially dilutive shares that were excluded from the computation of diluted net income (loss) per share attributable to common stockholders because their effect would have been anti-dilutive for the period presented: Year ended December 31, 2024 2023 2022 Unvested RSUs and other awards 3,520,689 2,170,116 744,341 Stock options 4,317,405 5,408,530 5,134,3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Chief Executive Officer is the chief operating decision maker (“CODM”) and is responsible for reviewing financial information presented on a segment basis for purposes of making operating decisions and assessing financial performance. The CEO reviews the financial information presented on a consolidated basis for purposes of allocating resources and evaluating the Company’s financial performance. Accordingly, the Company has determined that it operates in a single reporting segment (the “ACV segment”). The ACV segment provides a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The ACV segment provides a wholesale auction marketplace to dealers and derives its revenues primarily from North America. The CODM assesses performance for the ACV segment and decides how to allocate resources based on net income (loss) that also is reported on the income statement as consolidated net income (loss). The following is the information used by the CODM in assessing segment performance: Year ended December 31, 2024 2023 2022 Revenue $ 637,156 $ 481,234 $ 421,529 Less: Marketplace and service cost of revenue (excluding depreciation &amp; amortization) 248,210 192,707 183,968 Customer assurance cost of revenue (excluding depreciation &amp; amortization) 56,231 51,747 52,685 Marketplace operations 105,272 88,866 87,675 Technology and development 57,428 52,093 48,847 Sales and marketing 96,849 77,275 74,229 General and administrative 120,586 89,235 69,408 Depreciation and amortization 36,685 18,988 10,926 Total operating expenses 721,261 570,911 527,738 Loss from operations (84,105) (89,677) (106,209) Interest income 9,337 16,507 5,082 Interest expense (4,244) (1,565) (979) Provision for income taxes 688 526 87 Segment net income (loss) $ (79,700) $ (75,261) $ (102,193) For the years ended December 31, 2024, 2023 and 2022, revenue outside of the United States, based on the billing address of the customer, was not material. As of December 31, 2024 and 2023, long-lived assets located outside of the United States we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9700</v>
      </c>
      <c r="C4" s="7" t="n">
        <v>-75261</v>
      </c>
      <c r="D4" s="7" t="n">
        <v>-10219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Water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0, 2024, Michael Waterman, ACV's Chief Sales Officer, adopted a trading plan. Mr. Waterman's trading plan provides for the sale of up to 462,137 shares plus a number of shares to be determined based on net vesting of RSUs and shares remaining from prior trading plan sales. The first trade will not occur until March 11, 2025 at the earliest. Mr. Waterman's trading plan is scheduled to terminate on December 26, 2025.</t>
        </is>
      </c>
    </row>
    <row r="10">
      <c r="A10" s="4" t="inlineStr">
        <is>
          <t>Name</t>
        </is>
      </c>
      <c r="B10" s="4" t="inlineStr">
        <is>
          <t>Michael Waterman</t>
        </is>
      </c>
      <c r="C10" s="4" t="inlineStr">
        <is>
          <t xml:space="preserve"> </t>
        </is>
      </c>
    </row>
    <row r="11">
      <c r="A11" s="4" t="inlineStr">
        <is>
          <t>Title</t>
        </is>
      </c>
      <c r="B11" s="4" t="inlineStr">
        <is>
          <t>Chief Sal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0, 2024</t>
        </is>
      </c>
      <c r="C13" s="4" t="inlineStr">
        <is>
          <t xml:space="preserve"> </t>
        </is>
      </c>
    </row>
    <row r="14">
      <c r="A14" s="4" t="inlineStr">
        <is>
          <t>Expiration Date</t>
        </is>
      </c>
      <c r="B14" s="4" t="inlineStr">
        <is>
          <t>December 26, 2025</t>
        </is>
      </c>
      <c r="C14" s="4" t="inlineStr">
        <is>
          <t xml:space="preserve"> </t>
        </is>
      </c>
    </row>
    <row r="15">
      <c r="A15" s="4" t="inlineStr">
        <is>
          <t>Arrangement Duration</t>
        </is>
      </c>
      <c r="B15" s="4" t="inlineStr">
        <is>
          <t>290 days</t>
        </is>
      </c>
      <c r="C15" s="4" t="inlineStr">
        <is>
          <t xml:space="preserve"> </t>
        </is>
      </c>
    </row>
    <row r="16">
      <c r="A16" s="4" t="inlineStr">
        <is>
          <t>Aggregate Available</t>
        </is>
      </c>
      <c r="B16" s="6" t="n">
        <v>462137</v>
      </c>
      <c r="C16" s="6" t="n">
        <v>462137</v>
      </c>
    </row>
    <row r="17">
      <c r="A17" s="4" t="inlineStr">
        <is>
          <t>Vikas Meht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1, 2024, Vikas Mehta, ACV's Chief Operating Officer, adopted a trading plan. Mr. Mehta's trading plan provides for the sale of up to 100,689 shares plus a number of shares to be determined based on net vesting of RSUs. The first trade will not occur until March 12, 2025 at the earliest. Mr. Mehta's trading plan is scheduled to terminate on December 26, 2025.</t>
        </is>
      </c>
    </row>
    <row r="20">
      <c r="A20" s="4" t="inlineStr">
        <is>
          <t>Name</t>
        </is>
      </c>
      <c r="B20" s="4" t="inlineStr">
        <is>
          <t>Vikas Mehta</t>
        </is>
      </c>
      <c r="C20" s="4" t="inlineStr">
        <is>
          <t xml:space="preserve"> </t>
        </is>
      </c>
    </row>
    <row r="21">
      <c r="A21" s="4" t="inlineStr">
        <is>
          <t>Title</t>
        </is>
      </c>
      <c r="B21" s="4" t="inlineStr">
        <is>
          <t>Chief Operating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1, 2024</t>
        </is>
      </c>
      <c r="C23" s="4" t="inlineStr">
        <is>
          <t xml:space="preserve"> </t>
        </is>
      </c>
    </row>
    <row r="24">
      <c r="A24" s="4" t="inlineStr">
        <is>
          <t>Expiration Date</t>
        </is>
      </c>
      <c r="B24" s="4" t="inlineStr">
        <is>
          <t>December 26, 2025</t>
        </is>
      </c>
      <c r="C24" s="4" t="inlineStr">
        <is>
          <t xml:space="preserve"> </t>
        </is>
      </c>
    </row>
    <row r="25">
      <c r="A25" s="4" t="inlineStr">
        <is>
          <t>Arrangement Duration</t>
        </is>
      </c>
      <c r="B25" s="4" t="inlineStr">
        <is>
          <t>289 days</t>
        </is>
      </c>
      <c r="C25" s="4" t="inlineStr">
        <is>
          <t xml:space="preserve"> </t>
        </is>
      </c>
    </row>
    <row r="26">
      <c r="A26" s="4" t="inlineStr">
        <is>
          <t>Aggregate Available</t>
        </is>
      </c>
      <c r="B26" s="6" t="n">
        <v>100689</v>
      </c>
      <c r="C26" s="6" t="n">
        <v>100689</v>
      </c>
    </row>
    <row r="27">
      <c r="A27" s="4" t="inlineStr">
        <is>
          <t>Andrew Pe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13, 2024, Andrew Peer, ACV's Chief Accounting Officer, adopted a trading plan. Mr. Peer's trading plan provides for the sale of up to 15,992 shares plus a number of shares to be determined based on net vesting of RSUs. The first trade will not occur until March 14, 2025 at the earliest. Mr. Peer's trading plan is scheduled to terminate on September 13, 2025.</t>
        </is>
      </c>
    </row>
    <row r="30">
      <c r="A30" s="4" t="inlineStr">
        <is>
          <t>Name</t>
        </is>
      </c>
      <c r="B30" s="4" t="inlineStr">
        <is>
          <t>Andrew Peer</t>
        </is>
      </c>
      <c r="C30" s="4" t="inlineStr">
        <is>
          <t xml:space="preserve"> </t>
        </is>
      </c>
    </row>
    <row r="31">
      <c r="A31" s="4" t="inlineStr">
        <is>
          <t>Title</t>
        </is>
      </c>
      <c r="B31" s="4" t="inlineStr">
        <is>
          <t>Chief Accounting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3, 2024</t>
        </is>
      </c>
      <c r="C33" s="4" t="inlineStr">
        <is>
          <t xml:space="preserve"> </t>
        </is>
      </c>
    </row>
    <row r="34">
      <c r="A34" s="4" t="inlineStr">
        <is>
          <t>Expiration Date</t>
        </is>
      </c>
      <c r="B34" s="4" t="inlineStr">
        <is>
          <t>September 13, 2025</t>
        </is>
      </c>
      <c r="C34" s="4" t="inlineStr">
        <is>
          <t xml:space="preserve"> </t>
        </is>
      </c>
    </row>
    <row r="35">
      <c r="A35" s="4" t="inlineStr">
        <is>
          <t>Arrangement Duration</t>
        </is>
      </c>
      <c r="B35" s="4" t="inlineStr">
        <is>
          <t>183 days</t>
        </is>
      </c>
      <c r="C35" s="4" t="inlineStr">
        <is>
          <t xml:space="preserve"> </t>
        </is>
      </c>
    </row>
    <row r="36">
      <c r="A36" s="4" t="inlineStr">
        <is>
          <t>Aggregate Available</t>
        </is>
      </c>
      <c r="B36" s="6" t="n">
        <v>15992</v>
      </c>
      <c r="C36" s="6" t="n">
        <v>15992</v>
      </c>
    </row>
    <row r="37">
      <c r="A37" s="4" t="inlineStr">
        <is>
          <t>George Chamou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December 13, 2024, George Chamoun, ACV's Chief Executive Officer, adopted a trading plan. Mr. Chamoun's trading plan provides for the sale of up to 700,000 shares. The first trade will not occur until March 18, 2025 at the earliest. Mr. Chamoun's trading plan is scheduled to terminate on September 12, 2025.</t>
        </is>
      </c>
    </row>
    <row r="40">
      <c r="A40" s="4" t="inlineStr">
        <is>
          <t>Name</t>
        </is>
      </c>
      <c r="B40" s="4" t="inlineStr">
        <is>
          <t>George Chamoun</t>
        </is>
      </c>
      <c r="C40" s="4" t="inlineStr">
        <is>
          <t xml:space="preserve"> </t>
        </is>
      </c>
    </row>
    <row r="41">
      <c r="A41" s="4" t="inlineStr">
        <is>
          <t>Title</t>
        </is>
      </c>
      <c r="B41" s="4" t="inlineStr">
        <is>
          <t>Chief Executive Officer</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December 13, 2024</t>
        </is>
      </c>
      <c r="C43" s="4" t="inlineStr">
        <is>
          <t xml:space="preserve"> </t>
        </is>
      </c>
    </row>
    <row r="44">
      <c r="A44" s="4" t="inlineStr">
        <is>
          <t>Expiration Date</t>
        </is>
      </c>
      <c r="B44" s="4" t="inlineStr">
        <is>
          <t>September 12, 2025</t>
        </is>
      </c>
      <c r="C44" s="4" t="inlineStr">
        <is>
          <t xml:space="preserve"> </t>
        </is>
      </c>
    </row>
    <row r="45">
      <c r="A45" s="4" t="inlineStr">
        <is>
          <t>Arrangement Duration</t>
        </is>
      </c>
      <c r="B45" s="4" t="inlineStr">
        <is>
          <t>178 days</t>
        </is>
      </c>
      <c r="C45" s="4" t="inlineStr">
        <is>
          <t xml:space="preserve"> </t>
        </is>
      </c>
    </row>
    <row r="46">
      <c r="A46" s="4" t="inlineStr">
        <is>
          <t>Aggregate Available</t>
        </is>
      </c>
      <c r="B46" s="6" t="n">
        <v>700000</v>
      </c>
      <c r="C46" s="6" t="n">
        <v>7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637156</v>
      </c>
      <c r="C4" s="7" t="n">
        <v>481234</v>
      </c>
      <c r="D4" s="7" t="n">
        <v>421529</v>
      </c>
    </row>
    <row r="5">
      <c r="A5" s="3" t="inlineStr">
        <is>
          <t>Operating expenses:</t>
        </is>
      </c>
      <c r="B5" s="4" t="inlineStr">
        <is>
          <t xml:space="preserve"> </t>
        </is>
      </c>
      <c r="C5" s="4" t="inlineStr">
        <is>
          <t xml:space="preserve"> </t>
        </is>
      </c>
      <c r="D5" s="4" t="inlineStr">
        <is>
          <t xml:space="preserve"> </t>
        </is>
      </c>
    </row>
    <row r="6">
      <c r="A6" s="4" t="inlineStr">
        <is>
          <t>Operations and technology</t>
        </is>
      </c>
      <c r="B6" s="6" t="n">
        <v>162700</v>
      </c>
      <c r="C6" s="6" t="n">
        <v>140959</v>
      </c>
      <c r="D6" s="6" t="n">
        <v>136522</v>
      </c>
    </row>
    <row r="7">
      <c r="A7" s="4" t="inlineStr">
        <is>
          <t>Selling, general, and administrative</t>
        </is>
      </c>
      <c r="B7" s="6" t="n">
        <v>217435</v>
      </c>
      <c r="C7" s="6" t="n">
        <v>166510</v>
      </c>
      <c r="D7" s="6" t="n">
        <v>143637</v>
      </c>
    </row>
    <row r="8">
      <c r="A8" s="4" t="inlineStr">
        <is>
          <t>Depreciation and amortization</t>
        </is>
      </c>
      <c r="B8" s="6" t="n">
        <v>36685</v>
      </c>
      <c r="C8" s="6" t="n">
        <v>18988</v>
      </c>
      <c r="D8" s="6" t="n">
        <v>10926</v>
      </c>
    </row>
    <row r="9">
      <c r="A9" s="4" t="inlineStr">
        <is>
          <t>Total operating expenses</t>
        </is>
      </c>
      <c r="B9" s="6" t="n">
        <v>721261</v>
      </c>
      <c r="C9" s="6" t="n">
        <v>570911</v>
      </c>
      <c r="D9" s="6" t="n">
        <v>527738</v>
      </c>
    </row>
    <row r="10">
      <c r="A10" s="4" t="inlineStr">
        <is>
          <t>Loss from operations</t>
        </is>
      </c>
      <c r="B10" s="6" t="n">
        <v>-84105</v>
      </c>
      <c r="C10" s="6" t="n">
        <v>-89677</v>
      </c>
      <c r="D10" s="6" t="n">
        <v>-106209</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9337</v>
      </c>
      <c r="C12" s="6" t="n">
        <v>16507</v>
      </c>
      <c r="D12" s="6" t="n">
        <v>5082</v>
      </c>
    </row>
    <row r="13">
      <c r="A13" s="4" t="inlineStr">
        <is>
          <t>Interest expense</t>
        </is>
      </c>
      <c r="B13" s="6" t="n">
        <v>-4244</v>
      </c>
      <c r="C13" s="6" t="n">
        <v>-1565</v>
      </c>
      <c r="D13" s="6" t="n">
        <v>-979</v>
      </c>
    </row>
    <row r="14">
      <c r="A14" s="4" t="inlineStr">
        <is>
          <t>Total other income (expense)</t>
        </is>
      </c>
      <c r="B14" s="6" t="n">
        <v>5093</v>
      </c>
      <c r="C14" s="6" t="n">
        <v>14942</v>
      </c>
      <c r="D14" s="6" t="n">
        <v>4103</v>
      </c>
    </row>
    <row r="15">
      <c r="A15" s="4" t="inlineStr">
        <is>
          <t>Total pre tax book income (loss)</t>
        </is>
      </c>
      <c r="B15" s="6" t="n">
        <v>-79012</v>
      </c>
      <c r="C15" s="6" t="n">
        <v>-74735</v>
      </c>
      <c r="D15" s="6" t="n">
        <v>-102106</v>
      </c>
    </row>
    <row r="16">
      <c r="A16" s="4" t="inlineStr">
        <is>
          <t>Provision for income taxes</t>
        </is>
      </c>
      <c r="B16" s="6" t="n">
        <v>688</v>
      </c>
      <c r="C16" s="6" t="n">
        <v>526</v>
      </c>
      <c r="D16" s="6" t="n">
        <v>87</v>
      </c>
    </row>
    <row r="17">
      <c r="A17" s="4" t="inlineStr">
        <is>
          <t>Net income (loss)</t>
        </is>
      </c>
      <c r="B17" s="7" t="n">
        <v>-79700</v>
      </c>
      <c r="C17" s="7" t="n">
        <v>-75261</v>
      </c>
      <c r="D17" s="7" t="n">
        <v>-102193</v>
      </c>
    </row>
    <row r="18">
      <c r="A18" s="4" t="inlineStr">
        <is>
          <t>Weighted-average shares - basic (in shares)</t>
        </is>
      </c>
      <c r="B18" s="6" t="n">
        <v>164850699</v>
      </c>
      <c r="C18" s="6" t="n">
        <v>159952813</v>
      </c>
      <c r="D18" s="6" t="n">
        <v>156994254</v>
      </c>
    </row>
    <row r="19">
      <c r="A19" s="4" t="inlineStr">
        <is>
          <t>Weighted-average shares - diluted (in shares)</t>
        </is>
      </c>
      <c r="B19" s="6" t="n">
        <v>164850699</v>
      </c>
      <c r="C19" s="6" t="n">
        <v>159952813</v>
      </c>
      <c r="D19" s="6" t="n">
        <v>156994254</v>
      </c>
    </row>
    <row r="20">
      <c r="A20" s="4" t="inlineStr">
        <is>
          <t>Net loss per share - basic (in dollars per share)</t>
        </is>
      </c>
      <c r="B20" s="8" t="n">
        <v>-0.48</v>
      </c>
      <c r="C20" s="8" t="n">
        <v>-0.47</v>
      </c>
      <c r="D20" s="8" t="n">
        <v>-0.65</v>
      </c>
    </row>
    <row r="21">
      <c r="A21" s="4" t="inlineStr">
        <is>
          <t>Net loss per share - diluted (in dollars per share)</t>
        </is>
      </c>
      <c r="B21" s="8" t="n">
        <v>-0.48</v>
      </c>
      <c r="C21" s="8" t="n">
        <v>-0.47</v>
      </c>
      <c r="D21" s="8" t="n">
        <v>-0.65</v>
      </c>
    </row>
    <row r="22">
      <c r="A22" s="4" t="inlineStr">
        <is>
          <t>Marketplace and service</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7" t="n">
        <v>572971</v>
      </c>
      <c r="C24" s="7" t="n">
        <v>422527</v>
      </c>
      <c r="D24" s="7" t="n">
        <v>361585</v>
      </c>
    </row>
    <row r="25">
      <c r="A25" s="3" t="inlineStr">
        <is>
          <t>Operating expenses:</t>
        </is>
      </c>
      <c r="B25" s="4" t="inlineStr">
        <is>
          <t xml:space="preserve"> </t>
        </is>
      </c>
      <c r="C25" s="4" t="inlineStr">
        <is>
          <t xml:space="preserve"> </t>
        </is>
      </c>
      <c r="D25" s="4" t="inlineStr">
        <is>
          <t xml:space="preserve"> </t>
        </is>
      </c>
    </row>
    <row r="26">
      <c r="A26" s="4" t="inlineStr">
        <is>
          <t>Cost of revenue (excluding depreciation &amp; amortization)</t>
        </is>
      </c>
      <c r="B26" s="6" t="n">
        <v>248210</v>
      </c>
      <c r="C26" s="6" t="n">
        <v>192707</v>
      </c>
      <c r="D26" s="6" t="n">
        <v>183968</v>
      </c>
    </row>
    <row r="27">
      <c r="A27" s="4" t="inlineStr">
        <is>
          <t>Customer assuranc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64185</v>
      </c>
      <c r="C29" s="6" t="n">
        <v>58707</v>
      </c>
      <c r="D29" s="6" t="n">
        <v>59944</v>
      </c>
    </row>
    <row r="30">
      <c r="A30" s="3" t="inlineStr">
        <is>
          <t>Operating expenses:</t>
        </is>
      </c>
      <c r="B30" s="4" t="inlineStr">
        <is>
          <t xml:space="preserve"> </t>
        </is>
      </c>
      <c r="C30" s="4" t="inlineStr">
        <is>
          <t xml:space="preserve"> </t>
        </is>
      </c>
      <c r="D30" s="4" t="inlineStr">
        <is>
          <t xml:space="preserve"> </t>
        </is>
      </c>
    </row>
    <row r="31">
      <c r="A31" s="4" t="inlineStr">
        <is>
          <t>Cost of revenue (excluding depreciation &amp; amortization)</t>
        </is>
      </c>
      <c r="B31" s="7" t="n">
        <v>56231</v>
      </c>
      <c r="C31" s="7" t="n">
        <v>51747</v>
      </c>
      <c r="D31" s="7" t="n">
        <v>526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and maintain policies and processes for assessing, identifying, monitoring, and managing material risks arising from cybersecurity threats which form an important component of our overall risk management program. Our policies and processes underlie and support the integrity and availability of critical data and systems, and are designed to provide a framework for timely, effective responses to cybersecurity threats, such as threats associated with our services and with our use of services or technology products by our strategic vendors, contractors, or other suppliers. ACV also engages independent third parties to help us assess our internal preparedness, audit our adherence to cybersecurity standards, assist us with risk mitigation activities, such as security assessments and penetration testing, and identify areas for continued focus and improvement. Our efforts are led by ACV's Chief Information Officer (“CIO”) with the oversight of our Audit Committee, Chief Legal Officer and Chief Financial Officer, who oversees a team of cybersecurity professionals (the “Cybersecurity Department”) dedicated to identifying, assessing, escalating, responding to, and recovering from cybersecurity threats on a day-to-day basis. The Cybersecurity Department works with our strategic vendors, contractors, or other suppliers that provide services or technology products to complete information security risk assessments, each consisting of a holistic review using NIST as a standard. For these suppliers, operational security details, including third-party reports on compliance frameworks (such as NIST, SOC2 Type2), are reviewed by the Cybersecurity Department for sufficiency. The Cybersecurity Department uses tools to assist in monitoring cyber activities, benign and otherwise, and creates alerts based on anomalous activities or potential vulnerabilities. ACV personnel also are required to take cybersecurity training, which is designed to prepare our personnel to look out for and report any suspicious or anomalous events they may experience.</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nd maintain policies and processes for assessing, identifying, monitoring, and managing material risks arising from cybersecurity threats which form an important component of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our board of directors has overall responsibility for risk oversight, our Audit Committee assists our board of directors in monitoring cybersecurity risks by receiving regular reports from our CIO, as needed, that cover information such as NIST review outcomes, and actions to address findings and vulnerabilities.</t>
        </is>
      </c>
    </row>
    <row r="11">
      <c r="A11" s="4" t="inlineStr">
        <is>
          <t>Cybersecurity Risk Board Committee or Subcommittee Responsible for Oversight [Text Block]</t>
        </is>
      </c>
      <c r="B11" s="4" t="inlineStr">
        <is>
          <t>While our board of directors has overall responsibility for risk oversight, our Audit Committee assists our board of directors in monitoring cybersecurity risks by receiving regular reports from our CIO, as needed, that cover information such as NIST review outcomes, and actions to address findings and vulnerabilities.</t>
        </is>
      </c>
    </row>
    <row r="12">
      <c r="A12" s="4" t="inlineStr">
        <is>
          <t>Cybersecurity Risk Process for Informing Board Committee or Subcommittee Responsible for Oversight [Text Block]</t>
        </is>
      </c>
      <c r="B12" s="4" t="inlineStr">
        <is>
          <t xml:space="preserve">If an event is identified as an incident, the CIRP provides for notification to designated members of the Cybersecurity Department and the legal compliance function who will analyze the incident for potential materiality. Any incident whose impacts are judged to be potentially material is escalated immediately to a senior management team </t>
        </is>
      </c>
    </row>
    <row r="13">
      <c r="A13" s="4" t="inlineStr">
        <is>
          <t>Cybersecurity Risk Role of Management [Text Block]</t>
        </is>
      </c>
      <c r="B13" s="4" t="inlineStr">
        <is>
          <t>Our CIO has primary management responsibility for ACV’s cybersecurity. He has over twenty- five years of experience working in information technology, with the last fifteen years in senior leadership and delivery roles in large, geographically spread corporate technology settings. Pursuant to our Cybersecurity Incident Response Plan (“CIRP”), which governs ACV’s responses to cybersecurity events and is designed to align with industry practices, when a cybersecurity event has been identified, it is assessed by our Cybersecurity Department based on a threat detection and response analysis to determine whether the event is a cybersecurity incident. Events that do not meet the standard of incident are resolved and closed out by the Cybersecurity Department in our cybersecurity event management system. If an event is identified as an incident, the CIRP provides for notification to designated members of the Cybersecurity Department and the legal compliance function who will analyze the incident for potential materiality. Any incident whose impacts are judged to be potentially material is escalated immediately to a senior management team comprised of at least our CIO, Chief Legal Officer, Chief Operations Officer, and Chief Financial Officer. Additionally, certain cybersecurity events, such as a ransomware attack, will be immediately escalated to the designated members set forth above and the CIO. If the threat is found to be credible, it is further escalated on an emergency basis to the Chief Legal Officer and Chief Financial Officer. Once a cybersecurity incident is escalated to senior management, other members of management and senior management may be engaged to oversee the assessment, response, recovery, and disclosure efforts relating to such cybersecurity event. Despite our efforts, we can offer no guarantees that the cybersecurity measures we use will prevent unauthorized or malicious access to ACV systems and information. For more information regarding the risks relating to cybersecurity, see “Risk Factors—Risks Related to Information Technology and Intellectual Property—Security breaches, cyber-attacks or other similar incidents with respect to our information technology systems, or those of our third- party service providers, could result in adverse consequences, including, but not limited to, a disruption of our business operations; reputational harm; loss of revenue or profits; regulatory investigations or actions; litigation; fines and penalties. If we fail to comply with our commitments, assurances or other obligations regarding data privacy and security, our reputation may be harmed and we may be exposed to liability; loss of business; and other adverse business consequen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has primary management responsibility for ACV’s cybersecurity.</t>
        </is>
      </c>
    </row>
    <row r="16">
      <c r="A16" s="4" t="inlineStr">
        <is>
          <t>Cybersecurity Risk Management Expertise of Management Responsible [Text Block]</t>
        </is>
      </c>
      <c r="B16" s="4" t="inlineStr">
        <is>
          <t>He has over twenty- five years of experience working in information technology, with the last fifteen years in senior leadership and delivery roles in large, geographically spread corporate technology settings.</t>
        </is>
      </c>
    </row>
    <row r="17">
      <c r="A17" s="4" t="inlineStr">
        <is>
          <t>Cybersecurity Risk Process for Informing Management or Committees Responsible [Text Block]</t>
        </is>
      </c>
      <c r="B17" s="4" t="inlineStr">
        <is>
          <t xml:space="preserve">Our CIO has primary management responsibility for ACV’s cybersecurity. He has over twenty- five years of experience working in information technology, with the last fifteen years in senior leadership and delivery roles in large, geographically spread corporate technology settings. Pursuant to our Cybersecurity Incident Response Plan (“CIRP”), which governs ACV’s responses to cybersecurity events and is designed to align with industry practices, when a cybersecurity event has been identified, it is assessed by our Cybersecurity Department based on a threat detection and response analysis to determine whether the event is a cybersecurity incident. Events that do not meet the standard of incident are resolved and closed out by the Cybersecurity Department in our cybersecurity event management system. If an event is identified as an incident, the CIRP provides for notification to designated members of the Cybersecurity Department and the legal compliance function who will analyze the incident for potential materiality. Any incident whose impacts are judged to be potentially material is escalated immediately to a senior management team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 xml:space="preserve">Nature of Business – The Company operates in one industry segment, providing a wholesale auction marketplace (the “Marketplace” or “Marketplace Platform”) to facilitate business-to-business used vehicle sales between a selling dealership (“Seller”) and a buying dealership (“Buyer”). Our marketplace encompasses the digital marketplaces, remarketing centers, data services, and data and technology. </t>
        </is>
      </c>
    </row>
    <row r="5">
      <c r="A5" s="4" t="inlineStr">
        <is>
          <t>Basis of Consolidation</t>
        </is>
      </c>
      <c r="B5" s="4" t="inlineStr">
        <is>
          <t>Basis of Consolidation – The consolidated financial statements include the accounts of ACV Auctions Inc. and all of its controlled subsidiaries. All intercompany balances and transactions have been eliminated in consolidation.</t>
        </is>
      </c>
    </row>
    <row r="6">
      <c r="A6" s="4" t="inlineStr">
        <is>
          <t>Basis of Preparation</t>
        </is>
      </c>
      <c r="B6" s="4" t="inlineStr">
        <is>
          <t>Basis of Preparation – The accompanying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 (“ASU”) of the Financial Accounting Standards Board (“FASB”).</t>
        </is>
      </c>
    </row>
    <row r="7">
      <c r="A7" s="4" t="inlineStr">
        <is>
          <t>Management Estimates</t>
        </is>
      </c>
      <c r="B7" s="4" t="inlineStr">
        <is>
          <t>Management Estimates – The preparation of consolidated financial statements and related disclosures in conformity with U.S. GAAP requires management to make judgments, assumptions and estimates that affect the amounts reported in its consolidated financial statements and accompanying notes. Management bases its estimates on historical experience and on other assumptions it believes to be reasonable under the circumstances, the results of which form the basis for making judgments about the carrying values of assets and liabilities. Actual results may differ from these estimates and these differences may be material. Significant estimates and assumptions reflected in the consolidated financial statements include, but are not limited to, allowance for doubtful receivables, contingent consideration, fair value of guarantees, impairment of goodwill, loss estimates related to guarantee claims, fair value and useful lives of acquired intangible assets, and accounting for income taxes, including the valuation allowance on deferred tax assets.</t>
        </is>
      </c>
    </row>
    <row r="8">
      <c r="A8" s="4" t="inlineStr">
        <is>
          <t>Cash and Cash Equivalents</t>
        </is>
      </c>
      <c r="B8" s="4" t="inlineStr">
        <is>
          <t>Cash and Cash Equivalents</t>
        </is>
      </c>
    </row>
    <row r="9">
      <c r="A9" s="4" t="inlineStr">
        <is>
          <t>Receivables</t>
        </is>
      </c>
      <c r="B9" s="4" t="inlineStr">
        <is>
          <t>Receivables – Trade receivables include the price of the auctioned vehicle and fees due for services. Trade receivables are recorded net of the allowance for doubtful receivables. Trade receivables are due either upon the close of an auction, or upon the delivery of title from the Seller to the Company, depending on the terms agreed with the customer. Finance receivables represent amounts borrowed by the purchaser of a vehicle to finance the purchase. Finance receivables are collateralized by the purchased vehicle. Finance receivables are recorded net of the allowance for credit losses. Finance receivables are due upon maturity or upon the subsequent sale of the purchased vehicle, whichever comes first. Finance receivables are placed on nonaccrual status when principal or interest becomes delinquent, which is generally 31 days past due unless management determines that the finance receivable status clearly warrants other treatment. Nonaccrual finance receivables are returned to accrual status when all past due principal and interest payments have been paid by the borrower. While on nonaccrual status, interest is not recognized into income. For trade receivables and finance receivables, management considers factors such as age of the receivable, customer history, existing economic conditions, overall portfolio credit quality, and reasonable and supportable expectations about the future to estimate an allowance. Upon management’s determination of uncollectibility, such accounts are written off against the allowance for doubtful receivables or allowance for credit losses.</t>
        </is>
      </c>
    </row>
    <row r="10">
      <c r="A10" s="4" t="inlineStr">
        <is>
          <t>Property and Equipment, net</t>
        </is>
      </c>
      <c r="B10" s="4" t="inlineStr">
        <is>
          <t>Property and Equipment, net – Property and equipment is stated at cost, net of accumulated depreciation. Improvements are generally capitalized. The costs of maintenance and repairs are charged to expense as incurred. Depreciation is computed using the straight-line method over the approximate economic useful lives of the assets. Depreciation of the cost of improvements to leased properties is made using the straight-line method based on the shorter of the estimated useful life or applicable lease period. The estimated useful lives of the Company's property and equipment are generally as follows: Computer equipment 2-3 years Auction and inspection equipment 2-5 years Furniture and fixtures 5-7 years Vehicles 5 years Leasehold improvements Lesser of economic life or lease term</t>
        </is>
      </c>
    </row>
    <row r="11">
      <c r="A11" s="4" t="inlineStr">
        <is>
          <t>Internal-Use Software Costs, net</t>
        </is>
      </c>
      <c r="B11" s="4" t="inlineStr">
        <is>
          <t>Internal-Use Software Costs, net – The Company capitalizes its internal-use software costs during the application development stage. Costs related to preliminary project activities and post implementation activities are expensed as incurred. This software is amortized, once it is placed into service, on a straight-line basis over its estimated useful life, generally three years. The Company evaluates the useful lives of these assets on an annual basis, or more frequently when warranted.</t>
        </is>
      </c>
    </row>
    <row r="12">
      <c r="A12" s="4" t="inlineStr">
        <is>
          <t>Leases</t>
        </is>
      </c>
      <c r="B12" s="4" t="inlineStr">
        <is>
          <t>Leases – The Company determines if an arrangement is a lease at inception. Operating leases with a term greater than twelve months are included in Other assets and Other long-term liabilities in the Company's Consolidated Balance Sheets. The Company has elected to account for operating leases with a term less than twelve months to be expensed as incurred. Short-term operating lease expenses were not material for the years ended December 31, 2024, 2023, and 2022. Right-of-use ("ROU") assets represent the Company's right to use an underlying asset for the lease term and lease liabilities represent the Company's obligation to make lease payments arising from the lease. The Company’s operating leases have lease and non-lease components for which the Company has elected to apply the practical expedient and account for each lease component and related non-lease component as one single component. Operating lease ROU assets and lease liabilities are recognized at commencement date based on the present value of lease payments over the lease term. The Company is unable to determine the lessor’s implicit rate and uses its incremental borrowing rate based on the estimated rate of interest for collateralized borrowing over a similar term of the lease payments at commencement date. An individual lease’s term may include an option to extend or terminate the lease when it is reasonably certain that the option will be exercised. Operating lease expense is recognized on a straight-line basis over the lease term.</t>
        </is>
      </c>
    </row>
    <row r="13">
      <c r="A13" s="4" t="inlineStr">
        <is>
          <t>Goodwill &amp; Acquired Intangible Assets, net</t>
        </is>
      </c>
      <c r="B13" s="4" t="inlineStr">
        <is>
          <t>Goodwill &amp; Acquired Intangible Assets, net –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acquired intangible assets and whether events or changes in circumstances warrant a revision to the remaining period of amortization. Goodwill is not amortized, but rather is subject to an impairment test.</t>
        </is>
      </c>
    </row>
    <row r="14">
      <c r="A14" s="4" t="inlineStr">
        <is>
          <t>Impairment of Long-Lived Assets</t>
        </is>
      </c>
      <c r="B14" s="4" t="inlineStr">
        <is>
          <t xml:space="preserve">Impairment of Long-Lived Assets – The Company periodically reviews long-lived assets, which consist of its property and equipment, internal-use software and other finite-lived intangible assets, for impairment whenever events or changes in circumstances indicate that the carrying amount of an asset is impaired or the estimated useful lives are no longer appropriate. If indicators of impairment exist and the undiscounted projected cash flows associated with such assets </t>
        </is>
      </c>
    </row>
    <row r="15">
      <c r="A15" s="4" t="inlineStr">
        <is>
          <t>Commitments and Contingencies</t>
        </is>
      </c>
      <c r="B15" s="4" t="inlineStr">
        <is>
          <t>Commitments and Contingencies – The Company may be involved in disputes or regulatory inquiries that arise in the ordinary course of business. When the Company determines that a loss is both probable and reasonably estimable, a liability is recorded and disclosed if the amount is material to the consolidated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ccruals for contingencies including litigation are included in Accrued other liabilities at undiscounted amounts. These accruals are adjusted periodically as additional information becomes available. If the amount of an actual loss is greater than the amount accrued, this could have an adverse impact on the Company's operating results in that period.</t>
        </is>
      </c>
    </row>
    <row r="16">
      <c r="A16" s="4" t="inlineStr">
        <is>
          <t>Revenue Recognition</t>
        </is>
      </c>
      <c r="B16" s="4" t="inlineStr">
        <is>
          <t>Revenue Recognition – The Company generates revenue from contracts with customers. Revenue is recognized when control of the promised services is transferred to customers in an amount that reflects the consideration that the Company expects to receive in exchange for those services. Determining whether performance obligations should be accounted for separately or combined may require significant judgment. For each performance obligation within a contract, the Company evaluates whether it acts as the principal or as an agent. When the Company acts as the principal, revenue is recognized in the gross amount of the consideration received from the customer at the point in time the services are completed. When the Company acts as the agent, revenue is recognized net of the consideration due to a third party at the point in time when the services are provided. In contracts with multiple performance obligations, the Company allocates the transaction price to each distinct performance obligation proportionately based on the estimated stand-alone selling price (“SSP”) of each performance obligation. The Company uses an observable price to determine the SSP for each performance obligation. Where observable prices are not available, an expected cost-plus margin approach is used. The Company then determines how the services are transferred to the customer to determine the timing of revenue recognition. From time to time the Company provides promotions and incentives to Buyers and Sellers in various forms including discounts on fees, credits and rebates. Promotions and incentives, which are consideration payable to a customer, are recognized as a reduction of revenue when revenue is recognized. Commissions paid to sales representatives and related payroll taxes are considered costs to obtain a contract. ASC 340, Other Assets and Deferred Costs, requires costs to obtain a contract with a customer within the scope of ASC 606 to be capitalized and amortized over the period of benefit. The Company has elected the practical expedient available under ASC 340-40-25-4 to immediately expense the incremental cost of obtaining a contract when the underlying related asset would have been amortized over one year or less. The Company has utilized the practical expedient available under ASC 606-10-50-14 and does not disclose the value of unsatisfied performance obligations for contracts with an original expected length of one year or less. The Company has also utilized the practical expedient available under ASC 606-10-32-2A to exclude from revenue all taxes assessed by a governmental authority, including sales, use and excise taxes, that are both imposed on and concurrent with a specific revenue-producing transaction and collected from a customer.</t>
        </is>
      </c>
    </row>
    <row r="17">
      <c r="A17" s="4" t="inlineStr">
        <is>
          <t>Marketplace and service revenue</t>
        </is>
      </c>
      <c r="B17" s="4" t="inlineStr">
        <is>
          <t>Marketplace and service revenue – Marketplace and service revenue consists principally of revenues earned from facilitating an auction on the Marketplace and arranging for the transportation of vehicles purchased on the Marketplace to the Buyer. In the course of facilitating an auction on the Marketplace, the Seller may elect for the Company to perform a wholesale auction inspection of the vehicle. Marketplace and service revenue also consists of data services that offer insights into the condition and value of used vehicles for transactions both on and off the Company's Marketplace, by providing the customer an inspection of the vehicle and an inspection report and other software-related services. Revenue earned from facilitating a vehicle auction through the Marketplace is recognized at a point in time when the vehicle is sold. The Company acts as an agent when facilitating a vehicle auction through the Marketplace. Accordingly, auction and related fees charged to the Buyer and Seller are reported as revenue on a net basis, excluding the price of the auctioned vehicle in the transaction. Revenue from transportation services is recognized over time as delivery is completed. In providing its transportation services, the Company leverages its network of third-party transportation carriers and arranges for the transportation of the vehicle to the Buyer. The Company is the principal for transportation services. Transportation fees charged to the Buyer are reported on a gross basis. Data services revenue is recognized at a point in time when the vehicle inspection and report is completed and delivered to the customer. The Company also generates data services revenue from software related services. Subscription revenue is recognized on a ratable basis over the contractual subscription term of the arrangement, beginning on the date that the Company's services are made available to the customer. Implementation and training revenue is recognized over time as services are transferred to the Company's customers. Timing of revenue recognition may differ from the timing of payment from customers. Accounts receivable represents amounts invoiced, which include the price of the auctioned vehicle and related fees charged to a Buyer, where the Company has the unconditional right to payment. The Company offers short-term financing to eligible borrowers who have purchased a vehicle. These financing fees and interest income are accounted for under ASC 310-20, Nonrefundable Fees and Other Costs</t>
        </is>
      </c>
    </row>
    <row r="18">
      <c r="A18" s="4" t="inlineStr">
        <is>
          <t>Customer assurance revenue</t>
        </is>
      </c>
      <c r="B18" s="4" t="inlineStr">
        <is>
          <t>Customer assurance revenue – Customer assurance revenue represents the implied premium received for certain guarantees. Refer to Note 8 for additional information.</t>
        </is>
      </c>
    </row>
    <row r="19">
      <c r="A19" s="4" t="inlineStr">
        <is>
          <t>Marketplace and service cost of revenue</t>
        </is>
      </c>
      <c r="B19" s="4" t="inlineStr">
        <is>
          <t>Marketplace and service cost of revenue – Marketplace and service cost of revenue consists of third-party transportation carrier costs, titles shipping costs, customer support, website hosting costs, inspection costs related to data services, and various other costs. These costs include personnel-related costs and related stock-based compensation expenses.</t>
        </is>
      </c>
    </row>
    <row r="20">
      <c r="A20" s="4" t="inlineStr">
        <is>
          <t>Customer assurance cost of revenue</t>
        </is>
      </c>
      <c r="B20" s="4" t="inlineStr">
        <is>
          <t>Customer assurance cost of revenue – Customer assurance cost of revenue consists of the costs related to satisfying claims against guarantees. Refer to Note 8 for additional information.</t>
        </is>
      </c>
    </row>
    <row r="21">
      <c r="A21" s="4" t="inlineStr">
        <is>
          <t>Operations and technology</t>
        </is>
      </c>
      <c r="B21" s="4" t="inlineStr">
        <is>
          <t>Operations and technology – Operations and technology costs consist of expenses for wholesale auction inspections, personnel costs related to payments and titles processing, transportation processing, product and engineering, and other general operations and technology expenses. These costs include personnel-related costs and related stock-based compensation expenses.</t>
        </is>
      </c>
    </row>
    <row r="22">
      <c r="A22" s="4" t="inlineStr">
        <is>
          <t>Selling, general and administrative</t>
        </is>
      </c>
      <c r="B22" s="4" t="inlineStr">
        <is>
          <t>Selling, general and administrative – Selling, general and administrative expense consists of costs resulting from sales, accounting, finance, legal, marketing, human resources, executive, and other administrative activities. These costs include personnel-related costs, related stock-based compensation expenses, and legal and other professional services expenses.</t>
        </is>
      </c>
    </row>
    <row r="23">
      <c r="A23" s="4" t="inlineStr">
        <is>
          <t>Depreciation and amortization</t>
        </is>
      </c>
      <c r="B23" s="4" t="inlineStr">
        <is>
          <t xml:space="preserve">Depreciation and amortization – </t>
        </is>
      </c>
    </row>
    <row r="24">
      <c r="A24" s="4" t="inlineStr">
        <is>
          <t>Stock-Based Compensation</t>
        </is>
      </c>
      <c r="B24" s="4" t="inlineStr">
        <is>
          <t>Stock-Based Compensation – The Company uses the fair value recognition provisions of ASC 718, Compensation – Stock Compensation . The estimated fair value of each Common Stock option award or employee stock purchase right is calculated on the date of grant using the Black-Scholes option pricing model. Application of the Black-Scholes option pricing model requires significant judgment, and involves the use of subjective assumptions including: Expected Term — The expected term represents the period that the stock-based awards are expected to be outstanding. As the Company does not have sufficient historical experience for determining the expected term of the stock option awards granted, the simplified method was used to determine the expected term for awards issued to employees. With respect to employee stock purchase rights, the Company uses a term assumption consistent with the purchase period. Risk-Free Interest Rate — The risk-free interest rate is based on the U.S. Treasury yield curve in effect at the date of grant for zero-coupon U.S. Treasury constant maturity notes with terms approximately equal to the stock-based awards’ or employee stock purchase rights' expected term. Expected Volatility — Expected volatility is estimated based upon the historical volatility of the daily closing prices of the Company's Class A common stock, which is traded publicly on the Nasdaq Global Select Market, over periods that correlate with the expected terms of the awards granted. Dividend Rate — The expected dividend rate is zero as the Company has not paid and does not anticipate paying any dividends in the foreseeable future. Fair Value of Common Stock — Prior to the Company's IPO, the Company estimated the fair value of common stock. The Board of Directors, with input from management considered numerous objective and subjective factors to determine the fair value of the Company’s common stock at each meeting in which awards were approved. Valuations of the common stock performed by a third-party valuation specialist are in accordance with the guidance outlined in the American Institute of Certified Public Accountants’ Accounting and Valuation Guide, Valuation of Privately Held Company Equity Securities Issued as Compensation. Factors taken into consideration in assessing the fair value of the Company’s common stock include, but are not limited to: (i) the results of contemporaneous independent third-party valuations of the Company’s common stock; (ii) the prices, rights, preferences, and privileges of the Company’s convertible preferred stock relative to those of its common stock; (iii) the likelihood and timing of achieving a qualifying event, such as an IPO or sale of the Company given prevailing market conditions; (iv) actual operating and financial results; and (v) precedent transactions involving the Company’s shares. Subsequent to the IPO, the fair value of the underlying common stock is determined by the closing price, on the date of grant, of the Company's Class A common stock. The Company measures all stock options and other stock-based awards granted to employees, directors, consultants and other nonemployees based on the fair value on the date of the grant. The options vest based on a graded scale over the stated vesting period, and compensation expense is recognized based on their grant date fair value on a straight-line basis over the requisite service period. Forfeitures are recognized as they occur. The fair value of restricted stock units are determined based on the closing price of the Company’s Class A common stock on the grant date. The awards and units vest over time and compensation expense is recognized based on their grant fair value ratably over the requisite service period. For market-based performance share units, the Company estimates the fair value at the date of grant using a Monte Carlo valuation methodology and recognize as expense those fair values over the requisite service period. The Monte Carlo methodology estimates the fair value of market-based performance share units at the date of grant and incorporates into the valuation the possibility that the market condition may not be satisfied. Provided that the requisite service is rendered, the total fair value of the market-based performance share units at the date of grant must be recognized as compensation expense even if the market condition is not achieved. The Company classifies stock-based compensation expense in its Consolidated Statements of Operations in the same way the payroll costs or service payments are classified for the related stock-based award recipient.</t>
        </is>
      </c>
    </row>
    <row r="25">
      <c r="A25" s="4" t="inlineStr">
        <is>
          <t>Income Taxes</t>
        </is>
      </c>
      <c r="B25" s="4" t="inlineStr">
        <is>
          <t>Income Taxes – The Company accounts for income taxes in accordance with ASC 740, Income Taxes . This standard requires, among other things, recognition of deferred tax assets and liabilities for future tax consequences, measured by enacted rates attributable to temporary differences between financial statement and income tax bases of assets and liabilities, and net operating loss and tax credit carryforwards to the extent that realization of such benefits is more likely than not.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has concluded that as of December 31, 2024, there are no uncertain positions taken or expected to be taken that would require recognition or disclosure in the consolidated financial statements. Under the Company’s policy, interest and penalties would be expensed as incurred and reported within the Other income (expense) section of the Consolidated Statements of Operations.</t>
        </is>
      </c>
    </row>
    <row r="26">
      <c r="A26" s="4" t="inlineStr">
        <is>
          <t>Foreign Currency</t>
        </is>
      </c>
      <c r="B26" s="4" t="inlineStr">
        <is>
          <t>Foreign Currency – The functional currencies of the Company’s international subsidiaries are the applicable local currency. The translation of the applicable foreign currency into U.S. dollars is performed for assets and liabilities using current exchange rates in effect at the balance sheet date, and for revenue and expense activity using the applicable month’s average exchange rates. Foreign currency translation gains and losses are included as a component of the Consolidated Statements of Comprehensive Loss. Foreign currency transaction gains and losses are reported within the Selling, general, and administrative financial statement line item of the Consolidated Statements of Operations.</t>
        </is>
      </c>
    </row>
    <row r="27">
      <c r="A27" s="4" t="inlineStr">
        <is>
          <t>Net Loss Per Share Attributable to Common Stockholders</t>
        </is>
      </c>
      <c r="B27" s="4" t="inlineStr">
        <is>
          <t>Net Loss Per Share Attributable to Common Stockholders –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the purchase of the Company's common stock, stock option awards and restricted stock units. Due to the Company’s loss from continuing operations, net of income taxes: (i) convertible preferred stock, (ii) unvested restricted stock and other awards, (iii) stock options, and (iv) shares subject to the employee stock purchase plan, were not included in the computation of diluted net loss per share attributable to common stockholders, as the effects would be anti-dilutive. Accordingly, basic and diluted net loss per share attributable to common stockholders are equal for the years presented.</t>
        </is>
      </c>
    </row>
    <row r="28">
      <c r="A28" s="4" t="inlineStr">
        <is>
          <t>Fair Value Measurements and Financial Instruments</t>
        </is>
      </c>
      <c r="B28" s="4" t="inlineStr">
        <is>
          <t>Fair Value Measurements and Financial Instruments –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debt securities, trade and finance accounts receivable and accounts payable. The carrying values of cash and cash equivalents, trade and finance accounts receivable, and accounts payable approximate fair value due to the short-term nature of those instruments.</t>
        </is>
      </c>
    </row>
    <row r="29">
      <c r="A29" s="4" t="inlineStr">
        <is>
          <t>Accounting Pronouncements</t>
        </is>
      </c>
      <c r="B29" s="4" t="inlineStr">
        <is>
          <t>Accounting Pronouncements – The following table provides a description of accounting standards that were adopted by the Company as well as standards that are not yet adopted that could have an impact to the consolidated financial statements upon adoption. Accounting Standard Update Description Required date of adoption Effect on consolidated financial statements Accounting Standards Adopted Improvements to Reportable Segment Disclosures (ASU 2023-07) The guidance enhances reportable segment disclosure requirements for public entities, including entities with a single reportable segment. December 31, 2024 The Company adopted the new disclosure requirements in Note 19 Segment Information. While the standard requires additional disclosures related to the Company's single reportable segment, the standard did not have any impact on the Company's consolidated financial position, results of operations or cash flows. Accounting Standards Not Yet Adopted Improvements to Income Tax Disclosures (ASU 2023-09) The guidance enhances the transparency and decision usefulness of income tax disclosures. December 31, 2025 The Company is currently evaluating the impact this guidance may have on the consolidated financial statements. Reporting Comprehensive Income—Expense Disaggregation Disclosures (ASU 2024-03) This guidance enhances the disaggregated disclosure of income statement expenses December 31, 2027 The Company is currently evaluating the impact this guidance may have on the consolidated financial statements. The Company reviewed all other recently issued accounting standards and concluded that they were not applicable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Plant And Equipment Estimated Useful Lives</t>
        </is>
      </c>
      <c r="B4" s="4" t="inlineStr">
        <is>
          <t>The estimated useful lives of the Company's property and equipment are generally as follows: Computer equipment 2-3 years Auction and inspection equipment 2-5 years Furniture and fixtures 5-7 years Vehicles 5 years Leasehold improvements Lesser of economic life or lease term</t>
        </is>
      </c>
    </row>
    <row r="5">
      <c r="A5" s="4" t="inlineStr">
        <is>
          <t>Schedule Of Accounting Standards Update and Change in Accounting Principle</t>
        </is>
      </c>
      <c r="B5" s="4" t="inlineStr">
        <is>
          <t>The following table provides a description of accounting standards that were adopted by the Company as well as standards that are not yet adopted that could have an impact to the consolidated financial statements upon adoption. Accounting Standard Update Description Required date of adoption Effect on consolidated financial statements Accounting Standards Adopted Improvements to Reportable Segment Disclosures (ASU 2023-07) The guidance enhances reportable segment disclosure requirements for public entities, including entities with a single reportable segment. December 31, 2024 The Company adopted the new disclosure requirements in Note 19 Segment Information. While the standard requires additional disclosures related to the Company's single reportable segment, the standard did not have any impact on the Company's consolidated financial position, results of operations or cash flows. Accounting Standards Not Yet Adopted Improvements to Income Tax Disclosures (ASU 2023-09) The guidance enhances the transparency and decision usefulness of income tax disclosures. December 31, 2025 The Company is currently evaluating the impact this guidance may have on the consolidated financial statements. Reporting Comprehensive Income—Expense Disaggregation Disclosures (ASU 2024-03) This guidance enhances the disaggregated disclosure of income statement expenses December 31, 2027 The Company is currently evaluating the impact this guidance may have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Marketable Securities</t>
        </is>
      </c>
      <c r="B4" s="4" t="inlineStr">
        <is>
          <t>The following is a summary of available-for-sale marketable securities, as of December 31, 2024 and 2023, respectively (in thousands): December 31, 2024 Amortized Cost Unrealized Gain Unrealized Losses Fair Value Marketable securities: Corporate securities (1) $ 43,008 $ 9 $ (74) $ 42,943 U.S. treasury and agency securities 3,097 — (4) 3,093 Total marketable securities $ 46,105 $ 9 $ (78) $ 46,036 (1) Comprised primarily of corporate bonds December 31, 2023 Amortized Cost Unrealized Gain Unrealized Losses Fair Value Cash equivalents: Corporate securities (1) $ 1,213 $ — $ (1) $ 1,212 Total cash equivalents 1,213 — (1) 1,212 Marketable securities: Corporate securities (1) $ 199,084 $ 115 $ (819) $ 198,380 U.S. treasury and agency securities 30,404 25 (48) 30,381 Total marketable securities $ 229,488 $ 140 $ (867) $ 228,761 (1) Comprised primarily of corporate bonds and commercial paper</t>
        </is>
      </c>
    </row>
    <row r="5">
      <c r="A5" s="4" t="inlineStr">
        <is>
          <t>Schedule of Fair Values of Available-for-Sale Marketable Securities</t>
        </is>
      </c>
      <c r="B5" s="4" t="inlineStr">
        <is>
          <t xml:space="preserve">As of December 31, 2024, the fair values of available-for-sale financial instruments, by remaining contractual maturity, were as follows (in thousands): Due within one year $ 30,782 Due in one to five years 15,254 Total $ 46,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as of December 31, 2024 and 2023, and indicate the fair value hierarchy of the valuation inputs utilized to determine such fair value (in thousands): December 31, 2024 Level 1 Level 2 Level 3 Total Cash equivalents: Money market funds $ 69,475 $ — $ — $ 69,475 Marketable securities: Corporate securities — 42,943 — 42,943 U.S. treasury and agency securities — 3,093 — 3,093 Total financial assets $ 69,475 $ 46,036 $ — $ 115,511 December 31, 2023 Level 1 Level 2 Level 3 Total Cash equivalents: Money market funds $ 22,433 $ — $ — $ 22,433 Corporate Securities — 1,212 — 1,212 Marketable securities: Corporate securities — 198,380 — 198,380 U.S. treasury and agency securities 20,064 10,317 — 30,381 Total financial assets $ 42,497 $ 209,909 $ — $ 252,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ummary of Changes in the Allowance for Doubtful Trade Receivables</t>
        </is>
      </c>
      <c r="B4" s="4" t="inlineStr">
        <is>
          <t xml:space="preserve">Changes in the allowance for doubtful trade receivables for the year ended December 31, 2024, 2023 and 2022 were as follows (in thousands): Year ended December 31, 2024 2023 2022 Beginning balance $ 2,868 $ 4,860 $ 3,724 Provision for bad debt 5,666 6,637 6,834 Net write-offs Write-offs (3,533) (14,125) (12,176) Recoveries 1,371 5,496 6,478 Net write-offs (2,162) (8,629) (5,698) Ending balance $ 6,372 $ 2,868 $ 4,860 </t>
        </is>
      </c>
    </row>
    <row r="5">
      <c r="A5" s="4" t="inlineStr">
        <is>
          <t>Summary of Changes in the Allowance for Doubtful Finance Receivables</t>
        </is>
      </c>
      <c r="B5" s="4" t="inlineStr">
        <is>
          <t xml:space="preserve">Changes in the allowance for doubtful finance receivables for the year ended December 31, 2024, 2023 and 2022 were as follows (in thousands): Year ended December 31, 2024 2023 2022 Beginning balance $ 3,428 $ 2,275 $ 636 Provision for bad debt 4,323 4,286 4,214 Net write-offs Write-offs (4,118) (4,053) (2,805) Recoveries 558 920 230 Net write-offs (3,560) (3,133) (2,575) Ending balance $ 4,191 $ 3,428 $ 2,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 Consisted</t>
        </is>
      </c>
      <c r="B4" s="4" t="inlineStr">
        <is>
          <t xml:space="preserve">Property and equipment, net consisted of the following at December 31, 2024 and 2023 (in thousands): 2024 2023 Computer equipment $ 4,089 $ 3,787 Auction and inspection equipment 3,161 3,014 Furniture and fixtures 1,743 1,198 Leasehold improvements 1,610 682 Vehicles 2,249 699 12,852 9,380 Less accumulated depreciation (5,227) (4,462) Property and equipment, net $ 7,625 $ 4,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nal-Use Software Costs, net (Table)</t>
        </is>
      </c>
      <c r="B1" s="2" t="inlineStr">
        <is>
          <t>12 Months Ended</t>
        </is>
      </c>
    </row>
    <row r="2">
      <c r="B2" s="2" t="inlineStr">
        <is>
          <t>Dec. 31, 2024</t>
        </is>
      </c>
    </row>
    <row r="3">
      <c r="A3" s="3" t="inlineStr">
        <is>
          <t>Finite-Lived Intangible Assets, Net [Abstract]</t>
        </is>
      </c>
      <c r="B3" s="4" t="inlineStr">
        <is>
          <t xml:space="preserve"> </t>
        </is>
      </c>
    </row>
    <row r="4">
      <c r="A4" s="4" t="inlineStr">
        <is>
          <t>Schedule of Finite-Lived Intangible Assets</t>
        </is>
      </c>
      <c r="B4" s="4" t="inlineStr">
        <is>
          <t xml:space="preserve">Internal-use software costs, net consisted of the following for the year ended December 31, 2024 (in thousands): December 31, 2024 Weighted average remaining amortization period (in years) Gross Carrying Amount Accumulated Amortization Net Carrying Amount Internal-Use Software - In-service 2.0 $ 82,075 $ (38,499) $ 43,576 Internal-Use Software - Work in Progress N/A 24,995 — 24,995 Total Internal-Use Software $ 107,070 $ (38,499) $ 68,571 Internal-use software costs, net consisted of the following for the year ended December 31, 2023 (in thousands): December 31, 2023 Weighted average remaining amortization period (in Gross Accumulated Amortization Net Internal-Use Software - In-service 1.8 $ 60,110 $ (17,059) $ 43,051 Internal-Use Software - Work in Progress N/A 12,720 — 12,720 Total Internal-Use Software $ 72,830 $ (17,059) $ 55,771 </t>
        </is>
      </c>
    </row>
    <row r="5">
      <c r="A5" s="4" t="inlineStr">
        <is>
          <t>Schedule of Internal-Use Software Costs, Future Amortization Expense</t>
        </is>
      </c>
      <c r="B5" s="4" t="inlineStr">
        <is>
          <t xml:space="preserve">Estimated amortization expense on existing internal-use software costs for the next three years is as follows (in thousands): Year ended December 31, 2025 $ 23,566 2026 16,061 2027 3,949 Total $ 43,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Lease Liabilities</t>
        </is>
      </c>
      <c r="B4" s="4" t="inlineStr">
        <is>
          <t xml:space="preserve">Maturities of lease liabilities as of December 31, 2024 were as follows (in thousands): 2025 $ 7,725 2026 7,510 2027 7,209 2028 6,974 2029 6,469 Thereafter 29,136 Total lease payments 65,023 Less imputed interest (23,937) Total $ 41,086 </t>
        </is>
      </c>
    </row>
    <row r="5">
      <c r="A5" s="4" t="inlineStr">
        <is>
          <t>Schedule of Operating Lease Liabilities and Right-of-use Assets</t>
        </is>
      </c>
      <c r="B5" s="4" t="inlineStr">
        <is>
          <t xml:space="preserve">The following amounts relate to operating leases that were recorded on the Company's Consolidated Balance Sheets at December 31, 2024 and 2023 (in thousands): 2024 2023 Operating lease right of use assets: Other assets $ 41,354 $ 16,858 Operating lease liabilities: Accrued other liabilities 3,790 1,647 Other long-term liabilities 37,296 15,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9700</v>
      </c>
      <c r="C4" s="7" t="n">
        <v>-75261</v>
      </c>
      <c r="D4" s="7" t="n">
        <v>-102193</v>
      </c>
    </row>
    <row r="5">
      <c r="A5" s="3" t="inlineStr">
        <is>
          <t>Other comprehensive loss:</t>
        </is>
      </c>
      <c r="B5" s="4" t="inlineStr">
        <is>
          <t xml:space="preserve"> </t>
        </is>
      </c>
      <c r="C5" s="4" t="inlineStr">
        <is>
          <t xml:space="preserve"> </t>
        </is>
      </c>
      <c r="D5" s="4" t="inlineStr">
        <is>
          <t xml:space="preserve"> </t>
        </is>
      </c>
    </row>
    <row r="6">
      <c r="A6" s="4" t="inlineStr">
        <is>
          <t>Net unrealized gains (losses) on available-for-sale securities</t>
        </is>
      </c>
      <c r="B6" s="6" t="n">
        <v>660</v>
      </c>
      <c r="C6" s="6" t="n">
        <v>1737</v>
      </c>
      <c r="D6" s="6" t="n">
        <v>-2462</v>
      </c>
    </row>
    <row r="7">
      <c r="A7" s="4" t="inlineStr">
        <is>
          <t>Foreign currency translation (loss) gain</t>
        </is>
      </c>
      <c r="B7" s="6" t="n">
        <v>-1871</v>
      </c>
      <c r="C7" s="6" t="n">
        <v>509</v>
      </c>
      <c r="D7" s="6" t="n">
        <v>-1273</v>
      </c>
    </row>
    <row r="8">
      <c r="A8" s="4" t="inlineStr">
        <is>
          <t>Comprehensive loss</t>
        </is>
      </c>
      <c r="B8" s="7" t="n">
        <v>-80911</v>
      </c>
      <c r="C8" s="7" t="n">
        <v>-73015</v>
      </c>
      <c r="D8" s="7" t="n">
        <v>-105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primary components of Marketplace and service revenue. This level of disaggregation takes into consideration how the nature, amount, timing, and uncertainty of revenue and cash flows are affected by economic factors for the years ended December 31, 2024, 2023 and 2022 (in thousands): 2024 2023 2022 Auction marketplace revenue $ 303,037 $ 210,930 $ 175,721 Other marketplace revenue 236,672 179,002 152,959 Data services revenue 33,262 32,595 32,905 Marketplace and service revenue $ 572,971 $ 422,527 $ 361,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The following table summarizes the stock option activity for the year ended December 31, 2024 (in thousands, except for share data): Number of Options Weighted- Average Exercise Price Per Share Intrinsic Value Weighted- Average Remaining Contractual Term (in years) Outstanding, December 31, 2023 6,296,350 $ 2.49 $ 79,728 4.83 Exercised (2,383,715) 3.97 Forfeited (4,628) 5.63 Expired (25,653) 5.06 Outstanding, December 31, 2024 3,882,354 $ 1.55 $ 77,824 3.21 Exercisable, December 31, 2024 3,859,793 $ 1.52 $ 77,493 3.19 Expected to Vest, December 31, 2024 22,561 $ 6.68 $ 331 6.63</t>
        </is>
      </c>
    </row>
    <row r="5">
      <c r="A5" s="4" t="inlineStr">
        <is>
          <t>Summary of Restricted Stock Unit Activity</t>
        </is>
      </c>
      <c r="B5" s="4" t="inlineStr">
        <is>
          <t xml:space="preserve">The following table summarizes the RSU activity for the year ended December 31, 2024 (in thousands, except for share data): Number of RSUs Weighted- Average Grant-Date Fair Value Outstanding, December 31, 2023 7,237,920 $ 14.37 Granted 5,006,853 17.56 Vested (3,643,816) 14.91 Forfeited (523,395) 15.06 Outstanding, December 31, 2024 8,077,562 $ 16.04 </t>
        </is>
      </c>
    </row>
    <row r="6">
      <c r="A6" s="4" t="inlineStr">
        <is>
          <t>Schedule of Fair Value of Options Vested and the Intrinsic Value from the Exercise of Options</t>
        </is>
      </c>
      <c r="B6" s="4" t="inlineStr">
        <is>
          <t xml:space="preserve">The fair value of stock awards vested and the intrinsic value from the exercise of options for the years ended December 31, 2024, 2023 and 2022 are as follows (in thousands): 2024 2023 2022 Fair value of awards vested $ 58,438 $ 47,736 $ 32,965 Intrinsic value of options exercised $ 33,651 $ 15,688 $ 6,355 </t>
        </is>
      </c>
    </row>
    <row r="7">
      <c r="A7" s="4" t="inlineStr">
        <is>
          <t>Summary of Share-based Compensation Expense</t>
        </is>
      </c>
      <c r="B7" s="4" t="inlineStr">
        <is>
          <t xml:space="preserve">Total stock-based compensation expense recognized for restricted stock units and common stock options has been reported in the Consolidated Statements of Operations as follows (in thousands): 2024 2023 2022 Marketplace and service cost of revenue (excluding depreciation &amp; amortization) $ 1,065 $ 938 $ 673 Operations and technology 16,595 10,875 9,342 Selling, general, and administrative 50,350 37,835 29,309 Stock-based compensation, net of amount capitalized 68,010 49,648 39,324 Capitalized stock-based compensation 5,516 3,383 2,013 Stock-based compensation expense $ 73,526 $ 53,031 $ 41,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from Continuing Operations Before Income Taxes</t>
        </is>
      </c>
      <c r="B4" s="4" t="inlineStr">
        <is>
          <t>The components of loss from continuing operations before income taxes for the years ended December 31, 2024, 2023 and 2022 are summarized below (in thousands): 2024 2023 2022 Pre tax book income (loss): Domestic $ (64,655) $ (68,000) $ (95,425) Foreign (14,357) (6,735) (6,681) Total pre tax book income (loss) $ (79,012) $ (74,735) $ (102,106)</t>
        </is>
      </c>
    </row>
    <row r="5">
      <c r="A5" s="4" t="inlineStr">
        <is>
          <t>Schedule of Components of Income Tax Expense</t>
        </is>
      </c>
      <c r="B5" s="4" t="inlineStr">
        <is>
          <t xml:space="preserve">The components of income tax expense for the years ended December 31, 2024, 2023 and 2022 are summarized below (in thousands): 2024 2023 2022 Current expense (benefit): Federal $ 62 $ 28 $ (36) Foreign 51 244 490 State 463 252 179 Total current expense (benefit) 576 524 633 Deferred expense (benefit): Federal 164 201 210 Foreign (265) (499) (1,078) State 213 300 322 Total deferred expense (benefit) 112 2 (546) Total income tax expense $ 688 $ 526 $ 87 </t>
        </is>
      </c>
    </row>
    <row r="6">
      <c r="A6" s="4" t="inlineStr">
        <is>
          <t>Schedule of Deferred Tax Assets (Liabilities)</t>
        </is>
      </c>
      <c r="B6" s="4" t="inlineStr">
        <is>
          <t>The Company’s deferred tax assets (liabilities) consisted of the following at December 31, 2024 and 2023 (in thousands): 2024 2023 Deferred tax assets: Net operating loss carryforwards $ 91,471 $ 84,935 Excess depreciation and amortization 15,427 6,679 Deferred compensation 8,058 7,321 Lease liability 9,867 4,279 Accruals and reserves 6,061 4,607 Total gross deferred tax asset 130,884 107,821 Less valuation allowance (116,175) (100,532) Total net deferred tax asset 14,709 7,289 Deferred tax liabilities: Excess depreciation and amortization — — Right of use asset (9,734) (4,111) Indefinite lived intangible (6,977) (4,838) Net deferred tax liability $ (2,002) $ (1,660)</t>
        </is>
      </c>
    </row>
    <row r="7">
      <c r="A7" s="4" t="inlineStr">
        <is>
          <t>Schedule of Reconciliation of Income Taxes at The Federal Statutory Rate to Actual Income Taxes</t>
        </is>
      </c>
      <c r="B7" s="4" t="inlineStr">
        <is>
          <t xml:space="preserve">A reconciliation of income taxes at the federal statutory rate of 21% to actual income taxes for the years ended December 31, 2024, 2023 and 2022 is as follows (in thousands): 2024 2023 2022 Income tax benefit at federal statutory rate $ (16,499) $ (15,718) $ (21,468) State income taxes, net of federal income tax benefit (2,300) (2,384) (2,625) Foreign rate differential 238 (71) (77) Permanent differences 1,913 594 270 Stock based compensation 2,236 3,222 3,358 Increase in valuation allowance 15,643 15,691 20,279 Canadian Research and Development Tax credits (425) (589) — Other (118) (219) 350 Provision for income taxes $ 688 $ 526 $ 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ggregate purchase price for the Alliance Auto Auctions acquisition was allocated to the assets and liabilities assumed as follows (in thousands): Assets Acquired Cash and cash equivalents $ 2,467 Trade receivables 14,926 Finance receivables — Other current assets 768 Property &amp; equipment 892 Intangible assets 32,700 Goodwill 40,412 Other assets 8,305 Total assets acquired $ 100,470 Liabilities Assumed Accounts payable $ 15,040 Accrued payroll 400 Accrued other liabilities 2,132 Deferred Revenue 64 Other long-term liabilities 7,383 Total liabilities assumed 25,019 Net assets acquired $ 75,4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 xml:space="preserve">Changes to the carrying amount of goodwill are as follows (in thousands): 2024 2023 Beginning balance $ 103,379 $ 91,755 Acquisitions 77,532 11,198 Foreign currency translation (746) 401 Measurement period adjustments 313 25 Ending balance $ 180,478 $ 103,379 </t>
        </is>
      </c>
    </row>
    <row r="5">
      <c r="A5" s="4" t="inlineStr">
        <is>
          <t>Summary of Acquired Intangible Assets</t>
        </is>
      </c>
      <c r="B5" s="4" t="inlineStr">
        <is>
          <t xml:space="preserve">Acquired intangible assets, net consisted of the following (in thousands): December 31, 2024 December 31, 2023 Useful Lives Gross Accumulated Amortization Carrying Gross Accumulated Amortization Carrying Customer relationships 0.5 - 15 years $ 97,113 $ (11,969) $ 85,144 $ 32,050 $ (4,192) $ 27,858 Developed technology 1 - 7 years 12,861 (9,541) 3,320 12,479 (7,456) 5,023 Other acquired intangibles 0.5 - 5 years 9,814 (7,462) 2,352 7,197 (5,886) 1,311 Total $ 119,788 $ (28,972) $ 90,816 $ 51,726 $ (17,534) $ 34,192 </t>
        </is>
      </c>
    </row>
    <row r="6">
      <c r="A6" s="4" t="inlineStr">
        <is>
          <t>Schedule of Finite-Lived Intangible Assets, Future Amortization Expense</t>
        </is>
      </c>
      <c r="B6" s="4" t="inlineStr">
        <is>
          <t xml:space="preserve">Estimated amortization expense on acquired intangible assets for the next five years and thereafter is as follows (in thousands): Year ended December 31, 2025 $ 10,487 2026 10,250 2027 10,112 2028 9,585 2029 8,675 Thereafter 41,607 Total $ 90,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numerators and denominators of the basic and diluted net income (loss) per share computations for the Company's common stock are calculated as follows (in thousands, except share data): Year ended December 31, 2024 2023 2022 Class A Class B Class A Class B Class A Class B Numerator: Net income (loss) attributable to common stockholders $ (72,565) $ (7,135) $ (62,086) $ (13,175) $ (74,026) $ (28,167) Denominator: Weighted-average number of shares of common stock - basic and diluted 150,092,435 14,758,264 131,950,946 28,001,867 113,722,515 43,271,739 Net income (loss) per share attributable to common stockholders: Basic and diluted $ (0.48) $ (0.48) $ (0.47) $ (0.47) $ (0.65) $ (0.65)</t>
        </is>
      </c>
    </row>
    <row r="5">
      <c r="A5" s="4" t="inlineStr">
        <is>
          <t>Summary of Potentially Dilutive Shares Excluded from Computation of Net Loss Per Share</t>
        </is>
      </c>
      <c r="B5" s="4" t="inlineStr">
        <is>
          <t>The following table presents the total weighted-average number of potentially dilutive shares that were excluded from the computation of diluted net income (loss) per share attributable to common stockholders because their effect would have been anti-dilutive for the period presented: Year ended December 31, 2024 2023 2022 Unvested RSUs and other awards 3,520,689 2,170,116 744,341 Stock options 4,317,405 5,408,530 5,134,3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is the information used by the CODM in assessing segment performance: Year ended December 31, 2024 2023 2022 Revenue $ 637,156 $ 481,234 $ 421,529 Less: Marketplace and service cost of revenue (excluding depreciation &amp; amortization) 248,210 192,707 183,968 Customer assurance cost of revenue (excluding depreciation &amp; amortization) 56,231 51,747 52,685 Marketplace operations 105,272 88,866 87,675 Technology and development 57,428 52,093 48,847 Sales and marketing 96,849 77,275 74,229 General and administrative 120,586 89,235 69,408 Depreciation and amortization 36,685 18,988 10,926 Total operating expenses 721,261 570,911 527,738 Loss from operations (84,105) (89,677) (106,209) Interest income 9,337 16,507 5,082 Interest expense (4,244) (1,565) (979) Provision for income taxes 688 526 87 Segment net income (loss) $ (79,700) $ (75,261) $ (102,1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Nature of Business and Summary of Significant Accounting Policies - Narrative (Details)</t>
        </is>
      </c>
      <c r="B1" s="2" t="inlineStr">
        <is>
          <t>12 Months Ended</t>
        </is>
      </c>
    </row>
    <row r="2">
      <c r="B2" s="2" t="inlineStr">
        <is>
          <t>Dec. 31, 2024 USD ($) reportingUnit industrySegment</t>
        </is>
      </c>
      <c r="C2" s="2" t="inlineStr">
        <is>
          <t>Dec. 31, 2023 USD ($)</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Number of operating segments | industrySegment</t>
        </is>
      </c>
      <c r="B4" s="6" t="n">
        <v>1</v>
      </c>
      <c r="C4" s="4" t="inlineStr">
        <is>
          <t xml:space="preserve"> </t>
        </is>
      </c>
      <c r="D4" s="4" t="inlineStr">
        <is>
          <t xml:space="preserve"> </t>
        </is>
      </c>
    </row>
    <row r="5">
      <c r="A5" s="4" t="inlineStr">
        <is>
          <t>Restricted cash</t>
        </is>
      </c>
      <c r="B5" s="7" t="n">
        <v>0</v>
      </c>
      <c r="C5" s="7" t="n">
        <v>0</v>
      </c>
      <c r="D5" s="4" t="inlineStr">
        <is>
          <t xml:space="preserve"> </t>
        </is>
      </c>
    </row>
    <row r="6">
      <c r="A6" s="4" t="inlineStr">
        <is>
          <t>Short term operating lease expenses</t>
        </is>
      </c>
      <c r="B6" s="7" t="n">
        <v>0</v>
      </c>
      <c r="C6" s="6" t="n">
        <v>0</v>
      </c>
      <c r="D6" s="7" t="n">
        <v>0</v>
      </c>
    </row>
    <row r="7">
      <c r="A7" s="4" t="inlineStr">
        <is>
          <t>Number of reporting units | reportingUnit</t>
        </is>
      </c>
      <c r="B7" s="6" t="n">
        <v>1</v>
      </c>
      <c r="C7" s="4" t="inlineStr">
        <is>
          <t xml:space="preserve"> </t>
        </is>
      </c>
      <c r="D7" s="4" t="inlineStr">
        <is>
          <t xml:space="preserve"> </t>
        </is>
      </c>
    </row>
    <row r="8">
      <c r="A8" s="4" t="inlineStr">
        <is>
          <t>Goodwill impairment</t>
        </is>
      </c>
      <c r="B8" s="7" t="n">
        <v>0</v>
      </c>
      <c r="C8" s="6" t="n">
        <v>0</v>
      </c>
      <c r="D8" s="6" t="n">
        <v>0</v>
      </c>
    </row>
    <row r="9">
      <c r="A9" s="4" t="inlineStr">
        <is>
          <t>Impairment loss</t>
        </is>
      </c>
      <c r="B9" s="6" t="n">
        <v>0</v>
      </c>
      <c r="C9" s="6" t="n">
        <v>0</v>
      </c>
      <c r="D9" s="6" t="n">
        <v>0</v>
      </c>
    </row>
    <row r="10">
      <c r="A10" s="4" t="inlineStr">
        <is>
          <t>Advertising and marketing expenses</t>
        </is>
      </c>
      <c r="B10" s="6" t="n">
        <v>5800000</v>
      </c>
      <c r="C10" s="6" t="n">
        <v>4600000</v>
      </c>
      <c r="D10" s="6" t="n">
        <v>5200000</v>
      </c>
    </row>
    <row r="11">
      <c r="A11" s="4" t="inlineStr">
        <is>
          <t>Uncertain tax positions</t>
        </is>
      </c>
      <c r="B11" s="7" t="n">
        <v>0</v>
      </c>
      <c r="C11" s="7" t="n">
        <v>0</v>
      </c>
      <c r="D11" s="7" t="n">
        <v>0</v>
      </c>
    </row>
    <row r="12">
      <c r="A12" s="4" t="inlineStr">
        <is>
          <t>Internal-Use Software - In-service</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Useful Lives (in years)</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Schedule of Estimated Useful lives of Property and Equipment (Details)</t>
        </is>
      </c>
      <c r="B1" s="2" t="inlineStr">
        <is>
          <t>Dec. 31, 2024</t>
        </is>
      </c>
    </row>
    <row r="2">
      <c r="A2" s="4" t="inlineStr">
        <is>
          <t>Vehicles</t>
        </is>
      </c>
      <c r="B2" s="4" t="inlineStr">
        <is>
          <t xml:space="preserve"> </t>
        </is>
      </c>
    </row>
    <row r="3">
      <c r="A3" s="3" t="inlineStr">
        <is>
          <t>Property Plant And Equipment [Line Items]</t>
        </is>
      </c>
      <c r="B3" s="4" t="inlineStr">
        <is>
          <t xml:space="preserve"> </t>
        </is>
      </c>
    </row>
    <row r="4">
      <c r="A4" s="4" t="inlineStr">
        <is>
          <t>Estimate useful life of property and equipment</t>
        </is>
      </c>
      <c r="B4" s="4" t="inlineStr">
        <is>
          <t>5 years</t>
        </is>
      </c>
    </row>
    <row r="5">
      <c r="A5" s="4" t="inlineStr">
        <is>
          <t>Minimum | Computer equipment</t>
        </is>
      </c>
      <c r="B5" s="4" t="inlineStr">
        <is>
          <t xml:space="preserve"> </t>
        </is>
      </c>
    </row>
    <row r="6">
      <c r="A6" s="3" t="inlineStr">
        <is>
          <t>Property Plant And Equipment [Line Items]</t>
        </is>
      </c>
      <c r="B6" s="4" t="inlineStr">
        <is>
          <t xml:space="preserve"> </t>
        </is>
      </c>
    </row>
    <row r="7">
      <c r="A7" s="4" t="inlineStr">
        <is>
          <t>Estimate useful life of property and equipment</t>
        </is>
      </c>
      <c r="B7" s="4" t="inlineStr">
        <is>
          <t>2 years</t>
        </is>
      </c>
    </row>
    <row r="8">
      <c r="A8" s="4" t="inlineStr">
        <is>
          <t>Minimum | Auction and inspection equipment</t>
        </is>
      </c>
      <c r="B8" s="4" t="inlineStr">
        <is>
          <t xml:space="preserve"> </t>
        </is>
      </c>
    </row>
    <row r="9">
      <c r="A9" s="3" t="inlineStr">
        <is>
          <t>Property Plant And Equipment [Line Items]</t>
        </is>
      </c>
      <c r="B9" s="4" t="inlineStr">
        <is>
          <t xml:space="preserve"> </t>
        </is>
      </c>
    </row>
    <row r="10">
      <c r="A10" s="4" t="inlineStr">
        <is>
          <t>Estimate useful life of property and equipment</t>
        </is>
      </c>
      <c r="B10" s="4" t="inlineStr">
        <is>
          <t>2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Estimate useful life of property and equipment</t>
        </is>
      </c>
      <c r="B13" s="4" t="inlineStr">
        <is>
          <t>5 years</t>
        </is>
      </c>
    </row>
    <row r="14">
      <c r="A14" s="4" t="inlineStr">
        <is>
          <t>Maximum | Computer equipment</t>
        </is>
      </c>
      <c r="B14" s="4" t="inlineStr">
        <is>
          <t xml:space="preserve"> </t>
        </is>
      </c>
    </row>
    <row r="15">
      <c r="A15" s="3" t="inlineStr">
        <is>
          <t>Property Plant And Equipment [Line Items]</t>
        </is>
      </c>
      <c r="B15" s="4" t="inlineStr">
        <is>
          <t xml:space="preserve"> </t>
        </is>
      </c>
    </row>
    <row r="16">
      <c r="A16" s="4" t="inlineStr">
        <is>
          <t>Estimate useful life of property and equipment</t>
        </is>
      </c>
      <c r="B16" s="4" t="inlineStr">
        <is>
          <t>3 years</t>
        </is>
      </c>
    </row>
    <row r="17">
      <c r="A17" s="4" t="inlineStr">
        <is>
          <t>Maximum | Auction and inspection equipment</t>
        </is>
      </c>
      <c r="B17" s="4" t="inlineStr">
        <is>
          <t xml:space="preserve"> </t>
        </is>
      </c>
    </row>
    <row r="18">
      <c r="A18" s="3" t="inlineStr">
        <is>
          <t>Property Plant And Equipment [Line Items]</t>
        </is>
      </c>
      <c r="B18" s="4" t="inlineStr">
        <is>
          <t xml:space="preserve"> </t>
        </is>
      </c>
    </row>
    <row r="19">
      <c r="A19" s="4" t="inlineStr">
        <is>
          <t>Estimate useful life of property and equipment</t>
        </is>
      </c>
      <c r="B19" s="4" t="inlineStr">
        <is>
          <t>5 years</t>
        </is>
      </c>
    </row>
    <row r="20">
      <c r="A20" s="4" t="inlineStr">
        <is>
          <t>Maximum | Furniture and fixtures</t>
        </is>
      </c>
      <c r="B20" s="4" t="inlineStr">
        <is>
          <t xml:space="preserve"> </t>
        </is>
      </c>
    </row>
    <row r="21">
      <c r="A21" s="3" t="inlineStr">
        <is>
          <t>Property Plant And Equipment [Line Items]</t>
        </is>
      </c>
      <c r="B21" s="4" t="inlineStr">
        <is>
          <t xml:space="preserve"> </t>
        </is>
      </c>
    </row>
    <row r="22">
      <c r="A22" s="4" t="inlineStr">
        <is>
          <t>Estimate useful life of property and equipment</t>
        </is>
      </c>
      <c r="B22"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Marketable Securities (Detail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Amortized Cost</t>
        </is>
      </c>
      <c r="B3" s="7" t="n">
        <v>224065</v>
      </c>
      <c r="C3" s="7" t="n">
        <v>182571</v>
      </c>
    </row>
    <row r="4">
      <c r="A4" s="3" t="inlineStr">
        <is>
          <t>Marketable securities:</t>
        </is>
      </c>
      <c r="B4" s="4" t="inlineStr">
        <is>
          <t xml:space="preserve"> </t>
        </is>
      </c>
      <c r="C4" s="4" t="inlineStr">
        <is>
          <t xml:space="preserve"> </t>
        </is>
      </c>
    </row>
    <row r="5">
      <c r="A5" s="4" t="inlineStr">
        <is>
          <t>Amortized Cost</t>
        </is>
      </c>
      <c r="B5" s="6" t="n">
        <v>46105</v>
      </c>
      <c r="C5" s="6" t="n">
        <v>229488</v>
      </c>
    </row>
    <row r="6">
      <c r="A6" s="4" t="inlineStr">
        <is>
          <t>Unrealized Gain</t>
        </is>
      </c>
      <c r="B6" s="6" t="n">
        <v>9</v>
      </c>
      <c r="C6" s="6" t="n">
        <v>140</v>
      </c>
    </row>
    <row r="7">
      <c r="A7" s="4" t="inlineStr">
        <is>
          <t>Unrealized Losses</t>
        </is>
      </c>
      <c r="B7" s="6" t="n">
        <v>-78</v>
      </c>
      <c r="C7" s="6" t="n">
        <v>-867</v>
      </c>
    </row>
    <row r="8">
      <c r="A8" s="4" t="inlineStr">
        <is>
          <t>Marketable securities</t>
        </is>
      </c>
      <c r="B8" s="6" t="n">
        <v>46036</v>
      </c>
      <c r="C8" s="6" t="n">
        <v>228761</v>
      </c>
    </row>
    <row r="9">
      <c r="A9" s="4" t="inlineStr">
        <is>
          <t>Corporate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Amortized Cost</t>
        </is>
      </c>
      <c r="B11" s="6" t="n">
        <v>43008</v>
      </c>
      <c r="C11" s="6" t="n">
        <v>199084</v>
      </c>
    </row>
    <row r="12">
      <c r="A12" s="4" t="inlineStr">
        <is>
          <t>Unrealized Gain</t>
        </is>
      </c>
      <c r="B12" s="6" t="n">
        <v>9</v>
      </c>
      <c r="C12" s="6" t="n">
        <v>115</v>
      </c>
    </row>
    <row r="13">
      <c r="A13" s="4" t="inlineStr">
        <is>
          <t>Unrealized Losses</t>
        </is>
      </c>
      <c r="B13" s="6" t="n">
        <v>-74</v>
      </c>
      <c r="C13" s="6" t="n">
        <v>-819</v>
      </c>
    </row>
    <row r="14">
      <c r="A14" s="4" t="inlineStr">
        <is>
          <t>Marketable securities</t>
        </is>
      </c>
      <c r="B14" s="6" t="n">
        <v>42943</v>
      </c>
      <c r="C14" s="6" t="n">
        <v>198380</v>
      </c>
    </row>
    <row r="15">
      <c r="A15" s="4" t="inlineStr">
        <is>
          <t>U.S. treasury and agency securities</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mortized Cost</t>
        </is>
      </c>
      <c r="B17" s="6" t="n">
        <v>3097</v>
      </c>
      <c r="C17" s="6" t="n">
        <v>30404</v>
      </c>
    </row>
    <row r="18">
      <c r="A18" s="4" t="inlineStr">
        <is>
          <t>Unrealized Gain</t>
        </is>
      </c>
      <c r="B18" s="6" t="n">
        <v>0</v>
      </c>
      <c r="C18" s="6" t="n">
        <v>25</v>
      </c>
    </row>
    <row r="19">
      <c r="A19" s="4" t="inlineStr">
        <is>
          <t>Unrealized Losses</t>
        </is>
      </c>
      <c r="B19" s="6" t="n">
        <v>-4</v>
      </c>
      <c r="C19" s="6" t="n">
        <v>-48</v>
      </c>
    </row>
    <row r="20">
      <c r="A20" s="4" t="inlineStr">
        <is>
          <t>Marketable securities</t>
        </is>
      </c>
      <c r="B20" s="7" t="n">
        <v>3093</v>
      </c>
      <c r="C20" s="6" t="n">
        <v>30381</v>
      </c>
    </row>
    <row r="21">
      <c r="A21" s="4" t="inlineStr">
        <is>
          <t>Cash Equivalent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Amortized Cost</t>
        </is>
      </c>
      <c r="B23" s="4" t="inlineStr">
        <is>
          <t xml:space="preserve"> </t>
        </is>
      </c>
      <c r="C23" s="6" t="n">
        <v>1213</v>
      </c>
    </row>
    <row r="24">
      <c r="A24" s="4" t="inlineStr">
        <is>
          <t>Unrealized Gain</t>
        </is>
      </c>
      <c r="B24" s="4" t="inlineStr">
        <is>
          <t xml:space="preserve"> </t>
        </is>
      </c>
      <c r="C24" s="6" t="n">
        <v>0</v>
      </c>
    </row>
    <row r="25">
      <c r="A25" s="4" t="inlineStr">
        <is>
          <t>Unrealized Losses</t>
        </is>
      </c>
      <c r="B25" s="4" t="inlineStr">
        <is>
          <t xml:space="preserve"> </t>
        </is>
      </c>
      <c r="C25" s="6" t="n">
        <v>-1</v>
      </c>
    </row>
    <row r="26">
      <c r="A26" s="4" t="inlineStr">
        <is>
          <t>Cash equivalents</t>
        </is>
      </c>
      <c r="B26" s="4" t="inlineStr">
        <is>
          <t xml:space="preserve"> </t>
        </is>
      </c>
      <c r="C26" s="6" t="n">
        <v>1212</v>
      </c>
    </row>
    <row r="27">
      <c r="A27" s="4" t="inlineStr">
        <is>
          <t>Corporate securitie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Amortized Cost</t>
        </is>
      </c>
      <c r="B29" s="4" t="inlineStr">
        <is>
          <t xml:space="preserve"> </t>
        </is>
      </c>
      <c r="C29" s="6" t="n">
        <v>1213</v>
      </c>
    </row>
    <row r="30">
      <c r="A30" s="4" t="inlineStr">
        <is>
          <t>Unrealized Gain</t>
        </is>
      </c>
      <c r="B30" s="4" t="inlineStr">
        <is>
          <t xml:space="preserve"> </t>
        </is>
      </c>
      <c r="C30" s="6" t="n">
        <v>0</v>
      </c>
    </row>
    <row r="31">
      <c r="A31" s="4" t="inlineStr">
        <is>
          <t>Unrealized Losses</t>
        </is>
      </c>
      <c r="B31" s="4" t="inlineStr">
        <is>
          <t xml:space="preserve"> </t>
        </is>
      </c>
      <c r="C31" s="6" t="n">
        <v>-1</v>
      </c>
    </row>
    <row r="32">
      <c r="A32" s="4" t="inlineStr">
        <is>
          <t>Cash equivalents</t>
        </is>
      </c>
      <c r="B32" s="4" t="inlineStr">
        <is>
          <t xml:space="preserve"> </t>
        </is>
      </c>
      <c r="C32" s="7" t="n">
        <v>1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4065</v>
      </c>
      <c r="C3" s="7" t="n">
        <v>182571</v>
      </c>
    </row>
    <row r="4">
      <c r="A4" s="4" t="inlineStr">
        <is>
          <t>Marketable securities</t>
        </is>
      </c>
      <c r="B4" s="6" t="n">
        <v>46036</v>
      </c>
      <c r="C4" s="6" t="n">
        <v>228761</v>
      </c>
    </row>
    <row r="5">
      <c r="A5" s="4" t="inlineStr">
        <is>
          <t>Trade receivables (net of allowance of $6,372 and $2,868)</t>
        </is>
      </c>
      <c r="B5" s="6" t="n">
        <v>168770</v>
      </c>
      <c r="C5" s="6" t="n">
        <v>164009</v>
      </c>
    </row>
    <row r="6">
      <c r="A6" s="4" t="inlineStr">
        <is>
          <t>Finance receivables (net of allowance of $4,191 and $3,428)</t>
        </is>
      </c>
      <c r="B6" s="6" t="n">
        <v>139045</v>
      </c>
      <c r="C6" s="6" t="n">
        <v>119034</v>
      </c>
    </row>
    <row r="7">
      <c r="A7" s="4" t="inlineStr">
        <is>
          <t>Other current assets</t>
        </is>
      </c>
      <c r="B7" s="6" t="n">
        <v>15281</v>
      </c>
      <c r="C7" s="6" t="n">
        <v>12524</v>
      </c>
    </row>
    <row r="8">
      <c r="A8" s="4" t="inlineStr">
        <is>
          <t>Total current assets</t>
        </is>
      </c>
      <c r="B8" s="6" t="n">
        <v>593197</v>
      </c>
      <c r="C8" s="6" t="n">
        <v>706899</v>
      </c>
    </row>
    <row r="9">
      <c r="A9" s="4" t="inlineStr">
        <is>
          <t>Property and equipment (net of accumulated depreciation of $5,227 and $4,462)</t>
        </is>
      </c>
      <c r="B9" s="6" t="n">
        <v>7625</v>
      </c>
      <c r="C9" s="6" t="n">
        <v>4918</v>
      </c>
    </row>
    <row r="10">
      <c r="A10" s="4" t="inlineStr">
        <is>
          <t>Goodwill</t>
        </is>
      </c>
      <c r="B10" s="6" t="n">
        <v>180478</v>
      </c>
      <c r="C10" s="6" t="n">
        <v>103379</v>
      </c>
    </row>
    <row r="11">
      <c r="A11" s="4" t="inlineStr">
        <is>
          <t>Acquired intangible assets (net of amortization of $28,972 and $17,534)</t>
        </is>
      </c>
      <c r="B11" s="6" t="n">
        <v>90816</v>
      </c>
      <c r="C11" s="6" t="n">
        <v>34192</v>
      </c>
    </row>
    <row r="12">
      <c r="A12" s="4" t="inlineStr">
        <is>
          <t>Internal-use software costs (net of amortization of $38,499 and $17,059)</t>
        </is>
      </c>
      <c r="B12" s="6" t="n">
        <v>68571</v>
      </c>
      <c r="C12" s="6" t="n">
        <v>55771</v>
      </c>
    </row>
    <row r="13">
      <c r="A13" s="4" t="inlineStr">
        <is>
          <t>Other assets</t>
        </is>
      </c>
      <c r="B13" s="6" t="n">
        <v>43462</v>
      </c>
      <c r="C13" s="6" t="n">
        <v>17765</v>
      </c>
    </row>
    <row r="14">
      <c r="A14" s="4" t="inlineStr">
        <is>
          <t>Total assets</t>
        </is>
      </c>
      <c r="B14" s="6" t="n">
        <v>984149</v>
      </c>
      <c r="C14" s="6" t="n">
        <v>922924</v>
      </c>
    </row>
    <row r="15">
      <c r="A15" s="3" t="inlineStr">
        <is>
          <t>Current Liabilities:</t>
        </is>
      </c>
      <c r="B15" s="4" t="inlineStr">
        <is>
          <t xml:space="preserve"> </t>
        </is>
      </c>
      <c r="C15" s="4" t="inlineStr">
        <is>
          <t xml:space="preserve"> </t>
        </is>
      </c>
    </row>
    <row r="16">
      <c r="A16" s="4" t="inlineStr">
        <is>
          <t>Accounts payable</t>
        </is>
      </c>
      <c r="B16" s="6" t="n">
        <v>345605</v>
      </c>
      <c r="C16" s="6" t="n">
        <v>305845</v>
      </c>
    </row>
    <row r="17">
      <c r="A17" s="4" t="inlineStr">
        <is>
          <t>Accrued payroll</t>
        </is>
      </c>
      <c r="B17" s="6" t="n">
        <v>16725</v>
      </c>
      <c r="C17" s="6" t="n">
        <v>12245</v>
      </c>
    </row>
    <row r="18">
      <c r="A18" s="4" t="inlineStr">
        <is>
          <t>Accrued other liabilities</t>
        </is>
      </c>
      <c r="B18" s="6" t="n">
        <v>18836</v>
      </c>
      <c r="C18" s="6" t="n">
        <v>15851</v>
      </c>
    </row>
    <row r="19">
      <c r="A19" s="4" t="inlineStr">
        <is>
          <t>Total current liabilities</t>
        </is>
      </c>
      <c r="B19" s="6" t="n">
        <v>381166</v>
      </c>
      <c r="C19" s="6" t="n">
        <v>333941</v>
      </c>
    </row>
    <row r="20">
      <c r="A20" s="4" t="inlineStr">
        <is>
          <t>Long-term debt</t>
        </is>
      </c>
      <c r="B20" s="6" t="n">
        <v>123000</v>
      </c>
      <c r="C20" s="6" t="n">
        <v>115000</v>
      </c>
    </row>
    <row r="21">
      <c r="A21" s="4" t="inlineStr">
        <is>
          <t>Other long-term liabilities</t>
        </is>
      </c>
      <c r="B21" s="6" t="n">
        <v>39979</v>
      </c>
      <c r="C21" s="6" t="n">
        <v>17455</v>
      </c>
    </row>
    <row r="22">
      <c r="A22" s="4" t="inlineStr">
        <is>
          <t>Total liabilities</t>
        </is>
      </c>
      <c r="B22" s="6" t="n">
        <v>544145</v>
      </c>
      <c r="C22" s="6" t="n">
        <v>466396</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20,000,000 shares authorized; 0 and 0 shares issued and outstanding at December 31, 2024 and December 31, 2023, respectively</t>
        </is>
      </c>
      <c r="B25" s="6" t="n">
        <v>0</v>
      </c>
      <c r="C25" s="6" t="n">
        <v>0</v>
      </c>
    </row>
    <row r="26">
      <c r="A26" s="4" t="inlineStr">
        <is>
          <t>Additional paid-in capital</t>
        </is>
      </c>
      <c r="B26" s="6" t="n">
        <v>944891</v>
      </c>
      <c r="C26" s="6" t="n">
        <v>880510</v>
      </c>
    </row>
    <row r="27">
      <c r="A27" s="4" t="inlineStr">
        <is>
          <t>Accumulated deficit</t>
        </is>
      </c>
      <c r="B27" s="6" t="n">
        <v>-502315</v>
      </c>
      <c r="C27" s="6" t="n">
        <v>-422615</v>
      </c>
    </row>
    <row r="28">
      <c r="A28" s="4" t="inlineStr">
        <is>
          <t>Accumulated other comprehensive loss</t>
        </is>
      </c>
      <c r="B28" s="6" t="n">
        <v>-2740</v>
      </c>
      <c r="C28" s="6" t="n">
        <v>-1529</v>
      </c>
    </row>
    <row r="29">
      <c r="A29" s="4" t="inlineStr">
        <is>
          <t>Total stockholders' equity</t>
        </is>
      </c>
      <c r="B29" s="6" t="n">
        <v>440004</v>
      </c>
      <c r="C29" s="6" t="n">
        <v>456528</v>
      </c>
    </row>
    <row r="30">
      <c r="A30" s="4" t="inlineStr">
        <is>
          <t>Total liabilities and stockholders' equity</t>
        </is>
      </c>
      <c r="B30" s="6" t="n">
        <v>984149</v>
      </c>
      <c r="C30" s="6" t="n">
        <v>922924</v>
      </c>
    </row>
    <row r="31">
      <c r="A31" s="4" t="inlineStr">
        <is>
          <t>Common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168</v>
      </c>
      <c r="C33" s="6" t="n">
        <v>139</v>
      </c>
    </row>
    <row r="34">
      <c r="A34" s="4" t="inlineStr">
        <is>
          <t>Common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0</v>
      </c>
      <c r="C36" s="7" t="n">
        <v>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s of Available-for-Sale Marketable Securities (Details) $ in Thousands</t>
        </is>
      </c>
      <c r="B1" s="2" t="inlineStr">
        <is>
          <t>Dec. 31, 2024 USD ($)</t>
        </is>
      </c>
    </row>
    <row r="2">
      <c r="A2" s="3" t="inlineStr">
        <is>
          <t>Investments, Debt and Equity Securities [Abstract]</t>
        </is>
      </c>
      <c r="B2" s="4" t="inlineStr">
        <is>
          <t xml:space="preserve"> </t>
        </is>
      </c>
    </row>
    <row r="3">
      <c r="A3" s="4" t="inlineStr">
        <is>
          <t>Due within one year</t>
        </is>
      </c>
      <c r="B3" s="7" t="n">
        <v>30782</v>
      </c>
    </row>
    <row r="4">
      <c r="A4" s="4" t="inlineStr">
        <is>
          <t>Due in one to five years</t>
        </is>
      </c>
      <c r="B4" s="6" t="n">
        <v>15254</v>
      </c>
    </row>
    <row r="5">
      <c r="A5" s="4" t="inlineStr">
        <is>
          <t>Total</t>
        </is>
      </c>
      <c r="B5" s="7" t="n">
        <v>46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46036</v>
      </c>
      <c r="C3" s="7" t="n">
        <v>228761</v>
      </c>
    </row>
    <row r="4">
      <c r="A4" s="4" t="inlineStr">
        <is>
          <t>Total financial assets</t>
        </is>
      </c>
      <c r="B4" s="6" t="n">
        <v>115511</v>
      </c>
      <c r="C4" s="6" t="n">
        <v>252406</v>
      </c>
    </row>
    <row r="5">
      <c r="A5" s="4" t="inlineStr">
        <is>
          <t>Corporate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6" t="n">
        <v>42943</v>
      </c>
      <c r="C7" s="6" t="n">
        <v>198380</v>
      </c>
    </row>
    <row r="8">
      <c r="A8" s="4" t="inlineStr">
        <is>
          <t>U.S. treasury and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6" t="n">
        <v>3093</v>
      </c>
      <c r="C10" s="6" t="n">
        <v>30381</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69475</v>
      </c>
      <c r="C13" s="6" t="n">
        <v>22433</v>
      </c>
    </row>
    <row r="14">
      <c r="A14" s="4" t="inlineStr">
        <is>
          <t>Corporat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4" t="inlineStr">
        <is>
          <t xml:space="preserve"> </t>
        </is>
      </c>
      <c r="C16" s="6" t="n">
        <v>1212</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6" t="n">
        <v>69475</v>
      </c>
      <c r="C19" s="6" t="n">
        <v>42497</v>
      </c>
    </row>
    <row r="20">
      <c r="A20" s="4" t="inlineStr">
        <is>
          <t>Level 1 | Corporate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0</v>
      </c>
      <c r="C22" s="6" t="n">
        <v>0</v>
      </c>
    </row>
    <row r="23">
      <c r="A23" s="4" t="inlineStr">
        <is>
          <t>Level 1 | U.S. treasury and agenc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0</v>
      </c>
      <c r="C25" s="6" t="n">
        <v>20064</v>
      </c>
    </row>
    <row r="26">
      <c r="A26" s="4" t="inlineStr">
        <is>
          <t>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6" t="n">
        <v>69475</v>
      </c>
      <c r="C28" s="6" t="n">
        <v>22433</v>
      </c>
    </row>
    <row r="29">
      <c r="A29" s="4" t="inlineStr">
        <is>
          <t>Level 1 | Corporate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4" t="inlineStr">
        <is>
          <t xml:space="preserve"> </t>
        </is>
      </c>
      <c r="C31" s="6" t="n">
        <v>0</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nancial assets</t>
        </is>
      </c>
      <c r="B34" s="6" t="n">
        <v>46036</v>
      </c>
      <c r="C34" s="6" t="n">
        <v>209909</v>
      </c>
    </row>
    <row r="35">
      <c r="A35" s="4" t="inlineStr">
        <is>
          <t>Level 2 | Corporate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6" t="n">
        <v>42943</v>
      </c>
      <c r="C37" s="6" t="n">
        <v>198380</v>
      </c>
    </row>
    <row r="38">
      <c r="A38" s="4" t="inlineStr">
        <is>
          <t>Level 2 | U.S. treasury and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6" t="n">
        <v>3093</v>
      </c>
      <c r="C40" s="6" t="n">
        <v>10317</v>
      </c>
    </row>
    <row r="41">
      <c r="A41" s="4" t="inlineStr">
        <is>
          <t>Level 2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6" t="n">
        <v>0</v>
      </c>
      <c r="C43" s="6" t="n">
        <v>0</v>
      </c>
    </row>
    <row r="44">
      <c r="A44" s="4" t="inlineStr">
        <is>
          <t>Level 2 | Corporate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4" t="inlineStr">
        <is>
          <t xml:space="preserve"> </t>
        </is>
      </c>
      <c r="C46" s="6" t="n">
        <v>1212</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inancial assets</t>
        </is>
      </c>
      <c r="B49" s="6" t="n">
        <v>0</v>
      </c>
      <c r="C49" s="6" t="n">
        <v>0</v>
      </c>
    </row>
    <row r="50">
      <c r="A50" s="4" t="inlineStr">
        <is>
          <t>Level 3 | Corporate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6" t="n">
        <v>0</v>
      </c>
      <c r="C52" s="6" t="n">
        <v>0</v>
      </c>
    </row>
    <row r="53">
      <c r="A53" s="4" t="inlineStr">
        <is>
          <t>Level 3 | U.S. treasury and agenc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6" t="n">
        <v>0</v>
      </c>
      <c r="C55" s="6" t="n">
        <v>0</v>
      </c>
    </row>
    <row r="56">
      <c r="A56" s="4" t="inlineStr">
        <is>
          <t>Level 3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7" t="n">
        <v>0</v>
      </c>
      <c r="C58" s="6" t="n">
        <v>0</v>
      </c>
    </row>
    <row r="59">
      <c r="A59" s="4" t="inlineStr">
        <is>
          <t>Level 3 | Corporate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4" t="inlineStr">
        <is>
          <t xml:space="preserve"> </t>
        </is>
      </c>
      <c r="C61"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mp; Allowance for Doubtful Receivables - Summary of Changes in the Allowance for Doubtful Trade Receivabl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868</v>
      </c>
      <c r="C4" s="7" t="n">
        <v>4860</v>
      </c>
      <c r="D4" s="7" t="n">
        <v>3724</v>
      </c>
    </row>
    <row r="5">
      <c r="A5" s="4" t="inlineStr">
        <is>
          <t>Provision for bad debt</t>
        </is>
      </c>
      <c r="B5" s="6" t="n">
        <v>5666</v>
      </c>
      <c r="C5" s="6" t="n">
        <v>6637</v>
      </c>
      <c r="D5" s="6" t="n">
        <v>6834</v>
      </c>
    </row>
    <row r="6">
      <c r="A6" s="3" t="inlineStr">
        <is>
          <t>Net write-offs</t>
        </is>
      </c>
      <c r="B6" s="4" t="inlineStr">
        <is>
          <t xml:space="preserve"> </t>
        </is>
      </c>
      <c r="C6" s="4" t="inlineStr">
        <is>
          <t xml:space="preserve"> </t>
        </is>
      </c>
      <c r="D6" s="4" t="inlineStr">
        <is>
          <t xml:space="preserve"> </t>
        </is>
      </c>
    </row>
    <row r="7">
      <c r="A7" s="4" t="inlineStr">
        <is>
          <t>Write-offs</t>
        </is>
      </c>
      <c r="B7" s="6" t="n">
        <v>-3533</v>
      </c>
      <c r="C7" s="6" t="n">
        <v>-14125</v>
      </c>
      <c r="D7" s="6" t="n">
        <v>-12176</v>
      </c>
    </row>
    <row r="8">
      <c r="A8" s="4" t="inlineStr">
        <is>
          <t>Recoveries</t>
        </is>
      </c>
      <c r="B8" s="6" t="n">
        <v>1371</v>
      </c>
      <c r="C8" s="6" t="n">
        <v>5496</v>
      </c>
      <c r="D8" s="6" t="n">
        <v>6478</v>
      </c>
    </row>
    <row r="9">
      <c r="A9" s="4" t="inlineStr">
        <is>
          <t>Net write-offs</t>
        </is>
      </c>
      <c r="B9" s="6" t="n">
        <v>-2162</v>
      </c>
      <c r="C9" s="6" t="n">
        <v>-8629</v>
      </c>
      <c r="D9" s="6" t="n">
        <v>-5698</v>
      </c>
    </row>
    <row r="10">
      <c r="A10" s="4" t="inlineStr">
        <is>
          <t>Ending balance</t>
        </is>
      </c>
      <c r="B10" s="7" t="n">
        <v>6372</v>
      </c>
      <c r="C10" s="7" t="n">
        <v>2868</v>
      </c>
      <c r="D10" s="7" t="n">
        <v>48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mp; Allowance for Doubtful Receivables - Summary of Changes in the Allowance for Doubtful Finance Receivabl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3428</v>
      </c>
      <c r="C4" s="7" t="n">
        <v>2275</v>
      </c>
      <c r="D4" s="7" t="n">
        <v>636</v>
      </c>
    </row>
    <row r="5">
      <c r="A5" s="4" t="inlineStr">
        <is>
          <t>Provision for bad debt</t>
        </is>
      </c>
      <c r="B5" s="6" t="n">
        <v>4323</v>
      </c>
      <c r="C5" s="6" t="n">
        <v>4286</v>
      </c>
      <c r="D5" s="6" t="n">
        <v>4214</v>
      </c>
    </row>
    <row r="6">
      <c r="A6" s="3" t="inlineStr">
        <is>
          <t>Net write-offs</t>
        </is>
      </c>
      <c r="B6" s="4" t="inlineStr">
        <is>
          <t xml:space="preserve"> </t>
        </is>
      </c>
      <c r="C6" s="4" t="inlineStr">
        <is>
          <t xml:space="preserve"> </t>
        </is>
      </c>
      <c r="D6" s="4" t="inlineStr">
        <is>
          <t xml:space="preserve"> </t>
        </is>
      </c>
    </row>
    <row r="7">
      <c r="A7" s="4" t="inlineStr">
        <is>
          <t>Write-offs</t>
        </is>
      </c>
      <c r="B7" s="6" t="n">
        <v>-4118</v>
      </c>
      <c r="C7" s="6" t="n">
        <v>-4053</v>
      </c>
      <c r="D7" s="6" t="n">
        <v>-2805</v>
      </c>
    </row>
    <row r="8">
      <c r="A8" s="4" t="inlineStr">
        <is>
          <t>Recoveries</t>
        </is>
      </c>
      <c r="B8" s="6" t="n">
        <v>558</v>
      </c>
      <c r="C8" s="6" t="n">
        <v>920</v>
      </c>
      <c r="D8" s="6" t="n">
        <v>230</v>
      </c>
    </row>
    <row r="9">
      <c r="A9" s="4" t="inlineStr">
        <is>
          <t>Net write-offs</t>
        </is>
      </c>
      <c r="B9" s="6" t="n">
        <v>-3560</v>
      </c>
      <c r="C9" s="6" t="n">
        <v>-3133</v>
      </c>
      <c r="D9" s="6" t="n">
        <v>-2575</v>
      </c>
    </row>
    <row r="10">
      <c r="A10" s="4" t="inlineStr">
        <is>
          <t>Ending balance</t>
        </is>
      </c>
      <c r="B10" s="7" t="n">
        <v>4191</v>
      </c>
      <c r="C10" s="7" t="n">
        <v>3428</v>
      </c>
      <c r="D10" s="7" t="n">
        <v>22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amp; Allowance for Doubtful Receivables - Narrative (Details) - USD ($) $ in Thousands</t>
        </is>
      </c>
      <c r="B1" s="2" t="inlineStr">
        <is>
          <t>Dec. 31, 2024</t>
        </is>
      </c>
      <c r="C1" s="2" t="inlineStr">
        <is>
          <t>Dec. 31, 2023</t>
        </is>
      </c>
      <c r="D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Financing receivable on nonaccrual status</t>
        </is>
      </c>
      <c r="B3" s="7" t="n">
        <v>0</v>
      </c>
      <c r="C3" s="7" t="n">
        <v>0</v>
      </c>
      <c r="D3" s="7" t="n">
        <v>0</v>
      </c>
    </row>
    <row r="4">
      <c r="A4" s="4" t="inlineStr">
        <is>
          <t>Finance receivables 90 days or more past due and still accruing</t>
        </is>
      </c>
      <c r="B4" s="7" t="n">
        <v>0</v>
      </c>
      <c r="C4" s="4" t="inlineStr">
        <is>
          <t xml:space="preserve"> </t>
        </is>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2852</v>
      </c>
      <c r="C3" s="7" t="n">
        <v>9380</v>
      </c>
    </row>
    <row r="4">
      <c r="A4" s="4" t="inlineStr">
        <is>
          <t>Less accumulated depreciation</t>
        </is>
      </c>
      <c r="B4" s="6" t="n">
        <v>-5227</v>
      </c>
      <c r="C4" s="6" t="n">
        <v>-4462</v>
      </c>
    </row>
    <row r="5">
      <c r="A5" s="4" t="inlineStr">
        <is>
          <t>Property and equipment, net</t>
        </is>
      </c>
      <c r="B5" s="6" t="n">
        <v>7625</v>
      </c>
      <c r="C5" s="6" t="n">
        <v>491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89</v>
      </c>
      <c r="C8" s="6" t="n">
        <v>3787</v>
      </c>
    </row>
    <row r="9">
      <c r="A9" s="4" t="inlineStr">
        <is>
          <t>Auction and inspec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61</v>
      </c>
      <c r="C11" s="6" t="n">
        <v>301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43</v>
      </c>
      <c r="C14" s="6" t="n">
        <v>119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10</v>
      </c>
      <c r="C17" s="6" t="n">
        <v>682</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249</v>
      </c>
      <c r="C20" s="7" t="n">
        <v>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5</v>
      </c>
      <c r="C4" s="5" t="n">
        <v>3.4</v>
      </c>
      <c r="D4" s="5" t="n">
        <v>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Internal-Use Software Costs, net - Schedule of Finite Lived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7" t="n">
        <v>107070</v>
      </c>
      <c r="C3" s="7" t="n">
        <v>72830</v>
      </c>
    </row>
    <row r="4">
      <c r="A4" s="4" t="inlineStr">
        <is>
          <t>Accumulated Amortization</t>
        </is>
      </c>
      <c r="B4" s="6" t="n">
        <v>-38499</v>
      </c>
      <c r="C4" s="6" t="n">
        <v>-17059</v>
      </c>
    </row>
    <row r="5">
      <c r="A5" s="4" t="inlineStr">
        <is>
          <t>Net Carrying Amount</t>
        </is>
      </c>
      <c r="B5" s="7" t="n">
        <v>68571</v>
      </c>
      <c r="C5" s="7" t="n">
        <v>55771</v>
      </c>
    </row>
    <row r="6">
      <c r="A6" s="4" t="inlineStr">
        <is>
          <t>Internal-Use Software - In-servic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remaining amortization period (in years)</t>
        </is>
      </c>
      <c r="B8" s="4" t="inlineStr">
        <is>
          <t>2 years</t>
        </is>
      </c>
      <c r="C8" s="4" t="inlineStr">
        <is>
          <t>1 year 9 months 18 days</t>
        </is>
      </c>
    </row>
    <row r="9">
      <c r="A9" s="4" t="inlineStr">
        <is>
          <t>Gross Carrying Amount</t>
        </is>
      </c>
      <c r="B9" s="7" t="n">
        <v>82075</v>
      </c>
      <c r="C9" s="7" t="n">
        <v>60110</v>
      </c>
    </row>
    <row r="10">
      <c r="A10" s="4" t="inlineStr">
        <is>
          <t>Accumulated Amortization</t>
        </is>
      </c>
      <c r="B10" s="6" t="n">
        <v>-38499</v>
      </c>
      <c r="C10" s="6" t="n">
        <v>-17059</v>
      </c>
    </row>
    <row r="11">
      <c r="A11" s="4" t="inlineStr">
        <is>
          <t>Net Carrying Amount</t>
        </is>
      </c>
      <c r="B11" s="6" t="n">
        <v>43576</v>
      </c>
      <c r="C11" s="6" t="n">
        <v>43051</v>
      </c>
    </row>
    <row r="12">
      <c r="A12" s="4" t="inlineStr">
        <is>
          <t>Internal-Use Software - Work in Progres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Carrying Amount</t>
        </is>
      </c>
      <c r="B14" s="6" t="n">
        <v>24995</v>
      </c>
      <c r="C14" s="6" t="n">
        <v>12720</v>
      </c>
    </row>
    <row r="15">
      <c r="A15" s="4" t="inlineStr">
        <is>
          <t>Net Carrying Amount</t>
        </is>
      </c>
      <c r="B15" s="7" t="n">
        <v>24995</v>
      </c>
      <c r="C15" s="7" t="n">
        <v>127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ernal-Use Software Costs, net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expense</t>
        </is>
      </c>
      <c r="B4" s="5" t="n">
        <v>21.5</v>
      </c>
      <c r="C4" s="5" t="n">
        <v>10.1</v>
      </c>
      <c r="D4" s="5" t="n">
        <v>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Costs, net - Schedule of Finite-Lived Intangible Assets, Future Amortization Expense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Net Carrying Amount</t>
        </is>
      </c>
      <c r="B3" s="7" t="n">
        <v>90816</v>
      </c>
      <c r="C3" s="7" t="n">
        <v>34192</v>
      </c>
    </row>
    <row r="4">
      <c r="A4" s="4" t="inlineStr">
        <is>
          <t>Internal-Use Software - In-service</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5</t>
        </is>
      </c>
      <c r="B6" s="6" t="n">
        <v>23566</v>
      </c>
      <c r="C6" s="4" t="inlineStr">
        <is>
          <t xml:space="preserve"> </t>
        </is>
      </c>
    </row>
    <row r="7">
      <c r="A7" s="4" t="inlineStr">
        <is>
          <t>2026</t>
        </is>
      </c>
      <c r="B7" s="6" t="n">
        <v>16061</v>
      </c>
      <c r="C7" s="4" t="inlineStr">
        <is>
          <t xml:space="preserve"> </t>
        </is>
      </c>
    </row>
    <row r="8">
      <c r="A8" s="4" t="inlineStr">
        <is>
          <t>2027</t>
        </is>
      </c>
      <c r="B8" s="6" t="n">
        <v>3949</v>
      </c>
      <c r="C8" s="4" t="inlineStr">
        <is>
          <t xml:space="preserve"> </t>
        </is>
      </c>
    </row>
    <row r="9">
      <c r="A9" s="4" t="inlineStr">
        <is>
          <t>Net Carrying Amount</t>
        </is>
      </c>
      <c r="B9" s="7" t="n">
        <v>43576</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Trade receivables allowance</t>
        </is>
      </c>
      <c r="B2" s="7" t="n">
        <v>6372</v>
      </c>
      <c r="C2" s="7" t="n">
        <v>2868</v>
      </c>
    </row>
    <row r="3">
      <c r="A3" s="4" t="inlineStr">
        <is>
          <t>Finance receivables allowance</t>
        </is>
      </c>
      <c r="B3" s="6" t="n">
        <v>4191</v>
      </c>
      <c r="C3" s="6" t="n">
        <v>3428</v>
      </c>
    </row>
    <row r="4">
      <c r="A4" s="4" t="inlineStr">
        <is>
          <t>Accumulated depreciation</t>
        </is>
      </c>
      <c r="B4" s="6" t="n">
        <v>5227</v>
      </c>
      <c r="C4" s="6" t="n">
        <v>4462</v>
      </c>
    </row>
    <row r="5">
      <c r="A5" s="4" t="inlineStr">
        <is>
          <t>Intangible assets amortization</t>
        </is>
      </c>
      <c r="B5" s="6" t="n">
        <v>28972</v>
      </c>
      <c r="C5" s="6" t="n">
        <v>17534</v>
      </c>
    </row>
    <row r="6">
      <c r="A6" s="4" t="inlineStr">
        <is>
          <t>Capitalized software amortization</t>
        </is>
      </c>
      <c r="B6" s="7" t="n">
        <v>38499</v>
      </c>
      <c r="C6" s="7" t="n">
        <v>17059</v>
      </c>
    </row>
    <row r="7">
      <c r="A7" s="4" t="inlineStr">
        <is>
          <t>Preferred stock, par value (in dollars per share)</t>
        </is>
      </c>
      <c r="B7" s="9" t="n">
        <v>0.001</v>
      </c>
      <c r="C7" s="9" t="n">
        <v>0.001</v>
      </c>
    </row>
    <row r="8">
      <c r="A8" s="4" t="inlineStr">
        <is>
          <t>Preferred stock, shares authorized (in shares)</t>
        </is>
      </c>
      <c r="B8" s="6" t="n">
        <v>20000000</v>
      </c>
      <c r="C8" s="6" t="n">
        <v>2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Class A</t>
        </is>
      </c>
      <c r="B11" s="4" t="inlineStr">
        <is>
          <t xml:space="preserve"> </t>
        </is>
      </c>
      <c r="C11" s="4" t="inlineStr">
        <is>
          <t xml:space="preserve"> </t>
        </is>
      </c>
    </row>
    <row r="12">
      <c r="A12" s="4" t="inlineStr">
        <is>
          <t>Common stock, par value (in dollars per share)</t>
        </is>
      </c>
      <c r="B12" s="9" t="n">
        <v>0.001</v>
      </c>
      <c r="C12" s="9" t="n">
        <v>0.001</v>
      </c>
    </row>
    <row r="13">
      <c r="A13" s="4" t="inlineStr">
        <is>
          <t>Common stock, shares authorized (in shares)</t>
        </is>
      </c>
      <c r="B13" s="6" t="n">
        <v>2000000000</v>
      </c>
      <c r="C13" s="6" t="n">
        <v>2000000000</v>
      </c>
    </row>
    <row r="14">
      <c r="A14" s="4" t="inlineStr">
        <is>
          <t>Common stock, shares issued (in shares)</t>
        </is>
      </c>
      <c r="B14" s="6" t="n">
        <v>168028916</v>
      </c>
      <c r="C14" s="6" t="n">
        <v>138637352</v>
      </c>
    </row>
    <row r="15">
      <c r="A15" s="4" t="inlineStr">
        <is>
          <t>Common stock, shares outstanding (in shares)</t>
        </is>
      </c>
      <c r="B15" s="6" t="n">
        <v>168028916</v>
      </c>
      <c r="C15" s="6" t="n">
        <v>138637352</v>
      </c>
    </row>
    <row r="16">
      <c r="A16" s="4" t="inlineStr">
        <is>
          <t>Common Class B</t>
        </is>
      </c>
      <c r="B16" s="4" t="inlineStr">
        <is>
          <t xml:space="preserve"> </t>
        </is>
      </c>
      <c r="C16" s="4" t="inlineStr">
        <is>
          <t xml:space="preserve"> </t>
        </is>
      </c>
    </row>
    <row r="17">
      <c r="A17" s="4" t="inlineStr">
        <is>
          <t>Common stock, par value (in dollars per share)</t>
        </is>
      </c>
      <c r="B17" s="9" t="n">
        <v>0.001</v>
      </c>
      <c r="C17" s="9" t="n">
        <v>0.001</v>
      </c>
    </row>
    <row r="18">
      <c r="A18" s="4" t="inlineStr">
        <is>
          <t>Common stock, shares authorized (in shares)</t>
        </is>
      </c>
      <c r="B18" s="6" t="n">
        <v>160000000</v>
      </c>
      <c r="C18" s="6" t="n">
        <v>160000000</v>
      </c>
    </row>
    <row r="19">
      <c r="A19" s="4" t="inlineStr">
        <is>
          <t>Common stock, shares issued (in shares)</t>
        </is>
      </c>
      <c r="B19" s="6" t="n">
        <v>0</v>
      </c>
      <c r="C19" s="6" t="n">
        <v>23205487</v>
      </c>
    </row>
    <row r="20">
      <c r="A20" s="4" t="inlineStr">
        <is>
          <t>Common stock, shares outstanding (in shares)</t>
        </is>
      </c>
      <c r="B20" s="6" t="n">
        <v>0</v>
      </c>
      <c r="C20" s="6" t="n">
        <v>23205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uarantees, Commitments and Contingencies (Details) - USD ($) $ in Millions</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Guarantee term</t>
        </is>
      </c>
      <c r="B4" s="4" t="inlineStr">
        <is>
          <t>10 days</t>
        </is>
      </c>
      <c r="C4" s="4" t="inlineStr">
        <is>
          <t xml:space="preserve"> </t>
        </is>
      </c>
    </row>
    <row r="5">
      <c r="A5" s="4" t="inlineStr">
        <is>
          <t>Sale price of vehicles with outstanding guarantee</t>
        </is>
      </c>
      <c r="B5" s="5" t="n">
        <v>161.7</v>
      </c>
      <c r="C5" s="5" t="n">
        <v>142.8</v>
      </c>
    </row>
    <row r="6">
      <c r="A6" s="4" t="inlineStr">
        <is>
          <t>Carrying amount of the liability</t>
        </is>
      </c>
      <c r="B6" s="10" t="n">
        <v>1.4</v>
      </c>
      <c r="C6" s="10" t="n">
        <v>1.2</v>
      </c>
    </row>
    <row r="7">
      <c r="A7" s="4" t="inlineStr">
        <is>
          <t>Accrued Other Liabilitie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Recognized probable loss contingency</t>
        </is>
      </c>
      <c r="B9" s="5" t="n">
        <v>1.7</v>
      </c>
      <c r="C9" s="5"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orrowings (Details) - USD ($) $ in Millions</t>
        </is>
      </c>
      <c r="E1" s="2" t="inlineStr">
        <is>
          <t>12 Months Ended</t>
        </is>
      </c>
    </row>
    <row r="2">
      <c r="B2" s="2" t="inlineStr">
        <is>
          <t>Jun. 20, 2024</t>
        </is>
      </c>
      <c r="C2" s="2" t="inlineStr">
        <is>
          <t>Jun. 01, 2023</t>
        </is>
      </c>
      <c r="D2" s="2" t="inlineStr">
        <is>
          <t>Aug. 24, 2021</t>
        </is>
      </c>
      <c r="E2" s="2" t="inlineStr">
        <is>
          <t>Dec. 31, 2024</t>
        </is>
      </c>
      <c r="F2" s="2" t="inlineStr">
        <is>
          <t>Oct. 07, 2024</t>
        </is>
      </c>
      <c r="G2" s="2" t="inlineStr">
        <is>
          <t>Dec. 31, 2023</t>
        </is>
      </c>
    </row>
    <row r="3">
      <c r="A3" s="4" t="inlineStr">
        <is>
          <t>2021 Revolv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11" t="n">
        <v>0.0925</v>
      </c>
      <c r="F5" s="4" t="inlineStr">
        <is>
          <t xml:space="preserve"> </t>
        </is>
      </c>
      <c r="G5" s="4" t="inlineStr">
        <is>
          <t xml:space="preserve"> </t>
        </is>
      </c>
    </row>
    <row r="6">
      <c r="A6" s="4" t="inlineStr">
        <is>
          <t>Revolving Credit Facility | 2021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principal amount</t>
        </is>
      </c>
      <c r="B8" s="4" t="inlineStr">
        <is>
          <t xml:space="preserve"> </t>
        </is>
      </c>
      <c r="C8" s="4" t="inlineStr">
        <is>
          <t xml:space="preserve"> </t>
        </is>
      </c>
      <c r="D8" s="7" t="n">
        <v>160</v>
      </c>
      <c r="E8" s="4" t="inlineStr">
        <is>
          <t xml:space="preserve"> </t>
        </is>
      </c>
      <c r="F8" s="4" t="inlineStr">
        <is>
          <t xml:space="preserve"> </t>
        </is>
      </c>
      <c r="G8" s="4" t="inlineStr">
        <is>
          <t xml:space="preserve"> </t>
        </is>
      </c>
    </row>
    <row r="9">
      <c r="A9" s="4" t="inlineStr">
        <is>
          <t>SOFR floor</t>
        </is>
      </c>
      <c r="B9" s="4" t="inlineStr">
        <is>
          <t xml:space="preserve"> </t>
        </is>
      </c>
      <c r="C9" s="12" t="n">
        <v>0</v>
      </c>
      <c r="D9" s="4" t="inlineStr">
        <is>
          <t xml:space="preserve"> </t>
        </is>
      </c>
      <c r="E9" s="4" t="inlineStr">
        <is>
          <t xml:space="preserve"> </t>
        </is>
      </c>
      <c r="F9" s="4" t="inlineStr">
        <is>
          <t xml:space="preserve"> </t>
        </is>
      </c>
      <c r="G9" s="4" t="inlineStr">
        <is>
          <t xml:space="preserve"> </t>
        </is>
      </c>
    </row>
    <row r="10">
      <c r="A10" s="4" t="inlineStr">
        <is>
          <t>Investment and acquisition liquidity requirement</t>
        </is>
      </c>
      <c r="B10" s="4" t="inlineStr">
        <is>
          <t xml:space="preserve"> </t>
        </is>
      </c>
      <c r="C10" s="4" t="inlineStr">
        <is>
          <t xml:space="preserve"> </t>
        </is>
      </c>
      <c r="D10" s="4" t="inlineStr">
        <is>
          <t xml:space="preserve"> </t>
        </is>
      </c>
      <c r="E10" s="4" t="inlineStr">
        <is>
          <t xml:space="preserve"> </t>
        </is>
      </c>
      <c r="F10" s="7" t="n">
        <v>200</v>
      </c>
      <c r="G10" s="4" t="inlineStr">
        <is>
          <t xml:space="preserve"> </t>
        </is>
      </c>
    </row>
    <row r="11">
      <c r="A11" s="4" t="inlineStr">
        <is>
          <t>Maximum amount less than investment and acquisition liquidity requirement</t>
        </is>
      </c>
      <c r="B11" s="4" t="inlineStr">
        <is>
          <t xml:space="preserve"> </t>
        </is>
      </c>
      <c r="C11" s="4" t="inlineStr">
        <is>
          <t xml:space="preserve"> </t>
        </is>
      </c>
      <c r="D11" s="4" t="inlineStr">
        <is>
          <t xml:space="preserve"> </t>
        </is>
      </c>
      <c r="E11" s="4" t="inlineStr">
        <is>
          <t xml:space="preserve"> </t>
        </is>
      </c>
      <c r="F11" s="7" t="n">
        <v>25</v>
      </c>
      <c r="G11" s="4" t="inlineStr">
        <is>
          <t xml:space="preserve"> </t>
        </is>
      </c>
    </row>
    <row r="12">
      <c r="A12" s="4" t="inlineStr">
        <is>
          <t>Outstanding letter of credit issued</t>
        </is>
      </c>
      <c r="B12" s="4" t="inlineStr">
        <is>
          <t xml:space="preserve"> </t>
        </is>
      </c>
      <c r="C12" s="4" t="inlineStr">
        <is>
          <t xml:space="preserve"> </t>
        </is>
      </c>
      <c r="D12" s="4" t="inlineStr">
        <is>
          <t xml:space="preserve"> </t>
        </is>
      </c>
      <c r="E12" s="5" t="n">
        <v>56.5</v>
      </c>
      <c r="F12" s="4" t="inlineStr">
        <is>
          <t xml:space="preserve"> </t>
        </is>
      </c>
      <c r="G12" s="7" t="n">
        <v>115</v>
      </c>
    </row>
    <row r="13">
      <c r="A13" s="4" t="inlineStr">
        <is>
          <t>Outstanding letters of credit</t>
        </is>
      </c>
      <c r="B13" s="4" t="inlineStr">
        <is>
          <t xml:space="preserve"> </t>
        </is>
      </c>
      <c r="C13" s="4" t="inlineStr">
        <is>
          <t xml:space="preserve"> </t>
        </is>
      </c>
      <c r="D13" s="4" t="inlineStr">
        <is>
          <t xml:space="preserve"> </t>
        </is>
      </c>
      <c r="E13" s="10" t="n">
        <v>3.3</v>
      </c>
      <c r="F13" s="4" t="inlineStr">
        <is>
          <t xml:space="preserve"> </t>
        </is>
      </c>
      <c r="G13" s="5" t="n">
        <v>2.1</v>
      </c>
    </row>
    <row r="14">
      <c r="A14" s="4" t="inlineStr">
        <is>
          <t>Revolving Credit Facility | 2021 Revolver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11" t="n">
        <v>0.0275</v>
      </c>
      <c r="D16" s="4" t="inlineStr">
        <is>
          <t xml:space="preserve"> </t>
        </is>
      </c>
      <c r="E16" s="4" t="inlineStr">
        <is>
          <t xml:space="preserve"> </t>
        </is>
      </c>
      <c r="F16" s="4" t="inlineStr">
        <is>
          <t xml:space="preserve"> </t>
        </is>
      </c>
      <c r="G16" s="4" t="inlineStr">
        <is>
          <t xml:space="preserve"> </t>
        </is>
      </c>
    </row>
    <row r="17">
      <c r="A17" s="4" t="inlineStr">
        <is>
          <t>Revolving Credit Facility | 2021 Revolver | Secured Overnight Financing Rate (SOFR) | Credit Spread Adjustm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spread adjustment</t>
        </is>
      </c>
      <c r="B19" s="4" t="inlineStr">
        <is>
          <t xml:space="preserve"> </t>
        </is>
      </c>
      <c r="C19" s="11" t="n">
        <v>0.0011</v>
      </c>
      <c r="D19" s="4" t="inlineStr">
        <is>
          <t xml:space="preserve"> </t>
        </is>
      </c>
      <c r="E19" s="4" t="inlineStr">
        <is>
          <t xml:space="preserve"> </t>
        </is>
      </c>
      <c r="F19" s="4" t="inlineStr">
        <is>
          <t xml:space="preserve"> </t>
        </is>
      </c>
      <c r="G19" s="4" t="inlineStr">
        <is>
          <t xml:space="preserve"> </t>
        </is>
      </c>
    </row>
    <row r="20">
      <c r="A20" s="4" t="inlineStr">
        <is>
          <t>Credit spread adjustment term</t>
        </is>
      </c>
      <c r="B20" s="4" t="inlineStr">
        <is>
          <t xml:space="preserve"> </t>
        </is>
      </c>
      <c r="C20" s="4" t="inlineStr">
        <is>
          <t>1 month</t>
        </is>
      </c>
      <c r="D20" s="4" t="inlineStr">
        <is>
          <t xml:space="preserve"> </t>
        </is>
      </c>
      <c r="E20" s="4" t="inlineStr">
        <is>
          <t xml:space="preserve"> </t>
        </is>
      </c>
      <c r="F20" s="4" t="inlineStr">
        <is>
          <t xml:space="preserve"> </t>
        </is>
      </c>
      <c r="G20" s="4" t="inlineStr">
        <is>
          <t xml:space="preserve"> </t>
        </is>
      </c>
    </row>
    <row r="21">
      <c r="A21" s="4" t="inlineStr">
        <is>
          <t>Revolving Credit Facility | 2021 Revolver | Secured Overnight Financing Rate (SOFR) | Credit Spread Adjustme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spread adjustment</t>
        </is>
      </c>
      <c r="B23" s="4" t="inlineStr">
        <is>
          <t xml:space="preserve"> </t>
        </is>
      </c>
      <c r="C23" s="11" t="n">
        <v>0.0026</v>
      </c>
      <c r="D23" s="4" t="inlineStr">
        <is>
          <t xml:space="preserve"> </t>
        </is>
      </c>
      <c r="E23" s="4" t="inlineStr">
        <is>
          <t xml:space="preserve"> </t>
        </is>
      </c>
      <c r="F23" s="4" t="inlineStr">
        <is>
          <t xml:space="preserve"> </t>
        </is>
      </c>
      <c r="G23" s="4" t="inlineStr">
        <is>
          <t xml:space="preserve"> </t>
        </is>
      </c>
    </row>
    <row r="24">
      <c r="A24" s="4" t="inlineStr">
        <is>
          <t>Credit spread adjustment term</t>
        </is>
      </c>
      <c r="B24" s="4" t="inlineStr">
        <is>
          <t xml:space="preserve"> </t>
        </is>
      </c>
      <c r="C24" s="4" t="inlineStr">
        <is>
          <t>3 months</t>
        </is>
      </c>
      <c r="D24" s="4" t="inlineStr">
        <is>
          <t xml:space="preserve"> </t>
        </is>
      </c>
      <c r="E24" s="4" t="inlineStr">
        <is>
          <t xml:space="preserve"> </t>
        </is>
      </c>
      <c r="F24" s="4" t="inlineStr">
        <is>
          <t xml:space="preserve"> </t>
        </is>
      </c>
      <c r="G24" s="4" t="inlineStr">
        <is>
          <t xml:space="preserve"> </t>
        </is>
      </c>
    </row>
    <row r="25">
      <c r="A25" s="4" t="inlineStr">
        <is>
          <t>Revolving Credit Facility | 2021 Revolver | Secured Overnight Financing Rate (SOFR) | Credit Spread Adjustment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spread adjustment</t>
        </is>
      </c>
      <c r="B27" s="4" t="inlineStr">
        <is>
          <t xml:space="preserve"> </t>
        </is>
      </c>
      <c r="C27" s="11" t="n">
        <v>0.0043</v>
      </c>
      <c r="D27" s="4" t="inlineStr">
        <is>
          <t xml:space="preserve"> </t>
        </is>
      </c>
      <c r="E27" s="4" t="inlineStr">
        <is>
          <t xml:space="preserve"> </t>
        </is>
      </c>
      <c r="F27" s="4" t="inlineStr">
        <is>
          <t xml:space="preserve"> </t>
        </is>
      </c>
      <c r="G27" s="4" t="inlineStr">
        <is>
          <t xml:space="preserve"> </t>
        </is>
      </c>
    </row>
    <row r="28">
      <c r="A28" s="4" t="inlineStr">
        <is>
          <t>Credit spread adjustment term</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row>
    <row r="29">
      <c r="A29" s="4" t="inlineStr">
        <is>
          <t>Revolving Credit Facility | 2021 Revolver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11" t="n">
        <v>0.0175</v>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12" t="n">
        <v>0.01</v>
      </c>
      <c r="D32" s="4" t="inlineStr">
        <is>
          <t xml:space="preserve"> </t>
        </is>
      </c>
      <c r="E32" s="4" t="inlineStr">
        <is>
          <t xml:space="preserve"> </t>
        </is>
      </c>
      <c r="F32" s="4" t="inlineStr">
        <is>
          <t xml:space="preserve"> </t>
        </is>
      </c>
      <c r="G32" s="4" t="inlineStr">
        <is>
          <t xml:space="preserve"> </t>
        </is>
      </c>
    </row>
    <row r="33">
      <c r="A33" s="4" t="inlineStr">
        <is>
          <t>Revolving Credit Facility | 2021 Revolver | NYFR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11" t="n">
        <v>0.005</v>
      </c>
      <c r="D35" s="4" t="inlineStr">
        <is>
          <t xml:space="preserve"> </t>
        </is>
      </c>
      <c r="E35" s="4" t="inlineStr">
        <is>
          <t xml:space="preserve"> </t>
        </is>
      </c>
      <c r="F35" s="4" t="inlineStr">
        <is>
          <t xml:space="preserve"> </t>
        </is>
      </c>
      <c r="G35" s="4" t="inlineStr">
        <is>
          <t xml:space="preserve"> </t>
        </is>
      </c>
    </row>
    <row r="36">
      <c r="A36" s="4" t="inlineStr">
        <is>
          <t>Revolving Credit Facility | Warehouse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OFR floor</t>
        </is>
      </c>
      <c r="B38" s="12"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12" t="n">
        <v>0.0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principal amount</t>
        </is>
      </c>
      <c r="B40" s="7" t="n">
        <v>1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line of credit</t>
        </is>
      </c>
      <c r="B41" s="4" t="inlineStr">
        <is>
          <t xml:space="preserve"> </t>
        </is>
      </c>
      <c r="C41" s="4" t="inlineStr">
        <is>
          <t xml:space="preserve"> </t>
        </is>
      </c>
      <c r="D41" s="4" t="inlineStr">
        <is>
          <t xml:space="preserve"> </t>
        </is>
      </c>
      <c r="E41" s="5" t="n">
        <v>66.5</v>
      </c>
      <c r="F41" s="4" t="inlineStr">
        <is>
          <t xml:space="preserve"> </t>
        </is>
      </c>
      <c r="G41" s="4" t="inlineStr">
        <is>
          <t xml:space="preserve"> </t>
        </is>
      </c>
    </row>
    <row r="42">
      <c r="A42" s="4" t="inlineStr">
        <is>
          <t>Interest rate on outstanding borrowings</t>
        </is>
      </c>
      <c r="B42" s="4" t="inlineStr">
        <is>
          <t xml:space="preserve"> </t>
        </is>
      </c>
      <c r="C42" s="4" t="inlineStr">
        <is>
          <t xml:space="preserve"> </t>
        </is>
      </c>
      <c r="D42" s="4" t="inlineStr">
        <is>
          <t xml:space="preserve"> </t>
        </is>
      </c>
      <c r="E42" s="11" t="n">
        <v>0.0772</v>
      </c>
      <c r="F42" s="4" t="inlineStr">
        <is>
          <t xml:space="preserve"> </t>
        </is>
      </c>
      <c r="G42" s="4" t="inlineStr">
        <is>
          <t xml:space="preserve"> </t>
        </is>
      </c>
    </row>
    <row r="43">
      <c r="A43" s="4" t="inlineStr">
        <is>
          <t>Revolving Credit Facility | Warehouse Facility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13" t="n">
        <v>0.001144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spread adjustment term</t>
        </is>
      </c>
      <c r="B46" s="4" t="inlineStr">
        <is>
          <t>1 month</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 Warehouse Facility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12" t="n">
        <v>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Warehouse Facility | NYFR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11" t="n">
        <v>0.0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Warehouse Facility | Asset-Backed Commercial Paper Conduit Weighted Average Annual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12" t="n">
        <v>0.0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principal amount</t>
        </is>
      </c>
      <c r="B58" s="4" t="inlineStr">
        <is>
          <t xml:space="preserve"> </t>
        </is>
      </c>
      <c r="C58" s="4" t="inlineStr">
        <is>
          <t xml:space="preserve"> </t>
        </is>
      </c>
      <c r="D58" s="7" t="n">
        <v>20</v>
      </c>
      <c r="E58" s="4" t="inlineStr">
        <is>
          <t xml:space="preserve"> </t>
        </is>
      </c>
      <c r="F58" s="4" t="inlineStr">
        <is>
          <t xml:space="preserve"> </t>
        </is>
      </c>
      <c r="G58" s="4" t="inlineStr">
        <is>
          <t xml:space="preserve"> </t>
        </is>
      </c>
    </row>
    <row r="59">
      <c r="A59" s="4" t="inlineStr">
        <is>
          <t>2021 Revol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itment fee percentage</t>
        </is>
      </c>
      <c r="B61" s="4" t="inlineStr">
        <is>
          <t xml:space="preserve"> </t>
        </is>
      </c>
      <c r="C61" s="4" t="inlineStr">
        <is>
          <t xml:space="preserve"> </t>
        </is>
      </c>
      <c r="D61" s="11" t="n">
        <v>0.0025</v>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6" customWidth="1" min="2" max="2"/>
    <col width="26" customWidth="1" min="3" max="3"/>
    <col width="25"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7.3</v>
      </c>
      <c r="C4" s="5" t="n">
        <v>2.5</v>
      </c>
      <c r="D4" s="5" t="n">
        <v>1.7</v>
      </c>
    </row>
    <row r="5">
      <c r="A5" s="4" t="inlineStr">
        <is>
          <t>Weighted-average remaining lease term</t>
        </is>
      </c>
      <c r="B5" s="4" t="inlineStr">
        <is>
          <t>10 years 4 months 24 days</t>
        </is>
      </c>
      <c r="C5" s="4" t="inlineStr">
        <is>
          <t>12 years 3 months 18 days</t>
        </is>
      </c>
      <c r="D5" s="4" t="inlineStr">
        <is>
          <t>7 years 2 months 12 days</t>
        </is>
      </c>
    </row>
    <row r="6">
      <c r="A6" s="4" t="inlineStr">
        <is>
          <t>Weighted-average discount rate</t>
        </is>
      </c>
      <c r="B6" s="12" t="n">
        <v>0.1</v>
      </c>
      <c r="C6" s="12" t="n">
        <v>0.1</v>
      </c>
      <c r="D6" s="12" t="n">
        <v>0.05</v>
      </c>
    </row>
    <row r="7">
      <c r="A7" s="4" t="inlineStr">
        <is>
          <t>Right of use assets in exchange for new lease liabilities</t>
        </is>
      </c>
      <c r="B7" s="5" t="n">
        <v>25.9</v>
      </c>
      <c r="C7" s="5" t="n">
        <v>15.3</v>
      </c>
      <c r="D7" s="5" t="n">
        <v>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7" t="n">
        <v>7725</v>
      </c>
    </row>
    <row r="4">
      <c r="A4" s="4" t="inlineStr">
        <is>
          <t>2026</t>
        </is>
      </c>
      <c r="B4" s="6" t="n">
        <v>7209</v>
      </c>
    </row>
    <row r="5">
      <c r="A5" s="4" t="inlineStr">
        <is>
          <t>2027</t>
        </is>
      </c>
      <c r="B5" s="6" t="n">
        <v>7510</v>
      </c>
    </row>
    <row r="6">
      <c r="A6" s="4" t="inlineStr">
        <is>
          <t>2028</t>
        </is>
      </c>
      <c r="B6" s="6" t="n">
        <v>6469</v>
      </c>
    </row>
    <row r="7">
      <c r="A7" s="4" t="inlineStr">
        <is>
          <t>2029</t>
        </is>
      </c>
      <c r="B7" s="6" t="n">
        <v>6974</v>
      </c>
    </row>
    <row r="8">
      <c r="A8" s="4" t="inlineStr">
        <is>
          <t>Thereafter</t>
        </is>
      </c>
      <c r="B8" s="6" t="n">
        <v>29136</v>
      </c>
    </row>
    <row r="9">
      <c r="A9" s="4" t="inlineStr">
        <is>
          <t>Total lease payments</t>
        </is>
      </c>
      <c r="B9" s="6" t="n">
        <v>65023</v>
      </c>
    </row>
    <row r="10">
      <c r="A10" s="4" t="inlineStr">
        <is>
          <t>Less imputed interest</t>
        </is>
      </c>
      <c r="B10" s="6" t="n">
        <v>-23937</v>
      </c>
    </row>
    <row r="11">
      <c r="A11" s="4" t="inlineStr">
        <is>
          <t>Total</t>
        </is>
      </c>
      <c r="B11" s="7" t="n">
        <v>410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Lease Liabilities and Right-of-use Assets (Details) - USD ($) $ in Thousands</t>
        </is>
      </c>
      <c r="B1" s="2" t="inlineStr">
        <is>
          <t>Dec. 31, 2024</t>
        </is>
      </c>
      <c r="C1" s="2" t="inlineStr">
        <is>
          <t>Dec. 31, 2023</t>
        </is>
      </c>
    </row>
    <row r="2">
      <c r="A2" s="3" t="inlineStr">
        <is>
          <t>Operating lease right of use assets:</t>
        </is>
      </c>
      <c r="B2" s="4" t="inlineStr">
        <is>
          <t xml:space="preserve"> </t>
        </is>
      </c>
      <c r="C2" s="4" t="inlineStr">
        <is>
          <t xml:space="preserve"> </t>
        </is>
      </c>
    </row>
    <row r="3">
      <c r="A3" s="4" t="inlineStr">
        <is>
          <t>Other assets</t>
        </is>
      </c>
      <c r="B3" s="7" t="n">
        <v>41354</v>
      </c>
      <c r="C3" s="7" t="n">
        <v>16858</v>
      </c>
    </row>
    <row r="4">
      <c r="A4" s="4" t="inlineStr">
        <is>
          <t>Operating Lease, Right-of-Use Asset, Statement of Financial Position [Extensible Enumeration]</t>
        </is>
      </c>
      <c r="B4" s="4" t="inlineStr">
        <is>
          <t>Other assets</t>
        </is>
      </c>
      <c r="C4" s="4" t="inlineStr">
        <is>
          <t>Other assets</t>
        </is>
      </c>
    </row>
    <row r="5">
      <c r="A5" s="3" t="inlineStr">
        <is>
          <t>Operating lease liabilities:</t>
        </is>
      </c>
      <c r="B5" s="4" t="inlineStr">
        <is>
          <t xml:space="preserve"> </t>
        </is>
      </c>
      <c r="C5" s="4" t="inlineStr">
        <is>
          <t xml:space="preserve"> </t>
        </is>
      </c>
    </row>
    <row r="6">
      <c r="A6" s="4" t="inlineStr">
        <is>
          <t>Accrued other liabilities</t>
        </is>
      </c>
      <c r="B6" s="7" t="n">
        <v>3790</v>
      </c>
      <c r="C6" s="7" t="n">
        <v>1647</v>
      </c>
    </row>
    <row r="7">
      <c r="A7" s="4" t="inlineStr">
        <is>
          <t>Operating Lease, Liability, Current, Statement of Financial Position [Extensible Enumeration]</t>
        </is>
      </c>
      <c r="B7" s="4" t="inlineStr">
        <is>
          <t>Accrued other liabilities</t>
        </is>
      </c>
      <c r="C7" s="4" t="inlineStr">
        <is>
          <t>Accrued other liabilities</t>
        </is>
      </c>
    </row>
    <row r="8">
      <c r="A8" s="4" t="inlineStr">
        <is>
          <t>Other long-term liabilities</t>
        </is>
      </c>
      <c r="B8" s="7" t="n">
        <v>37296</v>
      </c>
      <c r="C8" s="7" t="n">
        <v>15034</v>
      </c>
    </row>
    <row r="9">
      <c r="A9" s="4" t="inlineStr">
        <is>
          <t>Operating Lease, Liability, Noncurrent, Statement of Financial Position [Extensible Enumeration]</t>
        </is>
      </c>
      <c r="B9" s="4" t="inlineStr">
        <is>
          <t>Other long-term liabilities</t>
        </is>
      </c>
      <c r="C9" s="4" t="inlineStr">
        <is>
          <t>Other long-term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26" customWidth="1" min="2" max="2"/>
    <col width="26" customWidth="1" min="3" max="3"/>
    <col width="34" customWidth="1" min="4" max="4"/>
    <col width="29" customWidth="1" min="5" max="5"/>
  </cols>
  <sheetData>
    <row r="1">
      <c r="A1" s="1" t="inlineStr">
        <is>
          <t>Stockholders' Equity (Details)</t>
        </is>
      </c>
      <c r="C1" s="2" t="inlineStr">
        <is>
          <t>3 Months Ended</t>
        </is>
      </c>
      <c r="D1" s="2" t="inlineStr">
        <is>
          <t>12 Months Ended</t>
        </is>
      </c>
    </row>
    <row r="2">
      <c r="B2" s="2" t="inlineStr">
        <is>
          <t>Dec. 31, 2024 vote shares</t>
        </is>
      </c>
      <c r="C2" s="2" t="inlineStr">
        <is>
          <t>Dec. 31, 2024 vote shares</t>
        </is>
      </c>
      <c r="D2" s="2" t="inlineStr">
        <is>
          <t>Dec. 31, 2024 USD ($) vote shares</t>
        </is>
      </c>
      <c r="E2" s="2" t="inlineStr">
        <is>
          <t>Dec.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 | $</t>
        </is>
      </c>
      <c r="B4" s="4" t="inlineStr">
        <is>
          <t xml:space="preserve"> </t>
        </is>
      </c>
      <c r="C4" s="4" t="inlineStr">
        <is>
          <t xml:space="preserve"> </t>
        </is>
      </c>
      <c r="D4" s="7" t="n">
        <v>0</v>
      </c>
      <c r="E4" s="7" t="n">
        <v>0</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6" t="n">
        <v>2000000000</v>
      </c>
      <c r="C7" s="6" t="n">
        <v>2000000000</v>
      </c>
      <c r="D7" s="6" t="n">
        <v>2000000000</v>
      </c>
      <c r="E7" s="6" t="n">
        <v>2000000000</v>
      </c>
    </row>
    <row r="8">
      <c r="A8" s="4" t="inlineStr">
        <is>
          <t>Votes per share | vote</t>
        </is>
      </c>
      <c r="B8" s="6" t="n">
        <v>1</v>
      </c>
      <c r="C8" s="6" t="n">
        <v>1</v>
      </c>
      <c r="D8" s="6" t="n">
        <v>1</v>
      </c>
      <c r="E8" s="4" t="inlineStr">
        <is>
          <t xml:space="preserve"> </t>
        </is>
      </c>
    </row>
    <row r="9">
      <c r="A9" s="4" t="inlineStr">
        <is>
          <t>Conversion of Stock, Shares Issued</t>
        </is>
      </c>
      <c r="B9" s="6" t="n">
        <v>3550142</v>
      </c>
      <c r="C9" s="4" t="inlineStr">
        <is>
          <t xml:space="preserve"> </t>
        </is>
      </c>
      <c r="D9" s="4" t="inlineStr">
        <is>
          <t xml:space="preserve"> </t>
        </is>
      </c>
      <c r="E9" s="4" t="inlineStr">
        <is>
          <t xml:space="preserve"> </t>
        </is>
      </c>
    </row>
    <row r="10">
      <c r="A10" s="4" t="inlineStr">
        <is>
          <t>Common Class B</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6" t="n">
        <v>160000000</v>
      </c>
      <c r="C12" s="6" t="n">
        <v>160000000</v>
      </c>
      <c r="D12" s="6" t="n">
        <v>160000000</v>
      </c>
      <c r="E12" s="6" t="n">
        <v>160000000</v>
      </c>
    </row>
    <row r="13">
      <c r="A13" s="4" t="inlineStr">
        <is>
          <t>Votes per share | vote</t>
        </is>
      </c>
      <c r="B13" s="6" t="n">
        <v>10</v>
      </c>
      <c r="C13" s="6" t="n">
        <v>10</v>
      </c>
      <c r="D13" s="6" t="n">
        <v>10</v>
      </c>
      <c r="E13" s="4" t="inlineStr">
        <is>
          <t xml:space="preserve"> </t>
        </is>
      </c>
    </row>
    <row r="14">
      <c r="A14" s="4" t="inlineStr">
        <is>
          <t>Shares converted (in shares)</t>
        </is>
      </c>
      <c r="B14" s="4" t="inlineStr">
        <is>
          <t xml:space="preserve"> </t>
        </is>
      </c>
      <c r="C14" s="4" t="inlineStr">
        <is>
          <t xml:space="preserve"> </t>
        </is>
      </c>
      <c r="D14" s="6" t="n">
        <v>24088310</v>
      </c>
      <c r="E14" s="6" t="n">
        <v>14349368</v>
      </c>
    </row>
    <row r="15">
      <c r="A15" s="4" t="inlineStr">
        <is>
          <t>Shares outstanding, conversion threshold percentage</t>
        </is>
      </c>
      <c r="B15" s="4" t="inlineStr">
        <is>
          <t xml:space="preserve"> </t>
        </is>
      </c>
      <c r="C15" s="12" t="n">
        <v>0.05</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primary component of Revenue, Level of Disaggregation (Details) - USD ($) $ in Thousands</t>
        </is>
      </c>
      <c r="B1" s="2" t="inlineStr">
        <is>
          <t>12 Months Ended</t>
        </is>
      </c>
    </row>
    <row r="2">
      <c r="B2" s="2" t="inlineStr">
        <is>
          <t>Dec. 31, 2024</t>
        </is>
      </c>
      <c r="C2" s="2" t="inlineStr">
        <is>
          <t>Dec. 31, 2023</t>
        </is>
      </c>
      <c r="D2" s="2" t="inlineStr">
        <is>
          <t>Dec. 31, 2022</t>
        </is>
      </c>
    </row>
    <row r="3">
      <c r="A3" s="4" t="inlineStr">
        <is>
          <t>Auction marketplace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t>
        </is>
      </c>
      <c r="B5" s="7" t="n">
        <v>303037</v>
      </c>
      <c r="C5" s="7" t="n">
        <v>210930</v>
      </c>
      <c r="D5" s="7" t="n">
        <v>175721</v>
      </c>
    </row>
    <row r="6">
      <c r="A6" s="4" t="inlineStr">
        <is>
          <t>Other marketplace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236672</v>
      </c>
      <c r="C8" s="6" t="n">
        <v>179002</v>
      </c>
      <c r="D8" s="6" t="n">
        <v>152959</v>
      </c>
    </row>
    <row r="9">
      <c r="A9" s="4" t="inlineStr">
        <is>
          <t>Data services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33262</v>
      </c>
      <c r="C11" s="6" t="n">
        <v>32595</v>
      </c>
      <c r="D11" s="6" t="n">
        <v>32905</v>
      </c>
    </row>
    <row r="12">
      <c r="A12" s="4" t="inlineStr">
        <is>
          <t>Marketplace and servi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7" t="n">
        <v>572971</v>
      </c>
      <c r="C14" s="7" t="n">
        <v>422527</v>
      </c>
      <c r="D14" s="7" t="n">
        <v>3615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ies</t>
        </is>
      </c>
      <c r="B4" s="5" t="n">
        <v>4.5</v>
      </c>
      <c r="C4" s="5" t="n">
        <v>4.2</v>
      </c>
    </row>
    <row r="5">
      <c r="A5" s="4" t="inlineStr">
        <is>
          <t>Contract revenue</t>
        </is>
      </c>
      <c r="B5" s="5" t="n">
        <v>4.2</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40" customWidth="1" min="3" max="3"/>
    <col width="32" customWidth="1" min="4" max="4"/>
    <col width="32" customWidth="1" min="5" max="5"/>
    <col width="31" customWidth="1" min="6" max="6"/>
  </cols>
  <sheetData>
    <row r="1">
      <c r="A1" s="1" t="inlineStr">
        <is>
          <t>Stock-Based Compensation - Narrative (Details) $ / shares in Units, $ in Millions</t>
        </is>
      </c>
      <c r="B1" s="2" t="inlineStr">
        <is>
          <t>3 Months Ended</t>
        </is>
      </c>
      <c r="C1" s="2" t="inlineStr">
        <is>
          <t>12 Months Ended</t>
        </is>
      </c>
    </row>
    <row r="2">
      <c r="B2" s="2" t="inlineStr">
        <is>
          <t>Jun. 30, 2024</t>
        </is>
      </c>
      <c r="C2" s="2" t="inlineStr">
        <is>
          <t>Dec. 31, 2024 USD ($) $ / shares shares</t>
        </is>
      </c>
      <c r="D2" s="2" t="inlineStr">
        <is>
          <t>Dec. 31, 2023 $ / shares shares</t>
        </is>
      </c>
      <c r="E2" s="2" t="inlineStr">
        <is>
          <t>Dec. 31, 2022 $ / shares shares</t>
        </is>
      </c>
      <c r="F2" s="2" t="inlineStr">
        <is>
          <t>Mar. 31, 2024 agreement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common stock options (in shares)</t>
        </is>
      </c>
      <c r="B4" s="4" t="inlineStr">
        <is>
          <t xml:space="preserve"> </t>
        </is>
      </c>
      <c r="C4" s="6" t="n">
        <v>2383715</v>
      </c>
      <c r="D4" s="6" t="n">
        <v>1369588</v>
      </c>
      <c r="E4" s="6" t="n">
        <v>664643</v>
      </c>
      <c r="F4" s="4" t="inlineStr">
        <is>
          <t xml:space="preserve"> </t>
        </is>
      </c>
    </row>
    <row r="5">
      <c r="A5" s="4" t="inlineStr">
        <is>
          <t>Number of contingently returnable share agreements | agreement</t>
        </is>
      </c>
      <c r="B5" s="4" t="inlineStr">
        <is>
          <t xml:space="preserve"> </t>
        </is>
      </c>
      <c r="C5" s="4" t="inlineStr">
        <is>
          <t xml:space="preserve"> </t>
        </is>
      </c>
      <c r="D5" s="4" t="inlineStr">
        <is>
          <t xml:space="preserve"> </t>
        </is>
      </c>
      <c r="E5" s="4" t="inlineStr">
        <is>
          <t xml:space="preserve"> </t>
        </is>
      </c>
      <c r="F5" s="6" t="n">
        <v>2</v>
      </c>
    </row>
    <row r="6">
      <c r="A6" s="4" t="inlineStr">
        <is>
          <t>2024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period of recognized term</t>
        </is>
      </c>
      <c r="B8" s="4" t="inlineStr">
        <is>
          <t xml:space="preserve"> </t>
        </is>
      </c>
      <c r="C8" s="4" t="inlineStr">
        <is>
          <t>3 years 1 month 6 days</t>
        </is>
      </c>
      <c r="D8" s="4" t="inlineStr">
        <is>
          <t xml:space="preserve"> </t>
        </is>
      </c>
      <c r="E8" s="4" t="inlineStr">
        <is>
          <t xml:space="preserve"> </t>
        </is>
      </c>
      <c r="F8" s="4" t="inlineStr">
        <is>
          <t xml:space="preserve"> </t>
        </is>
      </c>
    </row>
    <row r="9">
      <c r="A9" s="4" t="inlineStr">
        <is>
          <t>Common stock authorized (in shares)</t>
        </is>
      </c>
      <c r="B9" s="4" t="inlineStr">
        <is>
          <t xml:space="preserve"> </t>
        </is>
      </c>
      <c r="C9" s="4" t="inlineStr">
        <is>
          <t xml:space="preserve"> </t>
        </is>
      </c>
      <c r="D9" s="4" t="inlineStr">
        <is>
          <t xml:space="preserve"> </t>
        </is>
      </c>
      <c r="E9" s="4" t="inlineStr">
        <is>
          <t xml:space="preserve"> </t>
        </is>
      </c>
      <c r="F9" s="6" t="n">
        <v>773099</v>
      </c>
    </row>
    <row r="10">
      <c r="A10" s="4" t="inlineStr">
        <is>
          <t>Compensation expense related to unvested shares | $</t>
        </is>
      </c>
      <c r="B10" s="4" t="inlineStr">
        <is>
          <t xml:space="preserve"> </t>
        </is>
      </c>
      <c r="C10" s="7" t="n">
        <v>9</v>
      </c>
      <c r="D10" s="4" t="inlineStr">
        <is>
          <t xml:space="preserve"> </t>
        </is>
      </c>
      <c r="E10" s="4" t="inlineStr">
        <is>
          <t xml:space="preserve"> </t>
        </is>
      </c>
      <c r="F10" s="4" t="inlineStr">
        <is>
          <t xml:space="preserve"> </t>
        </is>
      </c>
    </row>
    <row r="11">
      <c r="A11" s="4" t="inlineStr">
        <is>
          <t>2021 ESP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hares for employee stock purchase plan (in shares)</t>
        </is>
      </c>
      <c r="B13" s="4" t="inlineStr">
        <is>
          <t xml:space="preserve"> </t>
        </is>
      </c>
      <c r="C13" s="6" t="n">
        <v>265729</v>
      </c>
      <c r="D13" s="4" t="inlineStr">
        <is>
          <t xml:space="preserve"> </t>
        </is>
      </c>
      <c r="E13" s="4" t="inlineStr">
        <is>
          <t xml:space="preserve"> </t>
        </is>
      </c>
      <c r="F13" s="4" t="inlineStr">
        <is>
          <t xml:space="preserve"> </t>
        </is>
      </c>
    </row>
    <row r="14">
      <c r="A14" s="4" t="inlineStr">
        <is>
          <t>Unrecognized compensation expense | $</t>
        </is>
      </c>
      <c r="B14" s="4" t="inlineStr">
        <is>
          <t xml:space="preserve"> </t>
        </is>
      </c>
      <c r="C14" s="5" t="n">
        <v>0.8</v>
      </c>
      <c r="D14" s="4" t="inlineStr">
        <is>
          <t xml:space="preserve"> </t>
        </is>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capital shares reserved for future issuance</t>
        </is>
      </c>
      <c r="B17" s="4" t="inlineStr">
        <is>
          <t xml:space="preserve"> </t>
        </is>
      </c>
      <c r="C17" s="6" t="n">
        <v>27568628</v>
      </c>
      <c r="D17" s="4" t="inlineStr">
        <is>
          <t xml:space="preserve"> </t>
        </is>
      </c>
      <c r="E17" s="4" t="inlineStr">
        <is>
          <t xml:space="preserve"> </t>
        </is>
      </c>
      <c r="F17" s="4" t="inlineStr">
        <is>
          <t xml:space="preserve"> </t>
        </is>
      </c>
    </row>
    <row r="18">
      <c r="A18" s="4" t="inlineStr">
        <is>
          <t>Common Stock | 2021 ESP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capital shares reserved for future issuance</t>
        </is>
      </c>
      <c r="B20" s="4" t="inlineStr">
        <is>
          <t xml:space="preserve"> </t>
        </is>
      </c>
      <c r="C20" s="6" t="n">
        <v>5096479</v>
      </c>
      <c r="D20" s="4" t="inlineStr">
        <is>
          <t xml:space="preserve"> </t>
        </is>
      </c>
      <c r="E20" s="4" t="inlineStr">
        <is>
          <t xml:space="preserve"> </t>
        </is>
      </c>
      <c r="F20" s="4" t="inlineStr">
        <is>
          <t xml:space="preserve"> </t>
        </is>
      </c>
    </row>
    <row r="21">
      <c r="A21" s="4" t="inlineStr">
        <is>
          <t>Fair market value</t>
        </is>
      </c>
      <c r="B21" s="4" t="inlineStr">
        <is>
          <t xml:space="preserve"> </t>
        </is>
      </c>
      <c r="C21" s="12" t="n">
        <v>0.85</v>
      </c>
      <c r="D21" s="4" t="inlineStr">
        <is>
          <t xml:space="preserve"> </t>
        </is>
      </c>
      <c r="E21" s="4" t="inlineStr">
        <is>
          <t xml:space="preserve"> </t>
        </is>
      </c>
      <c r="F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Weighted average period of recognized term</t>
        </is>
      </c>
      <c r="B25" s="4" t="inlineStr">
        <is>
          <t xml:space="preserve"> </t>
        </is>
      </c>
      <c r="C25" s="4" t="inlineStr">
        <is>
          <t>7 months 6 days</t>
        </is>
      </c>
      <c r="D25" s="4" t="inlineStr">
        <is>
          <t xml:space="preserve"> </t>
        </is>
      </c>
      <c r="E25" s="4" t="inlineStr">
        <is>
          <t xml:space="preserve"> </t>
        </is>
      </c>
      <c r="F25" s="4" t="inlineStr">
        <is>
          <t xml:space="preserve"> </t>
        </is>
      </c>
    </row>
    <row r="26">
      <c r="A26" s="4" t="inlineStr">
        <is>
          <t>Stock options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Vesting percentage</t>
        </is>
      </c>
      <c r="B29" s="4" t="inlineStr">
        <is>
          <t xml:space="preserve"> </t>
        </is>
      </c>
      <c r="C29" s="12" t="n">
        <v>0.25</v>
      </c>
      <c r="D29" s="4" t="inlineStr">
        <is>
          <t xml:space="preserve"> </t>
        </is>
      </c>
      <c r="E29" s="4" t="inlineStr">
        <is>
          <t xml:space="preserve"> </t>
        </is>
      </c>
      <c r="F29" s="4" t="inlineStr">
        <is>
          <t xml:space="preserve"> </t>
        </is>
      </c>
    </row>
    <row r="30">
      <c r="A30" s="4" t="inlineStr">
        <is>
          <t>Stock options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RSU</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dollars per share) | $ / shares</t>
        </is>
      </c>
      <c r="B35" s="4" t="inlineStr">
        <is>
          <t xml:space="preserve"> </t>
        </is>
      </c>
      <c r="C35" s="8" t="n">
        <v>17.56</v>
      </c>
      <c r="D35" s="8" t="n">
        <v>14.04</v>
      </c>
      <c r="E35" s="8" t="n">
        <v>10.49</v>
      </c>
      <c r="F35" s="4" t="inlineStr">
        <is>
          <t xml:space="preserve"> </t>
        </is>
      </c>
    </row>
    <row r="36">
      <c r="A36" s="4" t="inlineStr">
        <is>
          <t>Weighted average period of recognized term</t>
        </is>
      </c>
      <c r="B36" s="4" t="inlineStr">
        <is>
          <t xml:space="preserve"> </t>
        </is>
      </c>
      <c r="C36" s="4" t="inlineStr">
        <is>
          <t>2 years 4 months 24 days</t>
        </is>
      </c>
      <c r="D36" s="4" t="inlineStr">
        <is>
          <t xml:space="preserve"> </t>
        </is>
      </c>
      <c r="E36" s="4" t="inlineStr">
        <is>
          <t xml:space="preserve"> </t>
        </is>
      </c>
      <c r="F36" s="4" t="inlineStr">
        <is>
          <t xml:space="preserve"> </t>
        </is>
      </c>
    </row>
    <row r="37">
      <c r="A37" s="4" t="inlineStr">
        <is>
          <t>RSU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RSU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Performance Shares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11" t="n">
        <v>0.3333</v>
      </c>
      <c r="C45" s="4" t="inlineStr">
        <is>
          <t xml:space="preserve"> </t>
        </is>
      </c>
      <c r="D45" s="4" t="inlineStr">
        <is>
          <t xml:space="preserve"> </t>
        </is>
      </c>
      <c r="E45" s="4" t="inlineStr">
        <is>
          <t xml:space="preserve"> </t>
        </is>
      </c>
      <c r="F45" s="4" t="inlineStr">
        <is>
          <t xml:space="preserve"> </t>
        </is>
      </c>
    </row>
    <row r="46">
      <c r="A46" s="4" t="inlineStr">
        <is>
          <t>Performance Shares | Share-Based Payment Arrangement, Tranche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t>
        </is>
      </c>
      <c r="B48" s="11" t="n">
        <v>0.3333</v>
      </c>
      <c r="C48" s="4" t="inlineStr">
        <is>
          <t xml:space="preserve"> </t>
        </is>
      </c>
      <c r="D48" s="4" t="inlineStr">
        <is>
          <t xml:space="preserve"> </t>
        </is>
      </c>
      <c r="E48" s="4" t="inlineStr">
        <is>
          <t xml:space="preserve"> </t>
        </is>
      </c>
      <c r="F48" s="4" t="inlineStr">
        <is>
          <t xml:space="preserve"> </t>
        </is>
      </c>
    </row>
    <row r="49">
      <c r="A49" s="4" t="inlineStr">
        <is>
          <t>Performance Shares | Share-Based Payment Arrangement, Tranche Thre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11" t="n">
        <v>0.3333</v>
      </c>
      <c r="C51" s="4" t="inlineStr">
        <is>
          <t xml:space="preserve"> </t>
        </is>
      </c>
      <c r="D51" s="4" t="inlineStr">
        <is>
          <t xml:space="preserve"> </t>
        </is>
      </c>
      <c r="E51" s="4" t="inlineStr">
        <is>
          <t xml:space="preserve"> </t>
        </is>
      </c>
      <c r="F51" s="4" t="inlineStr">
        <is>
          <t xml:space="preserve"> </t>
        </is>
      </c>
    </row>
    <row r="52">
      <c r="A52" s="4" t="inlineStr">
        <is>
          <t>Restricted Stock Units And Common Stock Op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recognized compensation expense | $</t>
        </is>
      </c>
      <c r="B54" s="4" t="inlineStr">
        <is>
          <t xml:space="preserve"> </t>
        </is>
      </c>
      <c r="C54" s="5" t="n">
        <v>110.2</v>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of period (in shares)</t>
        </is>
      </c>
      <c r="B4" s="6" t="n">
        <v>6296350</v>
      </c>
      <c r="C4" s="4" t="inlineStr">
        <is>
          <t xml:space="preserve"> </t>
        </is>
      </c>
      <c r="D4" s="4" t="inlineStr">
        <is>
          <t xml:space="preserve"> </t>
        </is>
      </c>
    </row>
    <row r="5">
      <c r="A5" s="4" t="inlineStr">
        <is>
          <t>Exercised (in shares)</t>
        </is>
      </c>
      <c r="B5" s="6" t="n">
        <v>-2383715</v>
      </c>
      <c r="C5" s="6" t="n">
        <v>-1369588</v>
      </c>
      <c r="D5" s="6" t="n">
        <v>-664643</v>
      </c>
    </row>
    <row r="6">
      <c r="A6" s="4" t="inlineStr">
        <is>
          <t>Forfeited (in shares)</t>
        </is>
      </c>
      <c r="B6" s="6" t="n">
        <v>-4628</v>
      </c>
      <c r="C6" s="4" t="inlineStr">
        <is>
          <t xml:space="preserve"> </t>
        </is>
      </c>
      <c r="D6" s="4" t="inlineStr">
        <is>
          <t xml:space="preserve"> </t>
        </is>
      </c>
    </row>
    <row r="7">
      <c r="A7" s="4" t="inlineStr">
        <is>
          <t>Expired (in shares)</t>
        </is>
      </c>
      <c r="B7" s="6" t="n">
        <v>-25653</v>
      </c>
      <c r="C7" s="4" t="inlineStr">
        <is>
          <t xml:space="preserve"> </t>
        </is>
      </c>
      <c r="D7" s="4" t="inlineStr">
        <is>
          <t xml:space="preserve"> </t>
        </is>
      </c>
    </row>
    <row r="8">
      <c r="A8" s="4" t="inlineStr">
        <is>
          <t>Outstanding, end of period (in shares)</t>
        </is>
      </c>
      <c r="B8" s="6" t="n">
        <v>3882354</v>
      </c>
      <c r="C8" s="6" t="n">
        <v>6296350</v>
      </c>
      <c r="D8" s="4" t="inlineStr">
        <is>
          <t xml:space="preserve"> </t>
        </is>
      </c>
    </row>
    <row r="9">
      <c r="A9" s="4" t="inlineStr">
        <is>
          <t>Exercisable (in shares)</t>
        </is>
      </c>
      <c r="B9" s="6" t="n">
        <v>3859793</v>
      </c>
      <c r="C9" s="4" t="inlineStr">
        <is>
          <t xml:space="preserve"> </t>
        </is>
      </c>
      <c r="D9" s="4" t="inlineStr">
        <is>
          <t xml:space="preserve"> </t>
        </is>
      </c>
    </row>
    <row r="10">
      <c r="A10" s="4" t="inlineStr">
        <is>
          <t>Expected to Vest (in shares)</t>
        </is>
      </c>
      <c r="B10" s="6" t="n">
        <v>22561</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of period (in dollars per share)</t>
        </is>
      </c>
      <c r="B12" s="8" t="n">
        <v>2.49</v>
      </c>
      <c r="C12" s="4" t="inlineStr">
        <is>
          <t xml:space="preserve"> </t>
        </is>
      </c>
      <c r="D12" s="4" t="inlineStr">
        <is>
          <t xml:space="preserve"> </t>
        </is>
      </c>
    </row>
    <row r="13">
      <c r="A13" s="4" t="inlineStr">
        <is>
          <t>Exercised (in dollars per share)</t>
        </is>
      </c>
      <c r="B13" s="14" t="n">
        <v>3.97</v>
      </c>
      <c r="C13" s="4" t="inlineStr">
        <is>
          <t xml:space="preserve"> </t>
        </is>
      </c>
      <c r="D13" s="4" t="inlineStr">
        <is>
          <t xml:space="preserve"> </t>
        </is>
      </c>
    </row>
    <row r="14">
      <c r="A14" s="4" t="inlineStr">
        <is>
          <t>Forfeited (in dollars per share)</t>
        </is>
      </c>
      <c r="B14" s="14" t="n">
        <v>5.63</v>
      </c>
      <c r="C14" s="4" t="inlineStr">
        <is>
          <t xml:space="preserve"> </t>
        </is>
      </c>
      <c r="D14" s="4" t="inlineStr">
        <is>
          <t xml:space="preserve"> </t>
        </is>
      </c>
    </row>
    <row r="15">
      <c r="A15" s="4" t="inlineStr">
        <is>
          <t>Expired (in dollars per share)</t>
        </is>
      </c>
      <c r="B15" s="14" t="n">
        <v>5.06</v>
      </c>
      <c r="C15" s="4" t="inlineStr">
        <is>
          <t xml:space="preserve"> </t>
        </is>
      </c>
      <c r="D15" s="4" t="inlineStr">
        <is>
          <t xml:space="preserve"> </t>
        </is>
      </c>
    </row>
    <row r="16">
      <c r="A16" s="4" t="inlineStr">
        <is>
          <t>Outstanding, end of period (in dollars per share)</t>
        </is>
      </c>
      <c r="B16" s="14" t="n">
        <v>1.55</v>
      </c>
      <c r="C16" s="8" t="n">
        <v>2.49</v>
      </c>
      <c r="D16" s="4" t="inlineStr">
        <is>
          <t xml:space="preserve"> </t>
        </is>
      </c>
    </row>
    <row r="17">
      <c r="A17" s="4" t="inlineStr">
        <is>
          <t>Exercisable (in dollars per share)</t>
        </is>
      </c>
      <c r="B17" s="14" t="n">
        <v>1.52</v>
      </c>
      <c r="C17" s="4" t="inlineStr">
        <is>
          <t xml:space="preserve"> </t>
        </is>
      </c>
      <c r="D17" s="4" t="inlineStr">
        <is>
          <t xml:space="preserve"> </t>
        </is>
      </c>
    </row>
    <row r="18">
      <c r="A18" s="4" t="inlineStr">
        <is>
          <t>Expected to Vest (in dollars per share)</t>
        </is>
      </c>
      <c r="B18" s="8" t="n">
        <v>6.68</v>
      </c>
      <c r="C18" s="4" t="inlineStr">
        <is>
          <t xml:space="preserve"> </t>
        </is>
      </c>
      <c r="D18" s="4" t="inlineStr">
        <is>
          <t xml:space="preserve"> </t>
        </is>
      </c>
    </row>
    <row r="19">
      <c r="A19" s="4" t="inlineStr">
        <is>
          <t>Intrinsic value, outstanding</t>
        </is>
      </c>
      <c r="B19" s="7" t="n">
        <v>77824</v>
      </c>
      <c r="C19" s="7" t="n">
        <v>79728</v>
      </c>
      <c r="D19" s="4" t="inlineStr">
        <is>
          <t xml:space="preserve"> </t>
        </is>
      </c>
    </row>
    <row r="20">
      <c r="A20" s="4" t="inlineStr">
        <is>
          <t>Intrinsic value, exercisable</t>
        </is>
      </c>
      <c r="B20" s="6" t="n">
        <v>77493</v>
      </c>
      <c r="C20" s="4" t="inlineStr">
        <is>
          <t xml:space="preserve"> </t>
        </is>
      </c>
      <c r="D20" s="4" t="inlineStr">
        <is>
          <t xml:space="preserve"> </t>
        </is>
      </c>
    </row>
    <row r="21">
      <c r="A21" s="4" t="inlineStr">
        <is>
          <t>Intrinsic value, expected to vest</t>
        </is>
      </c>
      <c r="B21" s="7" t="n">
        <v>331</v>
      </c>
      <c r="C21" s="4" t="inlineStr">
        <is>
          <t xml:space="preserve"> </t>
        </is>
      </c>
      <c r="D21" s="4" t="inlineStr">
        <is>
          <t xml:space="preserve"> </t>
        </is>
      </c>
    </row>
    <row r="22">
      <c r="A22" s="4" t="inlineStr">
        <is>
          <t>Weighted average remaining contractual term, outstanding</t>
        </is>
      </c>
      <c r="B22" s="4" t="inlineStr">
        <is>
          <t>3 years 2 months 15 days</t>
        </is>
      </c>
      <c r="C22" s="4" t="inlineStr">
        <is>
          <t>4 years 9 months 29 days</t>
        </is>
      </c>
      <c r="D22" s="4" t="inlineStr">
        <is>
          <t xml:space="preserve"> </t>
        </is>
      </c>
    </row>
    <row r="23">
      <c r="A23" s="4" t="inlineStr">
        <is>
          <t>Weighted average remaining contractual term, exercisable</t>
        </is>
      </c>
      <c r="B23" s="4" t="inlineStr">
        <is>
          <t>3 years 2 months 8 days</t>
        </is>
      </c>
      <c r="C23" s="4" t="inlineStr">
        <is>
          <t xml:space="preserve"> </t>
        </is>
      </c>
      <c r="D23" s="4" t="inlineStr">
        <is>
          <t xml:space="preserve"> </t>
        </is>
      </c>
    </row>
    <row r="24">
      <c r="A24" s="4" t="inlineStr">
        <is>
          <t>Weighted average remaining contractual term, expected to vest</t>
        </is>
      </c>
      <c r="B24" s="4" t="inlineStr">
        <is>
          <t>6 years 7 months 17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7" customWidth="1" min="5" max="5"/>
    <col width="20" customWidth="1" min="6" max="6"/>
    <col width="46" customWidth="1" min="7" max="7"/>
  </cols>
  <sheetData>
    <row r="1">
      <c r="A1" s="1" t="inlineStr">
        <is>
          <t>CONSOLIDATED STATEMENTS OF CHANGES IN STOCKHOLDERS' EQUITY - USD ($) $ in Thousands</t>
        </is>
      </c>
      <c r="B1" s="2" t="inlineStr">
        <is>
          <t>Total</t>
        </is>
      </c>
      <c r="C1" s="2" t="inlineStr">
        <is>
          <t>Common Stock Common Class A</t>
        </is>
      </c>
      <c r="D1" s="2" t="inlineStr">
        <is>
          <t>Common Stock Common Class B</t>
        </is>
      </c>
      <c r="E1" s="2" t="inlineStr">
        <is>
          <t>Additional Paid-In Capital</t>
        </is>
      </c>
      <c r="F1" s="2" t="inlineStr">
        <is>
          <t>Accumulated Deficit</t>
        </is>
      </c>
      <c r="G1" s="2" t="inlineStr">
        <is>
          <t>Accumulated Other Comprehensive Loss (Income)</t>
        </is>
      </c>
    </row>
    <row r="2">
      <c r="A2" s="4" t="inlineStr">
        <is>
          <t>Balance (in shares) at Dec. 31, 2021</t>
        </is>
      </c>
      <c r="B2" s="4" t="inlineStr">
        <is>
          <t xml:space="preserve"> </t>
        </is>
      </c>
      <c r="C2" s="6" t="n">
        <v>106420843</v>
      </c>
      <c r="D2" s="6" t="n">
        <v>49661126</v>
      </c>
      <c r="E2" s="4" t="inlineStr">
        <is>
          <t xml:space="preserve"> </t>
        </is>
      </c>
      <c r="F2" s="4" t="inlineStr">
        <is>
          <t xml:space="preserve"> </t>
        </is>
      </c>
      <c r="G2" s="4" t="inlineStr">
        <is>
          <t xml:space="preserve"> </t>
        </is>
      </c>
    </row>
    <row r="3">
      <c r="A3" s="4" t="inlineStr">
        <is>
          <t>Balance at Dec. 31, 2021</t>
        </is>
      </c>
      <c r="B3" s="7" t="n">
        <v>556097</v>
      </c>
      <c r="C3" s="7" t="n">
        <v>106</v>
      </c>
      <c r="D3" s="7" t="n">
        <v>50</v>
      </c>
      <c r="E3" s="7" t="n">
        <v>801142</v>
      </c>
      <c r="F3" s="7" t="n">
        <v>-245161</v>
      </c>
      <c r="G3" s="7" t="n">
        <v>-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lass B common stock to Class A common stocks (in shares)</t>
        </is>
      </c>
      <c r="B5" s="4" t="inlineStr">
        <is>
          <t xml:space="preserve"> </t>
        </is>
      </c>
      <c r="C5" s="6" t="n">
        <v>12568380</v>
      </c>
      <c r="D5" s="6" t="n">
        <v>-12568380</v>
      </c>
      <c r="E5" s="4" t="inlineStr">
        <is>
          <t xml:space="preserve"> </t>
        </is>
      </c>
      <c r="F5" s="4" t="inlineStr">
        <is>
          <t xml:space="preserve"> </t>
        </is>
      </c>
      <c r="G5" s="4" t="inlineStr">
        <is>
          <t xml:space="preserve"> </t>
        </is>
      </c>
    </row>
    <row r="6">
      <c r="A6" s="4" t="inlineStr">
        <is>
          <t>Conversion of Class B common stock to Class A common stock</t>
        </is>
      </c>
      <c r="B6" s="6" t="n">
        <v>0</v>
      </c>
      <c r="C6" s="7" t="n">
        <v>13</v>
      </c>
      <c r="D6" s="7" t="n">
        <v>-13</v>
      </c>
      <c r="E6" s="4" t="inlineStr">
        <is>
          <t xml:space="preserve"> </t>
        </is>
      </c>
      <c r="F6" s="4" t="inlineStr">
        <is>
          <t xml:space="preserve"> </t>
        </is>
      </c>
      <c r="G6" s="4" t="inlineStr">
        <is>
          <t xml:space="preserve"> </t>
        </is>
      </c>
    </row>
    <row r="7">
      <c r="A7" s="4" t="inlineStr">
        <is>
          <t>Net loss</t>
        </is>
      </c>
      <c r="B7" s="6" t="n">
        <v>-102193</v>
      </c>
      <c r="C7" s="4" t="inlineStr">
        <is>
          <t xml:space="preserve"> </t>
        </is>
      </c>
      <c r="D7" s="4" t="inlineStr">
        <is>
          <t xml:space="preserve"> </t>
        </is>
      </c>
      <c r="E7" s="4" t="inlineStr">
        <is>
          <t xml:space="preserve"> </t>
        </is>
      </c>
      <c r="F7" s="6" t="n">
        <v>-102193</v>
      </c>
      <c r="G7" s="4" t="inlineStr">
        <is>
          <t xml:space="preserve"> </t>
        </is>
      </c>
    </row>
    <row r="8">
      <c r="A8" s="4" t="inlineStr">
        <is>
          <t>Other comprehensive income (loss)</t>
        </is>
      </c>
      <c r="B8" s="6" t="n">
        <v>-3735</v>
      </c>
      <c r="C8" s="4" t="inlineStr">
        <is>
          <t xml:space="preserve"> </t>
        </is>
      </c>
      <c r="D8" s="4" t="inlineStr">
        <is>
          <t xml:space="preserve"> </t>
        </is>
      </c>
      <c r="E8" s="4" t="inlineStr">
        <is>
          <t xml:space="preserve"> </t>
        </is>
      </c>
      <c r="F8" s="4" t="inlineStr">
        <is>
          <t xml:space="preserve"> </t>
        </is>
      </c>
      <c r="G8" s="6" t="n">
        <v>-3735</v>
      </c>
    </row>
    <row r="9">
      <c r="A9" s="4" t="inlineStr">
        <is>
          <t>Stock-based compensation</t>
        </is>
      </c>
      <c r="B9" s="7" t="n">
        <v>37603</v>
      </c>
      <c r="C9" s="4" t="inlineStr">
        <is>
          <t xml:space="preserve"> </t>
        </is>
      </c>
      <c r="D9" s="4" t="inlineStr">
        <is>
          <t xml:space="preserve"> </t>
        </is>
      </c>
      <c r="E9" s="6" t="n">
        <v>37603</v>
      </c>
      <c r="F9" s="4" t="inlineStr">
        <is>
          <t xml:space="preserve"> </t>
        </is>
      </c>
      <c r="G9" s="4" t="inlineStr">
        <is>
          <t xml:space="preserve"> </t>
        </is>
      </c>
    </row>
    <row r="10">
      <c r="A10" s="4" t="inlineStr">
        <is>
          <t>Exercise of common stock options (in shares)</t>
        </is>
      </c>
      <c r="B10" s="6" t="n">
        <v>664643</v>
      </c>
      <c r="C10" s="6" t="n">
        <v>664643</v>
      </c>
      <c r="D10" s="4" t="inlineStr">
        <is>
          <t xml:space="preserve"> </t>
        </is>
      </c>
      <c r="E10" s="4" t="inlineStr">
        <is>
          <t xml:space="preserve"> </t>
        </is>
      </c>
      <c r="F10" s="4" t="inlineStr">
        <is>
          <t xml:space="preserve"> </t>
        </is>
      </c>
      <c r="G10" s="4" t="inlineStr">
        <is>
          <t xml:space="preserve"> </t>
        </is>
      </c>
    </row>
    <row r="11">
      <c r="A11" s="4" t="inlineStr">
        <is>
          <t>Exercise of common stock options</t>
        </is>
      </c>
      <c r="B11" s="7" t="n">
        <v>1211</v>
      </c>
      <c r="C11" s="7" t="n">
        <v>1</v>
      </c>
      <c r="D11" s="4" t="inlineStr">
        <is>
          <t xml:space="preserve"> </t>
        </is>
      </c>
      <c r="E11" s="6" t="n">
        <v>1210</v>
      </c>
      <c r="F11" s="4" t="inlineStr">
        <is>
          <t xml:space="preserve"> </t>
        </is>
      </c>
      <c r="G11" s="4" t="inlineStr">
        <is>
          <t xml:space="preserve"> </t>
        </is>
      </c>
    </row>
    <row r="12">
      <c r="A12" s="4" t="inlineStr">
        <is>
          <t>Vested restricted stock units (in shares)</t>
        </is>
      </c>
      <c r="B12" s="4" t="inlineStr">
        <is>
          <t xml:space="preserve"> </t>
        </is>
      </c>
      <c r="C12" s="6" t="n">
        <v>652370</v>
      </c>
      <c r="D12" s="6" t="n">
        <v>149206</v>
      </c>
      <c r="E12" s="4" t="inlineStr">
        <is>
          <t xml:space="preserve"> </t>
        </is>
      </c>
      <c r="F12" s="4" t="inlineStr">
        <is>
          <t xml:space="preserve"> </t>
        </is>
      </c>
      <c r="G12" s="4" t="inlineStr">
        <is>
          <t xml:space="preserve"> </t>
        </is>
      </c>
    </row>
    <row r="13">
      <c r="A13" s="4" t="inlineStr">
        <is>
          <t>Vested restricted stock units</t>
        </is>
      </c>
      <c r="B13" s="6" t="n">
        <v>-5439</v>
      </c>
      <c r="C13" s="4" t="inlineStr">
        <is>
          <t xml:space="preserve"> </t>
        </is>
      </c>
      <c r="D13" s="4" t="inlineStr">
        <is>
          <t xml:space="preserve"> </t>
        </is>
      </c>
      <c r="E13" s="6" t="n">
        <v>-5439</v>
      </c>
      <c r="F13" s="4" t="inlineStr">
        <is>
          <t xml:space="preserve"> </t>
        </is>
      </c>
      <c r="G13" s="4" t="inlineStr">
        <is>
          <t xml:space="preserve"> </t>
        </is>
      </c>
    </row>
    <row r="14">
      <c r="A14" s="4" t="inlineStr">
        <is>
          <t>Escrowed shares (in shares)</t>
        </is>
      </c>
      <c r="B14" s="4" t="inlineStr">
        <is>
          <t xml:space="preserve"> </t>
        </is>
      </c>
      <c r="C14" s="6" t="n">
        <v>620877</v>
      </c>
      <c r="D14" s="4" t="inlineStr">
        <is>
          <t xml:space="preserve"> </t>
        </is>
      </c>
      <c r="E14" s="4" t="inlineStr">
        <is>
          <t xml:space="preserve"> </t>
        </is>
      </c>
      <c r="F14" s="4" t="inlineStr">
        <is>
          <t xml:space="preserve"> </t>
        </is>
      </c>
      <c r="G14" s="4" t="inlineStr">
        <is>
          <t xml:space="preserve"> </t>
        </is>
      </c>
    </row>
    <row r="15">
      <c r="A15" s="4" t="inlineStr">
        <is>
          <t>Escrowed shares</t>
        </is>
      </c>
      <c r="B15" s="6" t="n">
        <v>0</v>
      </c>
      <c r="C15" s="7" t="n">
        <v>1</v>
      </c>
      <c r="D15" s="4" t="inlineStr">
        <is>
          <t xml:space="preserve"> </t>
        </is>
      </c>
      <c r="E15" s="6" t="n">
        <v>-1</v>
      </c>
      <c r="F15" s="4" t="inlineStr">
        <is>
          <t xml:space="preserve"> </t>
        </is>
      </c>
      <c r="G15" s="4" t="inlineStr">
        <is>
          <t xml:space="preserve"> </t>
        </is>
      </c>
    </row>
    <row r="16">
      <c r="A16" s="4" t="inlineStr">
        <is>
          <t>Issuance of shares for employee stock purchase plan (in shares)</t>
        </is>
      </c>
      <c r="B16" s="4" t="inlineStr">
        <is>
          <t xml:space="preserve"> </t>
        </is>
      </c>
      <c r="C16" s="6" t="n">
        <v>287162</v>
      </c>
      <c r="D16" s="4" t="inlineStr">
        <is>
          <t xml:space="preserve"> </t>
        </is>
      </c>
      <c r="E16" s="4" t="inlineStr">
        <is>
          <t xml:space="preserve"> </t>
        </is>
      </c>
      <c r="F16" s="4" t="inlineStr">
        <is>
          <t xml:space="preserve"> </t>
        </is>
      </c>
      <c r="G16" s="4" t="inlineStr">
        <is>
          <t xml:space="preserve"> </t>
        </is>
      </c>
    </row>
    <row r="17">
      <c r="A17" s="4" t="inlineStr">
        <is>
          <t>Issuance of shares for employee stock purchase plan</t>
        </is>
      </c>
      <c r="B17" s="6" t="n">
        <v>2180</v>
      </c>
      <c r="C17" s="4" t="inlineStr">
        <is>
          <t xml:space="preserve"> </t>
        </is>
      </c>
      <c r="D17" s="4" t="inlineStr">
        <is>
          <t xml:space="preserve"> </t>
        </is>
      </c>
      <c r="E17" s="6" t="n">
        <v>2180</v>
      </c>
      <c r="F17" s="4" t="inlineStr">
        <is>
          <t xml:space="preserve"> </t>
        </is>
      </c>
      <c r="G17" s="4" t="inlineStr">
        <is>
          <t xml:space="preserve"> </t>
        </is>
      </c>
    </row>
    <row r="18">
      <c r="A18" s="4" t="inlineStr">
        <is>
          <t>Balance (in shares) at Dec. 31, 2022</t>
        </is>
      </c>
      <c r="B18" s="4" t="inlineStr">
        <is>
          <t xml:space="preserve"> </t>
        </is>
      </c>
      <c r="C18" s="6" t="n">
        <v>121214275</v>
      </c>
      <c r="D18" s="6" t="n">
        <v>37241952</v>
      </c>
      <c r="E18" s="4" t="inlineStr">
        <is>
          <t xml:space="preserve"> </t>
        </is>
      </c>
      <c r="F18" s="4" t="inlineStr">
        <is>
          <t xml:space="preserve"> </t>
        </is>
      </c>
      <c r="G18" s="4" t="inlineStr">
        <is>
          <t xml:space="preserve"> </t>
        </is>
      </c>
    </row>
    <row r="19">
      <c r="A19" s="4" t="inlineStr">
        <is>
          <t>Balance at Dec. 31, 2022</t>
        </is>
      </c>
      <c r="B19" s="6" t="n">
        <v>485724</v>
      </c>
      <c r="C19" s="7" t="n">
        <v>121</v>
      </c>
      <c r="D19" s="7" t="n">
        <v>37</v>
      </c>
      <c r="E19" s="6" t="n">
        <v>836695</v>
      </c>
      <c r="F19" s="6" t="n">
        <v>-347354</v>
      </c>
      <c r="G19" s="6" t="n">
        <v>-377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Class B common stock to Class A common stocks (in shares)</t>
        </is>
      </c>
      <c r="B21" s="4" t="inlineStr">
        <is>
          <t xml:space="preserve"> </t>
        </is>
      </c>
      <c r="C21" s="6" t="n">
        <v>14349368</v>
      </c>
      <c r="D21" s="6" t="n">
        <v>-14349368</v>
      </c>
      <c r="E21" s="4" t="inlineStr">
        <is>
          <t xml:space="preserve"> </t>
        </is>
      </c>
      <c r="F21" s="4" t="inlineStr">
        <is>
          <t xml:space="preserve"> </t>
        </is>
      </c>
      <c r="G21" s="4" t="inlineStr">
        <is>
          <t xml:space="preserve"> </t>
        </is>
      </c>
    </row>
    <row r="22">
      <c r="A22" s="4" t="inlineStr">
        <is>
          <t>Conversion of Class B common stock to Class A common stock</t>
        </is>
      </c>
      <c r="B22" s="6" t="n">
        <v>0</v>
      </c>
      <c r="C22" s="7" t="n">
        <v>14</v>
      </c>
      <c r="D22" s="7" t="n">
        <v>-14</v>
      </c>
      <c r="E22" s="4" t="inlineStr">
        <is>
          <t xml:space="preserve"> </t>
        </is>
      </c>
      <c r="F22" s="4" t="inlineStr">
        <is>
          <t xml:space="preserve"> </t>
        </is>
      </c>
      <c r="G22" s="4" t="inlineStr">
        <is>
          <t xml:space="preserve"> </t>
        </is>
      </c>
    </row>
    <row r="23">
      <c r="A23" s="4" t="inlineStr">
        <is>
          <t>Net loss</t>
        </is>
      </c>
      <c r="B23" s="6" t="n">
        <v>-75261</v>
      </c>
      <c r="C23" s="4" t="inlineStr">
        <is>
          <t xml:space="preserve"> </t>
        </is>
      </c>
      <c r="D23" s="4" t="inlineStr">
        <is>
          <t xml:space="preserve"> </t>
        </is>
      </c>
      <c r="E23" s="4" t="inlineStr">
        <is>
          <t xml:space="preserve"> </t>
        </is>
      </c>
      <c r="F23" s="6" t="n">
        <v>-75261</v>
      </c>
      <c r="G23" s="4" t="inlineStr">
        <is>
          <t xml:space="preserve"> </t>
        </is>
      </c>
    </row>
    <row r="24">
      <c r="A24" s="4" t="inlineStr">
        <is>
          <t>Other comprehensive income (loss)</t>
        </is>
      </c>
      <c r="B24" s="6" t="n">
        <v>2246</v>
      </c>
      <c r="C24" s="4" t="inlineStr">
        <is>
          <t xml:space="preserve"> </t>
        </is>
      </c>
      <c r="D24" s="4" t="inlineStr">
        <is>
          <t xml:space="preserve"> </t>
        </is>
      </c>
      <c r="E24" s="4" t="inlineStr">
        <is>
          <t xml:space="preserve"> </t>
        </is>
      </c>
      <c r="F24" s="4" t="inlineStr">
        <is>
          <t xml:space="preserve"> </t>
        </is>
      </c>
      <c r="G24" s="6" t="n">
        <v>2246</v>
      </c>
    </row>
    <row r="25">
      <c r="A25" s="4" t="inlineStr">
        <is>
          <t>Stock-based compensation</t>
        </is>
      </c>
      <c r="B25" s="7" t="n">
        <v>52512</v>
      </c>
      <c r="C25" s="4" t="inlineStr">
        <is>
          <t xml:space="preserve"> </t>
        </is>
      </c>
      <c r="D25" s="4" t="inlineStr">
        <is>
          <t xml:space="preserve"> </t>
        </is>
      </c>
      <c r="E25" s="6" t="n">
        <v>52512</v>
      </c>
      <c r="F25" s="4" t="inlineStr">
        <is>
          <t xml:space="preserve"> </t>
        </is>
      </c>
      <c r="G25" s="4" t="inlineStr">
        <is>
          <t xml:space="preserve"> </t>
        </is>
      </c>
    </row>
    <row r="26">
      <c r="A26" s="4" t="inlineStr">
        <is>
          <t>Exercise of common stock options (in shares)</t>
        </is>
      </c>
      <c r="B26" s="6" t="n">
        <v>1369588</v>
      </c>
      <c r="C26" s="6" t="n">
        <v>1369588</v>
      </c>
      <c r="D26" s="4" t="inlineStr">
        <is>
          <t xml:space="preserve"> </t>
        </is>
      </c>
      <c r="E26" s="4" t="inlineStr">
        <is>
          <t xml:space="preserve"> </t>
        </is>
      </c>
      <c r="F26" s="4" t="inlineStr">
        <is>
          <t xml:space="preserve"> </t>
        </is>
      </c>
      <c r="G26" s="4" t="inlineStr">
        <is>
          <t xml:space="preserve"> </t>
        </is>
      </c>
    </row>
    <row r="27">
      <c r="A27" s="4" t="inlineStr">
        <is>
          <t>Exercise of common stock options</t>
        </is>
      </c>
      <c r="B27" s="7" t="n">
        <v>4267</v>
      </c>
      <c r="C27" s="7" t="n">
        <v>2</v>
      </c>
      <c r="D27" s="4" t="inlineStr">
        <is>
          <t xml:space="preserve"> </t>
        </is>
      </c>
      <c r="E27" s="6" t="n">
        <v>4265</v>
      </c>
      <c r="F27" s="4" t="inlineStr">
        <is>
          <t xml:space="preserve"> </t>
        </is>
      </c>
      <c r="G27" s="4" t="inlineStr">
        <is>
          <t xml:space="preserve"> </t>
        </is>
      </c>
    </row>
    <row r="28">
      <c r="A28" s="4" t="inlineStr">
        <is>
          <t>Vested restricted stock units (in shares)</t>
        </is>
      </c>
      <c r="B28" s="4" t="inlineStr">
        <is>
          <t xml:space="preserve"> </t>
        </is>
      </c>
      <c r="C28" s="6" t="n">
        <v>1408110</v>
      </c>
      <c r="D28" s="6" t="n">
        <v>312903</v>
      </c>
      <c r="E28" s="4" t="inlineStr">
        <is>
          <t xml:space="preserve"> </t>
        </is>
      </c>
      <c r="F28" s="4" t="inlineStr">
        <is>
          <t xml:space="preserve"> </t>
        </is>
      </c>
      <c r="G28" s="4" t="inlineStr">
        <is>
          <t xml:space="preserve"> </t>
        </is>
      </c>
    </row>
    <row r="29">
      <c r="A29" s="4" t="inlineStr">
        <is>
          <t>Vested restricted stock units</t>
        </is>
      </c>
      <c r="B29" s="6" t="n">
        <v>-16022</v>
      </c>
      <c r="C29" s="7" t="n">
        <v>2</v>
      </c>
      <c r="D29" s="4" t="inlineStr">
        <is>
          <t xml:space="preserve"> </t>
        </is>
      </c>
      <c r="E29" s="6" t="n">
        <v>-16024</v>
      </c>
      <c r="F29" s="4" t="inlineStr">
        <is>
          <t xml:space="preserve"> </t>
        </is>
      </c>
      <c r="G29" s="4" t="inlineStr">
        <is>
          <t xml:space="preserve"> </t>
        </is>
      </c>
    </row>
    <row r="30">
      <c r="A30" s="4" t="inlineStr">
        <is>
          <t>Issuance of shares for employee stock purchase plan (in shares)</t>
        </is>
      </c>
      <c r="B30" s="4" t="inlineStr">
        <is>
          <t xml:space="preserve"> </t>
        </is>
      </c>
      <c r="C30" s="6" t="n">
        <v>296011</v>
      </c>
      <c r="D30" s="4" t="inlineStr">
        <is>
          <t xml:space="preserve"> </t>
        </is>
      </c>
      <c r="E30" s="4" t="inlineStr">
        <is>
          <t xml:space="preserve"> </t>
        </is>
      </c>
      <c r="F30" s="4" t="inlineStr">
        <is>
          <t xml:space="preserve"> </t>
        </is>
      </c>
      <c r="G30" s="4" t="inlineStr">
        <is>
          <t xml:space="preserve"> </t>
        </is>
      </c>
    </row>
    <row r="31">
      <c r="A31" s="4" t="inlineStr">
        <is>
          <t>Issuance of shares for employee stock purchase plan</t>
        </is>
      </c>
      <c r="B31" s="6" t="n">
        <v>3062</v>
      </c>
      <c r="C31" s="4" t="inlineStr">
        <is>
          <t xml:space="preserve"> </t>
        </is>
      </c>
      <c r="D31" s="4" t="inlineStr">
        <is>
          <t xml:space="preserve"> </t>
        </is>
      </c>
      <c r="E31" s="6" t="n">
        <v>3062</v>
      </c>
      <c r="F31" s="4" t="inlineStr">
        <is>
          <t xml:space="preserve"> </t>
        </is>
      </c>
      <c r="G31" s="4" t="inlineStr">
        <is>
          <t xml:space="preserve"> </t>
        </is>
      </c>
    </row>
    <row r="32">
      <c r="A32" s="4" t="inlineStr">
        <is>
          <t>Balance (in shares) at Dec. 31, 2023</t>
        </is>
      </c>
      <c r="B32" s="4" t="inlineStr">
        <is>
          <t xml:space="preserve"> </t>
        </is>
      </c>
      <c r="C32" s="6" t="n">
        <v>138637352</v>
      </c>
      <c r="D32" s="6" t="n">
        <v>23205487</v>
      </c>
      <c r="E32" s="4" t="inlineStr">
        <is>
          <t xml:space="preserve"> </t>
        </is>
      </c>
      <c r="F32" s="4" t="inlineStr">
        <is>
          <t xml:space="preserve"> </t>
        </is>
      </c>
      <c r="G32" s="4" t="inlineStr">
        <is>
          <t xml:space="preserve"> </t>
        </is>
      </c>
    </row>
    <row r="33">
      <c r="A33" s="4" t="inlineStr">
        <is>
          <t>Balance at Dec. 31, 2023</t>
        </is>
      </c>
      <c r="B33" s="6" t="n">
        <v>456528</v>
      </c>
      <c r="C33" s="7" t="n">
        <v>139</v>
      </c>
      <c r="D33" s="7" t="n">
        <v>23</v>
      </c>
      <c r="E33" s="6" t="n">
        <v>880510</v>
      </c>
      <c r="F33" s="6" t="n">
        <v>-422615</v>
      </c>
      <c r="G33" s="6" t="n">
        <v>-152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Class B common stock to Class A common stocks (in shares)</t>
        </is>
      </c>
      <c r="B35" s="4" t="inlineStr">
        <is>
          <t xml:space="preserve"> </t>
        </is>
      </c>
      <c r="C35" s="6" t="n">
        <v>24088310</v>
      </c>
      <c r="D35" s="6" t="n">
        <v>-24088310</v>
      </c>
      <c r="E35" s="4" t="inlineStr">
        <is>
          <t xml:space="preserve"> </t>
        </is>
      </c>
      <c r="F35" s="4" t="inlineStr">
        <is>
          <t xml:space="preserve"> </t>
        </is>
      </c>
      <c r="G35" s="4" t="inlineStr">
        <is>
          <t xml:space="preserve"> </t>
        </is>
      </c>
    </row>
    <row r="36">
      <c r="A36" s="4" t="inlineStr">
        <is>
          <t>Conversion of Class B common stock to Class A common stock</t>
        </is>
      </c>
      <c r="B36" s="6" t="n">
        <v>0</v>
      </c>
      <c r="C36" s="7" t="n">
        <v>24</v>
      </c>
      <c r="D36" s="7" t="n">
        <v>-24</v>
      </c>
      <c r="E36" s="4" t="inlineStr">
        <is>
          <t xml:space="preserve"> </t>
        </is>
      </c>
      <c r="F36" s="4" t="inlineStr">
        <is>
          <t xml:space="preserve"> </t>
        </is>
      </c>
      <c r="G36" s="4" t="inlineStr">
        <is>
          <t xml:space="preserve"> </t>
        </is>
      </c>
    </row>
    <row r="37">
      <c r="A37" s="4" t="inlineStr">
        <is>
          <t>Net loss</t>
        </is>
      </c>
      <c r="B37" s="6" t="n">
        <v>-79700</v>
      </c>
      <c r="C37" s="4" t="inlineStr">
        <is>
          <t xml:space="preserve"> </t>
        </is>
      </c>
      <c r="D37" s="4" t="inlineStr">
        <is>
          <t xml:space="preserve"> </t>
        </is>
      </c>
      <c r="E37" s="4" t="inlineStr">
        <is>
          <t xml:space="preserve"> </t>
        </is>
      </c>
      <c r="F37" s="6" t="n">
        <v>-79700</v>
      </c>
      <c r="G37" s="4" t="inlineStr">
        <is>
          <t xml:space="preserve"> </t>
        </is>
      </c>
    </row>
    <row r="38">
      <c r="A38" s="4" t="inlineStr">
        <is>
          <t>Other comprehensive income (loss)</t>
        </is>
      </c>
      <c r="B38" s="6" t="n">
        <v>-1211</v>
      </c>
      <c r="C38" s="4" t="inlineStr">
        <is>
          <t xml:space="preserve"> </t>
        </is>
      </c>
      <c r="D38" s="4" t="inlineStr">
        <is>
          <t xml:space="preserve"> </t>
        </is>
      </c>
      <c r="E38" s="4" t="inlineStr">
        <is>
          <t xml:space="preserve"> </t>
        </is>
      </c>
      <c r="F38" s="4" t="inlineStr">
        <is>
          <t xml:space="preserve"> </t>
        </is>
      </c>
      <c r="G38" s="6" t="n">
        <v>-1211</v>
      </c>
    </row>
    <row r="39">
      <c r="A39" s="4" t="inlineStr">
        <is>
          <t>Stock-based compensation</t>
        </is>
      </c>
      <c r="B39" s="7" t="n">
        <v>69616</v>
      </c>
      <c r="C39" s="4" t="inlineStr">
        <is>
          <t xml:space="preserve"> </t>
        </is>
      </c>
      <c r="D39" s="4" t="inlineStr">
        <is>
          <t xml:space="preserve"> </t>
        </is>
      </c>
      <c r="E39" s="6" t="n">
        <v>69616</v>
      </c>
      <c r="F39" s="4" t="inlineStr">
        <is>
          <t xml:space="preserve"> </t>
        </is>
      </c>
      <c r="G39" s="4" t="inlineStr">
        <is>
          <t xml:space="preserve"> </t>
        </is>
      </c>
    </row>
    <row r="40">
      <c r="A40" s="4" t="inlineStr">
        <is>
          <t>Exercise of common stock options (in shares)</t>
        </is>
      </c>
      <c r="B40" s="6" t="n">
        <v>2383715</v>
      </c>
      <c r="C40" s="6" t="n">
        <v>1759361</v>
      </c>
      <c r="D40" s="6" t="n">
        <v>631239</v>
      </c>
      <c r="E40" s="4" t="inlineStr">
        <is>
          <t xml:space="preserve"> </t>
        </is>
      </c>
      <c r="F40" s="4" t="inlineStr">
        <is>
          <t xml:space="preserve"> </t>
        </is>
      </c>
      <c r="G40" s="4" t="inlineStr">
        <is>
          <t xml:space="preserve"> </t>
        </is>
      </c>
    </row>
    <row r="41">
      <c r="A41" s="4" t="inlineStr">
        <is>
          <t>Exercise of common stock options</t>
        </is>
      </c>
      <c r="B41" s="7" t="n">
        <v>9436</v>
      </c>
      <c r="C41" s="7" t="n">
        <v>2</v>
      </c>
      <c r="D41" s="7" t="n">
        <v>1</v>
      </c>
      <c r="E41" s="6" t="n">
        <v>9433</v>
      </c>
      <c r="F41" s="4" t="inlineStr">
        <is>
          <t xml:space="preserve"> </t>
        </is>
      </c>
      <c r="G41" s="4" t="inlineStr">
        <is>
          <t xml:space="preserve"> </t>
        </is>
      </c>
    </row>
    <row r="42">
      <c r="A42" s="4" t="inlineStr">
        <is>
          <t>Vested restricted stock units (in shares)</t>
        </is>
      </c>
      <c r="B42" s="4" t="inlineStr">
        <is>
          <t xml:space="preserve"> </t>
        </is>
      </c>
      <c r="C42" s="6" t="n">
        <v>1865089</v>
      </c>
      <c r="D42" s="6" t="n">
        <v>251584</v>
      </c>
      <c r="E42" s="4" t="inlineStr">
        <is>
          <t xml:space="preserve"> </t>
        </is>
      </c>
      <c r="F42" s="4" t="inlineStr">
        <is>
          <t xml:space="preserve"> </t>
        </is>
      </c>
      <c r="G42" s="4" t="inlineStr">
        <is>
          <t xml:space="preserve"> </t>
        </is>
      </c>
    </row>
    <row r="43">
      <c r="A43" s="4" t="inlineStr">
        <is>
          <t>Vested restricted stock units</t>
        </is>
      </c>
      <c r="B43" s="6" t="n">
        <v>-27131</v>
      </c>
      <c r="C43" s="7" t="n">
        <v>2</v>
      </c>
      <c r="D43" s="4" t="inlineStr">
        <is>
          <t xml:space="preserve"> </t>
        </is>
      </c>
      <c r="E43" s="6" t="n">
        <v>-27133</v>
      </c>
      <c r="F43" s="4" t="inlineStr">
        <is>
          <t xml:space="preserve"> </t>
        </is>
      </c>
      <c r="G43" s="4" t="inlineStr">
        <is>
          <t xml:space="preserve"> </t>
        </is>
      </c>
    </row>
    <row r="44">
      <c r="A44" s="4" t="inlineStr">
        <is>
          <t>Issuance of shares for employee stock purchase plan (in shares)</t>
        </is>
      </c>
      <c r="B44" s="4" t="inlineStr">
        <is>
          <t xml:space="preserve"> </t>
        </is>
      </c>
      <c r="C44" s="6" t="n">
        <v>265729</v>
      </c>
      <c r="D44" s="4" t="inlineStr">
        <is>
          <t xml:space="preserve"> </t>
        </is>
      </c>
      <c r="E44" s="4" t="inlineStr">
        <is>
          <t xml:space="preserve"> </t>
        </is>
      </c>
      <c r="F44" s="4" t="inlineStr">
        <is>
          <t xml:space="preserve"> </t>
        </is>
      </c>
      <c r="G44" s="4" t="inlineStr">
        <is>
          <t xml:space="preserve"> </t>
        </is>
      </c>
    </row>
    <row r="45">
      <c r="A45" s="4" t="inlineStr">
        <is>
          <t>Issuance of shares for employee stock purchase plan</t>
        </is>
      </c>
      <c r="B45" s="6" t="n">
        <v>3910</v>
      </c>
      <c r="C45" s="4" t="inlineStr">
        <is>
          <t xml:space="preserve"> </t>
        </is>
      </c>
      <c r="D45" s="4" t="inlineStr">
        <is>
          <t xml:space="preserve"> </t>
        </is>
      </c>
      <c r="E45" s="6" t="n">
        <v>3910</v>
      </c>
      <c r="F45" s="4" t="inlineStr">
        <is>
          <t xml:space="preserve"> </t>
        </is>
      </c>
      <c r="G45" s="4" t="inlineStr">
        <is>
          <t xml:space="preserve"> </t>
        </is>
      </c>
    </row>
    <row r="46">
      <c r="A46" s="4" t="inlineStr">
        <is>
          <t>Issuance of shares for acquisitions (in shares)</t>
        </is>
      </c>
      <c r="B46" s="4" t="inlineStr">
        <is>
          <t xml:space="preserve"> </t>
        </is>
      </c>
      <c r="C46" s="6" t="n">
        <v>1413075</v>
      </c>
      <c r="D46" s="4" t="inlineStr">
        <is>
          <t xml:space="preserve"> </t>
        </is>
      </c>
      <c r="E46" s="4" t="inlineStr">
        <is>
          <t xml:space="preserve"> </t>
        </is>
      </c>
      <c r="F46" s="4" t="inlineStr">
        <is>
          <t xml:space="preserve"> </t>
        </is>
      </c>
      <c r="G46" s="4" t="inlineStr">
        <is>
          <t xml:space="preserve"> </t>
        </is>
      </c>
    </row>
    <row r="47">
      <c r="A47" s="4" t="inlineStr">
        <is>
          <t>Issuance of shares for acquisitions</t>
        </is>
      </c>
      <c r="B47" s="6" t="n">
        <v>8556</v>
      </c>
      <c r="C47" s="7" t="n">
        <v>1</v>
      </c>
      <c r="D47" s="4" t="inlineStr">
        <is>
          <t xml:space="preserve"> </t>
        </is>
      </c>
      <c r="E47" s="4" t="inlineStr">
        <is>
          <t xml:space="preserve"> </t>
        </is>
      </c>
      <c r="F47" s="6" t="n">
        <v>8555</v>
      </c>
      <c r="G47" s="4" t="inlineStr">
        <is>
          <t xml:space="preserve"> </t>
        </is>
      </c>
    </row>
    <row r="48">
      <c r="A48" s="4" t="inlineStr">
        <is>
          <t>Balance (in shares) at Dec. 31, 2024</t>
        </is>
      </c>
      <c r="B48" s="4" t="inlineStr">
        <is>
          <t xml:space="preserve"> </t>
        </is>
      </c>
      <c r="C48" s="6" t="n">
        <v>168028916</v>
      </c>
      <c r="D48" s="6" t="n">
        <v>0</v>
      </c>
      <c r="E48" s="4" t="inlineStr">
        <is>
          <t xml:space="preserve"> </t>
        </is>
      </c>
      <c r="F48" s="4" t="inlineStr">
        <is>
          <t xml:space="preserve"> </t>
        </is>
      </c>
      <c r="G48" s="4" t="inlineStr">
        <is>
          <t xml:space="preserve"> </t>
        </is>
      </c>
    </row>
    <row r="49">
      <c r="A49" s="4" t="inlineStr">
        <is>
          <t>Balance at Dec. 31, 2024</t>
        </is>
      </c>
      <c r="B49" s="7" t="n">
        <v>440004</v>
      </c>
      <c r="C49" s="7" t="n">
        <v>168</v>
      </c>
      <c r="D49" s="7" t="n">
        <v>0</v>
      </c>
      <c r="E49" s="7" t="n">
        <v>944891</v>
      </c>
      <c r="F49" s="7" t="n">
        <v>-502315</v>
      </c>
      <c r="G49" s="7" t="n">
        <v>-27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SU - $ / share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Outstanding, beginning of period (in shares)</t>
        </is>
      </c>
      <c r="B4" s="6" t="n">
        <v>7237920</v>
      </c>
      <c r="C4" s="4" t="inlineStr">
        <is>
          <t xml:space="preserve"> </t>
        </is>
      </c>
      <c r="D4" s="4" t="inlineStr">
        <is>
          <t xml:space="preserve"> </t>
        </is>
      </c>
    </row>
    <row r="5">
      <c r="A5" s="4" t="inlineStr">
        <is>
          <t>Granted (in shares)</t>
        </is>
      </c>
      <c r="B5" s="6" t="n">
        <v>5006853</v>
      </c>
      <c r="C5" s="4" t="inlineStr">
        <is>
          <t xml:space="preserve"> </t>
        </is>
      </c>
      <c r="D5" s="4" t="inlineStr">
        <is>
          <t xml:space="preserve"> </t>
        </is>
      </c>
    </row>
    <row r="6">
      <c r="A6" s="4" t="inlineStr">
        <is>
          <t>Vested (in shares)</t>
        </is>
      </c>
      <c r="B6" s="6" t="n">
        <v>-3643816</v>
      </c>
      <c r="C6" s="4" t="inlineStr">
        <is>
          <t xml:space="preserve"> </t>
        </is>
      </c>
      <c r="D6" s="4" t="inlineStr">
        <is>
          <t xml:space="preserve"> </t>
        </is>
      </c>
    </row>
    <row r="7">
      <c r="A7" s="4" t="inlineStr">
        <is>
          <t>Forfeited (in shares)</t>
        </is>
      </c>
      <c r="B7" s="6" t="n">
        <v>-523395</v>
      </c>
      <c r="C7" s="4" t="inlineStr">
        <is>
          <t xml:space="preserve"> </t>
        </is>
      </c>
      <c r="D7" s="4" t="inlineStr">
        <is>
          <t xml:space="preserve"> </t>
        </is>
      </c>
    </row>
    <row r="8">
      <c r="A8" s="4" t="inlineStr">
        <is>
          <t>Outstanding, end of period (in shares)</t>
        </is>
      </c>
      <c r="B8" s="6" t="n">
        <v>8077562</v>
      </c>
      <c r="C8" s="6" t="n">
        <v>7237920</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Outstanding, beginning of period (in dollars per shares)</t>
        </is>
      </c>
      <c r="B10" s="8" t="n">
        <v>14.37</v>
      </c>
      <c r="C10" s="4" t="inlineStr">
        <is>
          <t xml:space="preserve"> </t>
        </is>
      </c>
      <c r="D10" s="4" t="inlineStr">
        <is>
          <t xml:space="preserve"> </t>
        </is>
      </c>
    </row>
    <row r="11">
      <c r="A11" s="4" t="inlineStr">
        <is>
          <t>Granted (in dollars per share)</t>
        </is>
      </c>
      <c r="B11" s="14" t="n">
        <v>17.56</v>
      </c>
      <c r="C11" s="8" t="n">
        <v>14.04</v>
      </c>
      <c r="D11" s="8" t="n">
        <v>10.49</v>
      </c>
    </row>
    <row r="12">
      <c r="A12" s="4" t="inlineStr">
        <is>
          <t>Vested (in dollars per share)</t>
        </is>
      </c>
      <c r="B12" s="14" t="n">
        <v>14.91</v>
      </c>
      <c r="C12" s="4" t="inlineStr">
        <is>
          <t xml:space="preserve"> </t>
        </is>
      </c>
      <c r="D12" s="4" t="inlineStr">
        <is>
          <t xml:space="preserve"> </t>
        </is>
      </c>
    </row>
    <row r="13">
      <c r="A13" s="4" t="inlineStr">
        <is>
          <t>Forfeited (in dollars per share)</t>
        </is>
      </c>
      <c r="B13" s="14" t="n">
        <v>15.06</v>
      </c>
      <c r="C13" s="4" t="inlineStr">
        <is>
          <t xml:space="preserve"> </t>
        </is>
      </c>
      <c r="D13" s="4" t="inlineStr">
        <is>
          <t xml:space="preserve"> </t>
        </is>
      </c>
    </row>
    <row r="14">
      <c r="A14" s="4" t="inlineStr">
        <is>
          <t>Outstanding, end of period (in dollars per shares)</t>
        </is>
      </c>
      <c r="B14" s="8" t="n">
        <v>16.04</v>
      </c>
      <c r="C14" s="8" t="n">
        <v>14.37</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Stock Awards Vested and the Intrinsic Value from the Exercise of Op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awards vested</t>
        </is>
      </c>
      <c r="B4" s="7" t="n">
        <v>58438</v>
      </c>
      <c r="C4" s="7" t="n">
        <v>47736</v>
      </c>
      <c r="D4" s="7" t="n">
        <v>32965</v>
      </c>
    </row>
    <row r="5">
      <c r="A5" s="4" t="inlineStr">
        <is>
          <t>Intrinsic value of options exercised</t>
        </is>
      </c>
      <c r="B5" s="7" t="n">
        <v>33651</v>
      </c>
      <c r="C5" s="7" t="n">
        <v>15688</v>
      </c>
      <c r="D5" s="7" t="n">
        <v>63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net of amount capitalized</t>
        </is>
      </c>
      <c r="B4" s="7" t="n">
        <v>68010</v>
      </c>
      <c r="C4" s="7" t="n">
        <v>49648</v>
      </c>
      <c r="D4" s="7" t="n">
        <v>39324</v>
      </c>
    </row>
    <row r="5">
      <c r="A5" s="4" t="inlineStr">
        <is>
          <t>Capitalized stock-based compensation</t>
        </is>
      </c>
      <c r="B5" s="6" t="n">
        <v>5516</v>
      </c>
      <c r="C5" s="6" t="n">
        <v>3383</v>
      </c>
      <c r="D5" s="6" t="n">
        <v>2013</v>
      </c>
    </row>
    <row r="6">
      <c r="A6" s="4" t="inlineStr">
        <is>
          <t>Stock-based compensation expense</t>
        </is>
      </c>
      <c r="B6" s="6" t="n">
        <v>73526</v>
      </c>
      <c r="C6" s="6" t="n">
        <v>53031</v>
      </c>
      <c r="D6" s="6" t="n">
        <v>41337</v>
      </c>
    </row>
    <row r="7">
      <c r="A7" s="4" t="inlineStr">
        <is>
          <t>Marketplace and service cost of revenue (excluding depreciation &amp; amortization)</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net of amount capitalized</t>
        </is>
      </c>
      <c r="B9" s="6" t="n">
        <v>1065</v>
      </c>
      <c r="C9" s="6" t="n">
        <v>938</v>
      </c>
      <c r="D9" s="6" t="n">
        <v>673</v>
      </c>
    </row>
    <row r="10">
      <c r="A10" s="4" t="inlineStr">
        <is>
          <t>Operations and technology</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net of amount capitalized</t>
        </is>
      </c>
      <c r="B12" s="6" t="n">
        <v>16595</v>
      </c>
      <c r="C12" s="6" t="n">
        <v>10875</v>
      </c>
      <c r="D12" s="6" t="n">
        <v>9342</v>
      </c>
    </row>
    <row r="13">
      <c r="A13" s="4" t="inlineStr">
        <is>
          <t>Selling, general, and administrative</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net of amount capitalized</t>
        </is>
      </c>
      <c r="B15" s="7" t="n">
        <v>50350</v>
      </c>
      <c r="C15" s="7" t="n">
        <v>37835</v>
      </c>
      <c r="D15" s="7" t="n">
        <v>293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Employee Benefit and Share-Based Payment Arrangement, Noncash Expense [Abstract]</t>
        </is>
      </c>
      <c r="B3" s="4" t="inlineStr">
        <is>
          <t xml:space="preserve"> </t>
        </is>
      </c>
      <c r="C3" s="4" t="inlineStr">
        <is>
          <t xml:space="preserve"> </t>
        </is>
      </c>
      <c r="D3" s="4" t="inlineStr">
        <is>
          <t xml:space="preserve"> </t>
        </is>
      </c>
    </row>
    <row r="4">
      <c r="A4" s="4" t="inlineStr">
        <is>
          <t>Discretionary contributions</t>
        </is>
      </c>
      <c r="B4" s="7" t="n">
        <v>0</v>
      </c>
      <c r="C4" s="7" t="n">
        <v>0</v>
      </c>
      <c r="D4"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Uncertain tax positions</t>
        </is>
      </c>
      <c r="B4" s="7" t="n">
        <v>0</v>
      </c>
      <c r="C4" s="7" t="n">
        <v>0</v>
      </c>
      <c r="D4" s="7" t="n">
        <v>0</v>
      </c>
    </row>
    <row r="5">
      <c r="A5" s="4" t="inlineStr">
        <is>
          <t>Income tax interest expense or penalties</t>
        </is>
      </c>
      <c r="B5" s="6" t="n">
        <v>0</v>
      </c>
      <c r="C5" s="6" t="n">
        <v>0</v>
      </c>
      <c r="D5" s="7" t="n">
        <v>0</v>
      </c>
    </row>
    <row r="6">
      <c r="A6" s="4" t="inlineStr">
        <is>
          <t>Valuation allowance</t>
        </is>
      </c>
      <c r="B6" s="6" t="n">
        <v>116175000</v>
      </c>
      <c r="C6" s="7" t="n">
        <v>100532000</v>
      </c>
      <c r="D6" s="4" t="inlineStr">
        <is>
          <t xml:space="preserve"> </t>
        </is>
      </c>
    </row>
    <row r="7">
      <c r="A7" s="4" t="inlineStr">
        <is>
          <t>Income tax benefit from changes in valuation allowance as result of acquisitions</t>
        </is>
      </c>
      <c r="B7" s="7" t="n">
        <v>200000</v>
      </c>
      <c r="C7" s="4" t="inlineStr">
        <is>
          <t xml:space="preserve"> </t>
        </is>
      </c>
      <c r="D7" s="4" t="inlineStr">
        <is>
          <t xml:space="preserve"> </t>
        </is>
      </c>
    </row>
    <row r="8">
      <c r="A8" s="4" t="inlineStr">
        <is>
          <t>Federal rate, percent</t>
        </is>
      </c>
      <c r="B8" s="12" t="n">
        <v>0.21</v>
      </c>
      <c r="C8" s="12" t="n">
        <v>0.21</v>
      </c>
      <c r="D8" s="12" t="n">
        <v>0.21</v>
      </c>
    </row>
    <row r="9">
      <c r="A9" s="4" t="inlineStr">
        <is>
          <t>Non-cash tax charge</t>
        </is>
      </c>
      <c r="B9" s="7" t="n">
        <v>600000</v>
      </c>
      <c r="C9" s="4" t="inlineStr">
        <is>
          <t xml:space="preserve"> </t>
        </is>
      </c>
      <c r="D9" s="4" t="inlineStr">
        <is>
          <t xml:space="preserve"> </t>
        </is>
      </c>
    </row>
    <row r="10">
      <c r="A10" s="4" t="inlineStr">
        <is>
          <t>US federal net operating loss carryforwards</t>
        </is>
      </c>
      <c r="B10" s="6" t="n">
        <v>348000000</v>
      </c>
      <c r="C10" s="4" t="inlineStr">
        <is>
          <t xml:space="preserve"> </t>
        </is>
      </c>
      <c r="D10" s="4" t="inlineStr">
        <is>
          <t xml:space="preserve"> </t>
        </is>
      </c>
    </row>
    <row r="11">
      <c r="A11" s="4" t="inlineStr">
        <is>
          <t>State net operating loss carryforwards</t>
        </is>
      </c>
      <c r="B11" s="6" t="n">
        <v>302400000</v>
      </c>
      <c r="C11" s="4" t="inlineStr">
        <is>
          <t xml:space="preserve"> </t>
        </is>
      </c>
      <c r="D11" s="4" t="inlineStr">
        <is>
          <t xml:space="preserve"> </t>
        </is>
      </c>
    </row>
    <row r="12">
      <c r="A12" s="4" t="inlineStr">
        <is>
          <t>France net operating loss carryforwards</t>
        </is>
      </c>
      <c r="B12" s="6" t="n">
        <v>17800000</v>
      </c>
      <c r="C12" s="4" t="inlineStr">
        <is>
          <t xml:space="preserve"> </t>
        </is>
      </c>
      <c r="D12" s="4" t="inlineStr">
        <is>
          <t xml:space="preserve"> </t>
        </is>
      </c>
    </row>
    <row r="13">
      <c r="A13" s="4" t="inlineStr">
        <is>
          <t>Provision for taxes</t>
        </is>
      </c>
      <c r="B13" s="6" t="n">
        <v>0</v>
      </c>
      <c r="C13" s="4" t="inlineStr">
        <is>
          <t xml:space="preserve"> </t>
        </is>
      </c>
      <c r="D13" s="4" t="inlineStr">
        <is>
          <t xml:space="preserve"> </t>
        </is>
      </c>
    </row>
    <row r="14">
      <c r="A14" s="4" t="inlineStr">
        <is>
          <t>Deferred tax assets excluding certain deferred tax liabilities related to indefinite lived intangibles</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Valuation allowance</t>
        </is>
      </c>
      <c r="B16" s="6" t="n">
        <v>116200000</v>
      </c>
      <c r="C16" s="7" t="n">
        <v>100500000</v>
      </c>
      <c r="D16" s="4" t="inlineStr">
        <is>
          <t xml:space="preserve"> </t>
        </is>
      </c>
    </row>
    <row r="17">
      <c r="A17" s="4" t="inlineStr">
        <is>
          <t>Increase in valuation allowance</t>
        </is>
      </c>
      <c r="B17" s="7" t="n">
        <v>15700000</v>
      </c>
      <c r="C17" s="7" t="n">
        <v>15700000</v>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Pre tax book income (loss):</t>
        </is>
      </c>
      <c r="B3" s="4" t="inlineStr">
        <is>
          <t xml:space="preserve"> </t>
        </is>
      </c>
      <c r="C3" s="4" t="inlineStr">
        <is>
          <t xml:space="preserve"> </t>
        </is>
      </c>
      <c r="D3" s="4" t="inlineStr">
        <is>
          <t xml:space="preserve"> </t>
        </is>
      </c>
    </row>
    <row r="4">
      <c r="A4" s="4" t="inlineStr">
        <is>
          <t>Domestic</t>
        </is>
      </c>
      <c r="B4" s="7" t="n">
        <v>-64655</v>
      </c>
      <c r="C4" s="7" t="n">
        <v>-68000</v>
      </c>
      <c r="D4" s="7" t="n">
        <v>-95425</v>
      </c>
    </row>
    <row r="5">
      <c r="A5" s="4" t="inlineStr">
        <is>
          <t>Foreign</t>
        </is>
      </c>
      <c r="B5" s="6" t="n">
        <v>-14357</v>
      </c>
      <c r="C5" s="6" t="n">
        <v>-6735</v>
      </c>
      <c r="D5" s="6" t="n">
        <v>-6681</v>
      </c>
    </row>
    <row r="6">
      <c r="A6" s="4" t="inlineStr">
        <is>
          <t>Total pre tax book income (loss)</t>
        </is>
      </c>
      <c r="B6" s="7" t="n">
        <v>-79012</v>
      </c>
      <c r="C6" s="7" t="n">
        <v>-74735</v>
      </c>
      <c r="D6" s="7" t="n">
        <v>-1021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62</v>
      </c>
      <c r="C4" s="7" t="n">
        <v>28</v>
      </c>
      <c r="D4" s="7" t="n">
        <v>-36</v>
      </c>
    </row>
    <row r="5">
      <c r="A5" s="4" t="inlineStr">
        <is>
          <t>Foreign</t>
        </is>
      </c>
      <c r="B5" s="6" t="n">
        <v>51</v>
      </c>
      <c r="C5" s="6" t="n">
        <v>244</v>
      </c>
      <c r="D5" s="6" t="n">
        <v>490</v>
      </c>
    </row>
    <row r="6">
      <c r="A6" s="4" t="inlineStr">
        <is>
          <t>State</t>
        </is>
      </c>
      <c r="B6" s="6" t="n">
        <v>463</v>
      </c>
      <c r="C6" s="6" t="n">
        <v>252</v>
      </c>
      <c r="D6" s="6" t="n">
        <v>179</v>
      </c>
    </row>
    <row r="7">
      <c r="A7" s="4" t="inlineStr">
        <is>
          <t>Total current expense (benefit)</t>
        </is>
      </c>
      <c r="B7" s="6" t="n">
        <v>576</v>
      </c>
      <c r="C7" s="6" t="n">
        <v>524</v>
      </c>
      <c r="D7" s="6" t="n">
        <v>633</v>
      </c>
    </row>
    <row r="8">
      <c r="A8" s="3" t="inlineStr">
        <is>
          <t>Deferred expense (benefit):</t>
        </is>
      </c>
      <c r="B8" s="4" t="inlineStr">
        <is>
          <t xml:space="preserve"> </t>
        </is>
      </c>
      <c r="C8" s="4" t="inlineStr">
        <is>
          <t xml:space="preserve"> </t>
        </is>
      </c>
      <c r="D8" s="4" t="inlineStr">
        <is>
          <t xml:space="preserve"> </t>
        </is>
      </c>
    </row>
    <row r="9">
      <c r="A9" s="4" t="inlineStr">
        <is>
          <t>Federal</t>
        </is>
      </c>
      <c r="B9" s="6" t="n">
        <v>164</v>
      </c>
      <c r="C9" s="6" t="n">
        <v>201</v>
      </c>
      <c r="D9" s="6" t="n">
        <v>210</v>
      </c>
    </row>
    <row r="10">
      <c r="A10" s="4" t="inlineStr">
        <is>
          <t>Foreign</t>
        </is>
      </c>
      <c r="B10" s="6" t="n">
        <v>-265</v>
      </c>
      <c r="C10" s="6" t="n">
        <v>-499</v>
      </c>
      <c r="D10" s="6" t="n">
        <v>-1078</v>
      </c>
    </row>
    <row r="11">
      <c r="A11" s="4" t="inlineStr">
        <is>
          <t>State</t>
        </is>
      </c>
      <c r="B11" s="6" t="n">
        <v>213</v>
      </c>
      <c r="C11" s="6" t="n">
        <v>300</v>
      </c>
      <c r="D11" s="6" t="n">
        <v>322</v>
      </c>
    </row>
    <row r="12">
      <c r="A12" s="4" t="inlineStr">
        <is>
          <t>Total deferred expense (benefit)</t>
        </is>
      </c>
      <c r="B12" s="6" t="n">
        <v>112</v>
      </c>
      <c r="C12" s="6" t="n">
        <v>2</v>
      </c>
      <c r="D12" s="6" t="n">
        <v>-546</v>
      </c>
    </row>
    <row r="13">
      <c r="A13" s="4" t="inlineStr">
        <is>
          <t>Total income tax expense</t>
        </is>
      </c>
      <c r="B13" s="7" t="n">
        <v>688</v>
      </c>
      <c r="C13" s="7" t="n">
        <v>526</v>
      </c>
      <c r="D13" s="7" t="n">
        <v>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91471</v>
      </c>
      <c r="C3" s="7" t="n">
        <v>84935</v>
      </c>
    </row>
    <row r="4">
      <c r="A4" s="4" t="inlineStr">
        <is>
          <t>Excess depreciation and amortization</t>
        </is>
      </c>
      <c r="B4" s="6" t="n">
        <v>15427</v>
      </c>
      <c r="C4" s="6" t="n">
        <v>6679</v>
      </c>
    </row>
    <row r="5">
      <c r="A5" s="4" t="inlineStr">
        <is>
          <t>Deferred compensation</t>
        </is>
      </c>
      <c r="B5" s="6" t="n">
        <v>8058</v>
      </c>
      <c r="C5" s="6" t="n">
        <v>7321</v>
      </c>
    </row>
    <row r="6">
      <c r="A6" s="4" t="inlineStr">
        <is>
          <t>Lease liability</t>
        </is>
      </c>
      <c r="B6" s="6" t="n">
        <v>9867</v>
      </c>
      <c r="C6" s="6" t="n">
        <v>4279</v>
      </c>
    </row>
    <row r="7">
      <c r="A7" s="4" t="inlineStr">
        <is>
          <t>Accruals and reserves</t>
        </is>
      </c>
      <c r="B7" s="6" t="n">
        <v>6061</v>
      </c>
      <c r="C7" s="6" t="n">
        <v>4607</v>
      </c>
    </row>
    <row r="8">
      <c r="A8" s="4" t="inlineStr">
        <is>
          <t>Total gross deferred tax asset</t>
        </is>
      </c>
      <c r="B8" s="6" t="n">
        <v>130884</v>
      </c>
      <c r="C8" s="6" t="n">
        <v>107821</v>
      </c>
    </row>
    <row r="9">
      <c r="A9" s="4" t="inlineStr">
        <is>
          <t>Less valuation allowance</t>
        </is>
      </c>
      <c r="B9" s="6" t="n">
        <v>-116175</v>
      </c>
      <c r="C9" s="6" t="n">
        <v>-100532</v>
      </c>
    </row>
    <row r="10">
      <c r="A10" s="4" t="inlineStr">
        <is>
          <t>Total net deferred tax asset</t>
        </is>
      </c>
      <c r="B10" s="6" t="n">
        <v>14709</v>
      </c>
      <c r="C10" s="6" t="n">
        <v>7289</v>
      </c>
    </row>
    <row r="11">
      <c r="A11" s="3" t="inlineStr">
        <is>
          <t>Deferred tax liabilities:</t>
        </is>
      </c>
      <c r="B11" s="4" t="inlineStr">
        <is>
          <t xml:space="preserve"> </t>
        </is>
      </c>
      <c r="C11" s="4" t="inlineStr">
        <is>
          <t xml:space="preserve"> </t>
        </is>
      </c>
    </row>
    <row r="12">
      <c r="A12" s="4" t="inlineStr">
        <is>
          <t>Excess depreciation and amortization</t>
        </is>
      </c>
      <c r="B12" s="6" t="n">
        <v>0</v>
      </c>
      <c r="C12" s="6" t="n">
        <v>0</v>
      </c>
    </row>
    <row r="13">
      <c r="A13" s="4" t="inlineStr">
        <is>
          <t>Right of use asset</t>
        </is>
      </c>
      <c r="B13" s="6" t="n">
        <v>-9734</v>
      </c>
      <c r="C13" s="6" t="n">
        <v>-4111</v>
      </c>
    </row>
    <row r="14">
      <c r="A14" s="4" t="inlineStr">
        <is>
          <t>Indefinite lived intangible</t>
        </is>
      </c>
      <c r="B14" s="6" t="n">
        <v>-6977</v>
      </c>
      <c r="C14" s="6" t="n">
        <v>-4838</v>
      </c>
    </row>
    <row r="15">
      <c r="A15" s="4" t="inlineStr">
        <is>
          <t>Net deferred tax liability</t>
        </is>
      </c>
      <c r="B15" s="7" t="n">
        <v>-2002</v>
      </c>
      <c r="C15" s="7" t="n">
        <v>-16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to Actual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16499</v>
      </c>
      <c r="C4" s="7" t="n">
        <v>-15718</v>
      </c>
      <c r="D4" s="7" t="n">
        <v>-21468</v>
      </c>
    </row>
    <row r="5">
      <c r="A5" s="4" t="inlineStr">
        <is>
          <t>State income taxes, net of federal income tax benefit</t>
        </is>
      </c>
      <c r="B5" s="6" t="n">
        <v>-2300</v>
      </c>
      <c r="C5" s="6" t="n">
        <v>-2384</v>
      </c>
      <c r="D5" s="6" t="n">
        <v>-2625</v>
      </c>
    </row>
    <row r="6">
      <c r="A6" s="4" t="inlineStr">
        <is>
          <t>Foreign rate differential</t>
        </is>
      </c>
      <c r="B6" s="6" t="n">
        <v>238</v>
      </c>
      <c r="C6" s="6" t="n">
        <v>-71</v>
      </c>
      <c r="D6" s="6" t="n">
        <v>-77</v>
      </c>
    </row>
    <row r="7">
      <c r="A7" s="4" t="inlineStr">
        <is>
          <t>Permanent differences</t>
        </is>
      </c>
      <c r="B7" s="6" t="n">
        <v>1913</v>
      </c>
      <c r="C7" s="6" t="n">
        <v>594</v>
      </c>
      <c r="D7" s="6" t="n">
        <v>270</v>
      </c>
    </row>
    <row r="8">
      <c r="A8" s="4" t="inlineStr">
        <is>
          <t>Stock based compensation</t>
        </is>
      </c>
      <c r="B8" s="6" t="n">
        <v>2236</v>
      </c>
      <c r="C8" s="6" t="n">
        <v>3222</v>
      </c>
      <c r="D8" s="6" t="n">
        <v>3358</v>
      </c>
    </row>
    <row r="9">
      <c r="A9" s="4" t="inlineStr">
        <is>
          <t>Increase in valuation allowance</t>
        </is>
      </c>
      <c r="B9" s="6" t="n">
        <v>15643</v>
      </c>
      <c r="C9" s="6" t="n">
        <v>15691</v>
      </c>
      <c r="D9" s="6" t="n">
        <v>20279</v>
      </c>
    </row>
    <row r="10">
      <c r="A10" s="4" t="inlineStr">
        <is>
          <t>Canadian Research and Development Tax credits</t>
        </is>
      </c>
      <c r="B10" s="6" t="n">
        <v>-425</v>
      </c>
      <c r="C10" s="6" t="n">
        <v>-589</v>
      </c>
      <c r="D10" s="6" t="n">
        <v>0</v>
      </c>
    </row>
    <row r="11">
      <c r="A11" s="4" t="inlineStr">
        <is>
          <t>Other</t>
        </is>
      </c>
      <c r="B11" s="6" t="n">
        <v>-118</v>
      </c>
      <c r="C11" s="6" t="n">
        <v>-219</v>
      </c>
      <c r="D11" s="6" t="n">
        <v>350</v>
      </c>
    </row>
    <row r="12">
      <c r="A12" s="4" t="inlineStr">
        <is>
          <t>Total income tax expense</t>
        </is>
      </c>
      <c r="B12" s="7" t="n">
        <v>688</v>
      </c>
      <c r="C12" s="7" t="n">
        <v>526</v>
      </c>
      <c r="D12" s="7" t="n">
        <v>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9" customWidth="1" min="5" max="5"/>
    <col width="22" customWidth="1" min="6" max="6"/>
    <col width="22" customWidth="1" min="7" max="7"/>
    <col width="31" customWidth="1" min="8" max="8"/>
    <col width="31" customWidth="1" min="9" max="9"/>
    <col width="22" customWidth="1" min="10" max="10"/>
  </cols>
  <sheetData>
    <row r="1">
      <c r="A1" s="1" t="inlineStr">
        <is>
          <t>Acquisitions- Narrative (Details) $ in Thousands</t>
        </is>
      </c>
      <c r="H1" s="2" t="inlineStr">
        <is>
          <t>12 Months Ended</t>
        </is>
      </c>
    </row>
    <row r="2">
      <c r="B2" s="2" t="inlineStr">
        <is>
          <t>Jun. 17, 2024 USD ($)</t>
        </is>
      </c>
      <c r="C2" s="2" t="inlineStr">
        <is>
          <t>Mar. 13, 2024 USD ($)</t>
        </is>
      </c>
      <c r="D2" s="2" t="inlineStr">
        <is>
          <t>Mar. 08, 2024 USD ($)</t>
        </is>
      </c>
      <c r="E2" s="2" t="inlineStr">
        <is>
          <t>Jan. 30, 2024 USD ($) shares</t>
        </is>
      </c>
      <c r="F2" s="2" t="inlineStr">
        <is>
          <t>Aug. 22, 2023 USD ($)</t>
        </is>
      </c>
      <c r="G2" s="2" t="inlineStr">
        <is>
          <t>Apr. 24, 2023 USD ($)</t>
        </is>
      </c>
      <c r="H2" s="2" t="inlineStr">
        <is>
          <t>Dec. 31, 2024 USD ($) business</t>
        </is>
      </c>
      <c r="I2" s="2" t="inlineStr">
        <is>
          <t>Dec. 31, 2023 USD ($) business</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6" t="n">
        <v>2</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80478</v>
      </c>
      <c r="I5" s="7" t="n">
        <v>103379</v>
      </c>
      <c r="J5" s="7" t="n">
        <v>91755</v>
      </c>
    </row>
    <row r="6">
      <c r="A6" s="4" t="inlineStr">
        <is>
          <t>Indiana Auto A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t>
        </is>
      </c>
      <c r="B8" s="7" t="n">
        <v>5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cquired from Acquisition</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Real Estate</t>
        </is>
      </c>
      <c r="B10" s="6" t="n">
        <v>14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6" t="n">
        <v>16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s</t>
        </is>
      </c>
      <c r="B12" s="6" t="n">
        <v>13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assets (liabilities) assumed</t>
        </is>
      </c>
      <c r="B13" s="7" t="n">
        <v>2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March 13th, 2024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consideration</t>
        </is>
      </c>
      <c r="B16" s="4" t="inlineStr">
        <is>
          <t xml:space="preserve"> </t>
        </is>
      </c>
      <c r="C16" s="7" t="n">
        <v>19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6" t="n">
        <v>14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4" t="inlineStr">
        <is>
          <t xml:space="preserve"> </t>
        </is>
      </c>
      <c r="C18" s="6" t="n">
        <v>5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assets (liabilities) assumed</t>
        </is>
      </c>
      <c r="B19" s="4" t="inlineStr">
        <is>
          <t xml:space="preserve"> </t>
        </is>
      </c>
      <c r="C19" s="7" t="n">
        <v>-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166 Auto A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t>
        </is>
      </c>
      <c r="B22" s="4" t="inlineStr">
        <is>
          <t xml:space="preserve"> </t>
        </is>
      </c>
      <c r="C22" s="4" t="inlineStr">
        <is>
          <t xml:space="preserve"> </t>
        </is>
      </c>
      <c r="D22" s="7" t="n">
        <v>27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4" t="inlineStr">
        <is>
          <t xml:space="preserve"> </t>
        </is>
      </c>
      <c r="C23" s="4" t="inlineStr">
        <is>
          <t xml:space="preserve"> </t>
        </is>
      </c>
      <c r="D23" s="6" t="n">
        <v>7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4" t="inlineStr">
        <is>
          <t xml:space="preserve"> </t>
        </is>
      </c>
      <c r="C24" s="4" t="inlineStr">
        <is>
          <t xml:space="preserve"> </t>
        </is>
      </c>
      <c r="D24" s="6" t="n">
        <v>16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assets (liabilities) assumed</t>
        </is>
      </c>
      <c r="B25" s="4" t="inlineStr">
        <is>
          <t xml:space="preserve"> </t>
        </is>
      </c>
      <c r="C25" s="4" t="inlineStr">
        <is>
          <t xml:space="preserve"> </t>
        </is>
      </c>
      <c r="D25" s="7" t="n">
        <v>3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iance Auto Au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onsideration</t>
        </is>
      </c>
      <c r="B28" s="4" t="inlineStr">
        <is>
          <t xml:space="preserve"> </t>
        </is>
      </c>
      <c r="C28" s="4" t="inlineStr">
        <is>
          <t xml:space="preserve"> </t>
        </is>
      </c>
      <c r="D28" s="4" t="inlineStr">
        <is>
          <t xml:space="preserve"> </t>
        </is>
      </c>
      <c r="E28" s="7" t="n">
        <v>669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6" t="n">
        <v>4041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angible assets</t>
        </is>
      </c>
      <c r="B30" s="4" t="inlineStr">
        <is>
          <t xml:space="preserve"> </t>
        </is>
      </c>
      <c r="C30" s="4" t="inlineStr">
        <is>
          <t xml:space="preserve"> </t>
        </is>
      </c>
      <c r="D30" s="4" t="inlineStr">
        <is>
          <t xml:space="preserve"> </t>
        </is>
      </c>
      <c r="E30" s="7" t="n">
        <v>327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 shares</t>
        </is>
      </c>
      <c r="B31" s="4" t="inlineStr">
        <is>
          <t xml:space="preserve"> </t>
        </is>
      </c>
      <c r="C31" s="4" t="inlineStr">
        <is>
          <t xml:space="preserve"> </t>
        </is>
      </c>
      <c r="D31" s="4" t="inlineStr">
        <is>
          <t xml:space="preserve"> </t>
        </is>
      </c>
      <c r="E31" s="6" t="n">
        <v>63997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cash consideration</t>
        </is>
      </c>
      <c r="B32" s="4" t="inlineStr">
        <is>
          <t xml:space="preserve"> </t>
        </is>
      </c>
      <c r="C32" s="4" t="inlineStr">
        <is>
          <t xml:space="preserve"> </t>
        </is>
      </c>
      <c r="D32" s="4" t="inlineStr">
        <is>
          <t xml:space="preserve"> </t>
        </is>
      </c>
      <c r="E32" s="7" t="n">
        <v>86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e August 2023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7" t="n">
        <v>16900</v>
      </c>
      <c r="G35" s="4" t="inlineStr">
        <is>
          <t xml:space="preserve"> </t>
        </is>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6200</v>
      </c>
      <c r="G36" s="4" t="inlineStr">
        <is>
          <t xml:space="preserve"> </t>
        </is>
      </c>
      <c r="H36" s="4" t="inlineStr">
        <is>
          <t xml:space="preserve"> </t>
        </is>
      </c>
      <c r="I36" s="4" t="inlineStr">
        <is>
          <t xml:space="preserve"> </t>
        </is>
      </c>
      <c r="J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6" t="n">
        <v>14200</v>
      </c>
      <c r="G37" s="4" t="inlineStr">
        <is>
          <t xml:space="preserve"> </t>
        </is>
      </c>
      <c r="H37" s="4" t="inlineStr">
        <is>
          <t xml:space="preserve"> </t>
        </is>
      </c>
      <c r="I37" s="4" t="inlineStr">
        <is>
          <t xml:space="preserve"> </t>
        </is>
      </c>
      <c r="J37" s="4" t="inlineStr">
        <is>
          <t xml:space="preserve"> </t>
        </is>
      </c>
    </row>
    <row r="38">
      <c r="A38" s="4" t="inlineStr">
        <is>
          <t>Net assets (liabilities) assumed</t>
        </is>
      </c>
      <c r="B38" s="4" t="inlineStr">
        <is>
          <t xml:space="preserve"> </t>
        </is>
      </c>
      <c r="C38" s="4" t="inlineStr">
        <is>
          <t xml:space="preserve"> </t>
        </is>
      </c>
      <c r="D38" s="4" t="inlineStr">
        <is>
          <t xml:space="preserve"> </t>
        </is>
      </c>
      <c r="E38" s="4" t="inlineStr">
        <is>
          <t xml:space="preserve"> </t>
        </is>
      </c>
      <c r="F38" s="7" t="n">
        <v>-3600</v>
      </c>
      <c r="G38" s="4" t="inlineStr">
        <is>
          <t xml:space="preserve"> </t>
        </is>
      </c>
      <c r="H38" s="4" t="inlineStr">
        <is>
          <t xml:space="preserve"> </t>
        </is>
      </c>
      <c r="I38" s="4" t="inlineStr">
        <is>
          <t xml:space="preserve"> </t>
        </is>
      </c>
      <c r="J38" s="4" t="inlineStr">
        <is>
          <t xml:space="preserve"> </t>
        </is>
      </c>
    </row>
    <row r="39">
      <c r="A39" s="4" t="inlineStr">
        <is>
          <t>The April 2023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7" t="n">
        <v>12500</v>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6" t="n">
        <v>5300</v>
      </c>
      <c r="H42" s="4" t="inlineStr">
        <is>
          <t xml:space="preserve"> </t>
        </is>
      </c>
      <c r="I42" s="4" t="inlineStr">
        <is>
          <t xml:space="preserve"> </t>
        </is>
      </c>
      <c r="J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6" t="n">
        <v>6000</v>
      </c>
      <c r="H43" s="4" t="inlineStr">
        <is>
          <t xml:space="preserve"> </t>
        </is>
      </c>
      <c r="I43" s="4" t="inlineStr">
        <is>
          <t xml:space="preserve"> </t>
        </is>
      </c>
      <c r="J43" s="4" t="inlineStr">
        <is>
          <t xml:space="preserve"> </t>
        </is>
      </c>
    </row>
    <row r="44">
      <c r="A44" s="4" t="inlineStr">
        <is>
          <t>Net assets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7" t="n">
        <v>1200</v>
      </c>
      <c r="H44" s="4" t="inlineStr">
        <is>
          <t xml:space="preserve"> </t>
        </is>
      </c>
      <c r="I44" s="4" t="inlineStr">
        <is>
          <t xml:space="preserve"> </t>
        </is>
      </c>
      <c r="J44"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9700</v>
      </c>
      <c r="C4" s="7" t="n">
        <v>-75261</v>
      </c>
      <c r="D4" s="7" t="n">
        <v>-10219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6808</v>
      </c>
      <c r="C6" s="6" t="n">
        <v>19285</v>
      </c>
      <c r="D6" s="6" t="n">
        <v>11378</v>
      </c>
    </row>
    <row r="7">
      <c r="A7" s="4" t="inlineStr">
        <is>
          <t>Stock-based compensation expense, net of amounts capitalized</t>
        </is>
      </c>
      <c r="B7" s="6" t="n">
        <v>68010</v>
      </c>
      <c r="C7" s="6" t="n">
        <v>49648</v>
      </c>
      <c r="D7" s="6" t="n">
        <v>39324</v>
      </c>
    </row>
    <row r="8">
      <c r="A8" s="4" t="inlineStr">
        <is>
          <t>Provision for bad debt</t>
        </is>
      </c>
      <c r="B8" s="6" t="n">
        <v>9989</v>
      </c>
      <c r="C8" s="6" t="n">
        <v>10923</v>
      </c>
      <c r="D8" s="6" t="n">
        <v>11048</v>
      </c>
    </row>
    <row r="9">
      <c r="A9" s="4" t="inlineStr">
        <is>
          <t>Other non-cash, net</t>
        </is>
      </c>
      <c r="B9" s="6" t="n">
        <v>741</v>
      </c>
      <c r="C9" s="6" t="n">
        <v>-1464</v>
      </c>
      <c r="D9" s="6" t="n">
        <v>-57</v>
      </c>
    </row>
    <row r="10">
      <c r="A10" s="3" t="inlineStr">
        <is>
          <t>Changes in operating assets and liabilities, net of effects from purchases of businesses:</t>
        </is>
      </c>
      <c r="B10" s="4" t="inlineStr">
        <is>
          <t xml:space="preserve"> </t>
        </is>
      </c>
      <c r="C10" s="4" t="inlineStr">
        <is>
          <t xml:space="preserve"> </t>
        </is>
      </c>
      <c r="D10" s="4" t="inlineStr">
        <is>
          <t xml:space="preserve"> </t>
        </is>
      </c>
    </row>
    <row r="11">
      <c r="A11" s="4" t="inlineStr">
        <is>
          <t>Trade receivables</t>
        </is>
      </c>
      <c r="B11" s="6" t="n">
        <v>17466</v>
      </c>
      <c r="C11" s="6" t="n">
        <v>14406</v>
      </c>
      <c r="D11" s="6" t="n">
        <v>47170</v>
      </c>
    </row>
    <row r="12">
      <c r="A12" s="4" t="inlineStr">
        <is>
          <t>Other operating assets</t>
        </is>
      </c>
      <c r="B12" s="6" t="n">
        <v>-424</v>
      </c>
      <c r="C12" s="6" t="n">
        <v>-310</v>
      </c>
      <c r="D12" s="6" t="n">
        <v>-1354</v>
      </c>
    </row>
    <row r="13">
      <c r="A13" s="4" t="inlineStr">
        <is>
          <t>Accounts payable</t>
        </is>
      </c>
      <c r="B13" s="6" t="n">
        <v>16167</v>
      </c>
      <c r="C13" s="6" t="n">
        <v>-34612</v>
      </c>
      <c r="D13" s="6" t="n">
        <v>-73087</v>
      </c>
    </row>
    <row r="14">
      <c r="A14" s="4" t="inlineStr">
        <is>
          <t>Other operating liabilities</t>
        </is>
      </c>
      <c r="B14" s="6" t="n">
        <v>-3660</v>
      </c>
      <c r="C14" s="6" t="n">
        <v>-500</v>
      </c>
      <c r="D14" s="6" t="n">
        <v>-7404</v>
      </c>
    </row>
    <row r="15">
      <c r="A15" s="4" t="inlineStr">
        <is>
          <t>Net cash provided by (used in) operating activities</t>
        </is>
      </c>
      <c r="B15" s="6" t="n">
        <v>65397</v>
      </c>
      <c r="C15" s="6" t="n">
        <v>-17885</v>
      </c>
      <c r="D15" s="6" t="n">
        <v>-75175</v>
      </c>
    </row>
    <row r="16">
      <c r="A16" s="3" t="inlineStr">
        <is>
          <t>Cash Flows from Investing Activities</t>
        </is>
      </c>
      <c r="B16" s="4" t="inlineStr">
        <is>
          <t xml:space="preserve"> </t>
        </is>
      </c>
      <c r="C16" s="4" t="inlineStr">
        <is>
          <t xml:space="preserve"> </t>
        </is>
      </c>
      <c r="D16" s="4" t="inlineStr">
        <is>
          <t xml:space="preserve"> </t>
        </is>
      </c>
    </row>
    <row r="17">
      <c r="A17" s="4" t="inlineStr">
        <is>
          <t>Net increase in finance receivables</t>
        </is>
      </c>
      <c r="B17" s="6" t="n">
        <v>-22005</v>
      </c>
      <c r="C17" s="6" t="n">
        <v>-45273</v>
      </c>
      <c r="D17" s="6" t="n">
        <v>-37982</v>
      </c>
    </row>
    <row r="18">
      <c r="A18" s="4" t="inlineStr">
        <is>
          <t>Purchases of property and equipment</t>
        </is>
      </c>
      <c r="B18" s="6" t="n">
        <v>-4539</v>
      </c>
      <c r="C18" s="6" t="n">
        <v>-2330</v>
      </c>
      <c r="D18" s="6" t="n">
        <v>-3211</v>
      </c>
    </row>
    <row r="19">
      <c r="A19" s="4" t="inlineStr">
        <is>
          <t>Proceeds from sale of real estate</t>
        </is>
      </c>
      <c r="B19" s="6" t="n">
        <v>14083</v>
      </c>
      <c r="C19" s="6" t="n">
        <v>0</v>
      </c>
      <c r="D19" s="6" t="n">
        <v>0</v>
      </c>
    </row>
    <row r="20">
      <c r="A20" s="4" t="inlineStr">
        <is>
          <t>Capitalization of software costs</t>
        </is>
      </c>
      <c r="B20" s="6" t="n">
        <v>-29702</v>
      </c>
      <c r="C20" s="6" t="n">
        <v>-25840</v>
      </c>
      <c r="D20" s="6" t="n">
        <v>-20185</v>
      </c>
    </row>
    <row r="21">
      <c r="A21" s="4" t="inlineStr">
        <is>
          <t>Purchases of marketable securities</t>
        </is>
      </c>
      <c r="B21" s="6" t="n">
        <v>-35979</v>
      </c>
      <c r="C21" s="6" t="n">
        <v>-146032</v>
      </c>
      <c r="D21" s="6" t="n">
        <v>-269678</v>
      </c>
    </row>
    <row r="22">
      <c r="A22" s="4" t="inlineStr">
        <is>
          <t>Maturities and redemptions of marketable securities</t>
        </is>
      </c>
      <c r="B22" s="6" t="n">
        <v>88664</v>
      </c>
      <c r="C22" s="6" t="n">
        <v>135724</v>
      </c>
      <c r="D22" s="6" t="n">
        <v>66990</v>
      </c>
    </row>
    <row r="23">
      <c r="A23" s="4" t="inlineStr">
        <is>
          <t>Sales of marketable securities</t>
        </is>
      </c>
      <c r="B23" s="6" t="n">
        <v>130090</v>
      </c>
      <c r="C23" s="6" t="n">
        <v>2402</v>
      </c>
      <c r="D23" s="6" t="n">
        <v>0</v>
      </c>
    </row>
    <row r="24">
      <c r="A24" s="4" t="inlineStr">
        <is>
          <t>Acquisition of businesses (net of cash acquired)</t>
        </is>
      </c>
      <c r="B24" s="6" t="n">
        <v>-156475</v>
      </c>
      <c r="C24" s="6" t="n">
        <v>-29623</v>
      </c>
      <c r="D24" s="6" t="n">
        <v>-18913</v>
      </c>
    </row>
    <row r="25">
      <c r="A25" s="4" t="inlineStr">
        <is>
          <t>Net cash provided by (used in) investing activities</t>
        </is>
      </c>
      <c r="B25" s="6" t="n">
        <v>-15863</v>
      </c>
      <c r="C25" s="6" t="n">
        <v>-110972</v>
      </c>
      <c r="D25" s="6" t="n">
        <v>-282979</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long term debt</t>
        </is>
      </c>
      <c r="B27" s="6" t="n">
        <v>491500</v>
      </c>
      <c r="C27" s="6" t="n">
        <v>420000</v>
      </c>
      <c r="D27" s="6" t="n">
        <v>275000</v>
      </c>
    </row>
    <row r="28">
      <c r="A28" s="4" t="inlineStr">
        <is>
          <t>Payments towards long term debt</t>
        </is>
      </c>
      <c r="B28" s="6" t="n">
        <v>-483500</v>
      </c>
      <c r="C28" s="6" t="n">
        <v>-380500</v>
      </c>
      <c r="D28" s="6" t="n">
        <v>-200000</v>
      </c>
    </row>
    <row r="29">
      <c r="A29" s="4" t="inlineStr">
        <is>
          <t>Proceeds from exercise of stock options</t>
        </is>
      </c>
      <c r="B29" s="6" t="n">
        <v>9436</v>
      </c>
      <c r="C29" s="6" t="n">
        <v>4265</v>
      </c>
      <c r="D29" s="6" t="n">
        <v>1210</v>
      </c>
    </row>
    <row r="30">
      <c r="A30" s="4" t="inlineStr">
        <is>
          <t>Payments for debt issuance and other financing costs</t>
        </is>
      </c>
      <c r="B30" s="6" t="n">
        <v>-2023</v>
      </c>
      <c r="C30" s="6" t="n">
        <v>0</v>
      </c>
      <c r="D30" s="6" t="n">
        <v>0</v>
      </c>
    </row>
    <row r="31">
      <c r="A31" s="4" t="inlineStr">
        <is>
          <t>Payment of RSU tax withholdings in exchange for common shares surrendered by RSU holders</t>
        </is>
      </c>
      <c r="B31" s="6" t="n">
        <v>-27131</v>
      </c>
      <c r="C31" s="6" t="n">
        <v>-16025</v>
      </c>
      <c r="D31" s="6" t="n">
        <v>-5458</v>
      </c>
    </row>
    <row r="32">
      <c r="A32" s="4" t="inlineStr">
        <is>
          <t>Proceeds from employee stock purchase plan</t>
        </is>
      </c>
      <c r="B32" s="6" t="n">
        <v>3910</v>
      </c>
      <c r="C32" s="6" t="n">
        <v>3062</v>
      </c>
      <c r="D32" s="6" t="n">
        <v>2181</v>
      </c>
    </row>
    <row r="33">
      <c r="A33" s="4" t="inlineStr">
        <is>
          <t>Other financing activities</t>
        </is>
      </c>
      <c r="B33" s="6" t="n">
        <v>-66</v>
      </c>
      <c r="C33" s="6" t="n">
        <v>-169</v>
      </c>
      <c r="D33" s="6" t="n">
        <v>0</v>
      </c>
    </row>
    <row r="34">
      <c r="A34" s="4" t="inlineStr">
        <is>
          <t>Net cash provided by (used in) financing activities</t>
        </is>
      </c>
      <c r="B34" s="6" t="n">
        <v>-7874</v>
      </c>
      <c r="C34" s="6" t="n">
        <v>30633</v>
      </c>
      <c r="D34" s="6" t="n">
        <v>72933</v>
      </c>
    </row>
    <row r="35">
      <c r="A35" s="4" t="inlineStr">
        <is>
          <t>Effect of exchange rate changes on cash, cash equivalents, and restricted cash</t>
        </is>
      </c>
      <c r="B35" s="6" t="n">
        <v>-166</v>
      </c>
      <c r="C35" s="6" t="n">
        <v>43</v>
      </c>
      <c r="D35" s="6" t="n">
        <v>-21</v>
      </c>
    </row>
    <row r="36">
      <c r="A36" s="4" t="inlineStr">
        <is>
          <t>Net increase (decrease) in cash, cash equivalents, and restricted cash</t>
        </is>
      </c>
      <c r="B36" s="6" t="n">
        <v>41494</v>
      </c>
      <c r="C36" s="6" t="n">
        <v>-98181</v>
      </c>
      <c r="D36" s="6" t="n">
        <v>-285242</v>
      </c>
    </row>
    <row r="37">
      <c r="A37" s="4" t="inlineStr">
        <is>
          <t>Cash, cash equivalents, and restricted cash, beginning of period</t>
        </is>
      </c>
      <c r="B37" s="6" t="n">
        <v>182571</v>
      </c>
      <c r="C37" s="6" t="n">
        <v>280752</v>
      </c>
      <c r="D37" s="6" t="n">
        <v>565994</v>
      </c>
    </row>
    <row r="38">
      <c r="A38" s="4" t="inlineStr">
        <is>
          <t>Cash, cash equivalents, and restricted cash, end of period</t>
        </is>
      </c>
      <c r="B38" s="6" t="n">
        <v>224065</v>
      </c>
      <c r="C38" s="6" t="n">
        <v>182571</v>
      </c>
      <c r="D38" s="6" t="n">
        <v>280752</v>
      </c>
    </row>
    <row r="39">
      <c r="A39" s="3" t="inlineStr">
        <is>
          <t>Cash paid during the period for:</t>
        </is>
      </c>
      <c r="B39" s="4" t="inlineStr">
        <is>
          <t xml:space="preserve"> </t>
        </is>
      </c>
      <c r="C39" s="4" t="inlineStr">
        <is>
          <t xml:space="preserve"> </t>
        </is>
      </c>
      <c r="D39" s="4" t="inlineStr">
        <is>
          <t xml:space="preserve"> </t>
        </is>
      </c>
    </row>
    <row r="40">
      <c r="A40" s="4" t="inlineStr">
        <is>
          <t>Interest expense</t>
        </is>
      </c>
      <c r="B40" s="6" t="n">
        <v>3050</v>
      </c>
      <c r="C40" s="6" t="n">
        <v>989</v>
      </c>
      <c r="D40" s="6" t="n">
        <v>493</v>
      </c>
    </row>
    <row r="41">
      <c r="A41" s="4" t="inlineStr">
        <is>
          <t>Income taxes</t>
        </is>
      </c>
      <c r="B41" s="6" t="n">
        <v>769</v>
      </c>
      <c r="C41" s="6" t="n">
        <v>715</v>
      </c>
      <c r="D41" s="6" t="n">
        <v>388</v>
      </c>
    </row>
    <row r="42">
      <c r="A42" s="3" t="inlineStr">
        <is>
          <t>Non-cash investing and financing activities:</t>
        </is>
      </c>
      <c r="B42" s="4" t="inlineStr">
        <is>
          <t xml:space="preserve"> </t>
        </is>
      </c>
      <c r="C42" s="4" t="inlineStr">
        <is>
          <t xml:space="preserve"> </t>
        </is>
      </c>
      <c r="D42" s="4" t="inlineStr">
        <is>
          <t xml:space="preserve"> </t>
        </is>
      </c>
    </row>
    <row r="43">
      <c r="A43" s="4" t="inlineStr">
        <is>
          <t>Stock-based compensation included in capitalized software development costs</t>
        </is>
      </c>
      <c r="B43" s="7" t="n">
        <v>5516</v>
      </c>
      <c r="C43" s="7" t="n">
        <v>3383</v>
      </c>
      <c r="D43" s="7" t="n">
        <v>20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nd Liabilities Assumed (Details) - USD ($) $ in Thousands</t>
        </is>
      </c>
      <c r="B1" s="2" t="inlineStr">
        <is>
          <t>Dec. 31, 2024</t>
        </is>
      </c>
      <c r="C1" s="2" t="inlineStr">
        <is>
          <t>Jan. 30, 2024</t>
        </is>
      </c>
      <c r="D1" s="2" t="inlineStr">
        <is>
          <t>Dec. 31,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180478</v>
      </c>
      <c r="C3" s="4" t="inlineStr">
        <is>
          <t xml:space="preserve"> </t>
        </is>
      </c>
      <c r="D3" s="7" t="n">
        <v>103379</v>
      </c>
      <c r="E3" s="7" t="n">
        <v>91755</v>
      </c>
    </row>
    <row r="4">
      <c r="A4" s="4" t="inlineStr">
        <is>
          <t>Alliance Auto Auction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2467</v>
      </c>
      <c r="D6" s="4" t="inlineStr">
        <is>
          <t xml:space="preserve"> </t>
        </is>
      </c>
      <c r="E6" s="4" t="inlineStr">
        <is>
          <t xml:space="preserve"> </t>
        </is>
      </c>
    </row>
    <row r="7">
      <c r="A7" s="4" t="inlineStr">
        <is>
          <t>Trade receivables</t>
        </is>
      </c>
      <c r="B7" s="4" t="inlineStr">
        <is>
          <t xml:space="preserve"> </t>
        </is>
      </c>
      <c r="C7" s="6" t="n">
        <v>14926</v>
      </c>
      <c r="D7" s="4" t="inlineStr">
        <is>
          <t xml:space="preserve"> </t>
        </is>
      </c>
      <c r="E7" s="4" t="inlineStr">
        <is>
          <t xml:space="preserve"> </t>
        </is>
      </c>
    </row>
    <row r="8">
      <c r="A8" s="4" t="inlineStr">
        <is>
          <t>Finance receivables</t>
        </is>
      </c>
      <c r="B8" s="4" t="inlineStr">
        <is>
          <t xml:space="preserve"> </t>
        </is>
      </c>
      <c r="C8" s="6" t="n">
        <v>0</v>
      </c>
      <c r="D8" s="4" t="inlineStr">
        <is>
          <t xml:space="preserve"> </t>
        </is>
      </c>
      <c r="E8" s="4" t="inlineStr">
        <is>
          <t xml:space="preserve"> </t>
        </is>
      </c>
    </row>
    <row r="9">
      <c r="A9" s="4" t="inlineStr">
        <is>
          <t>Other current assets</t>
        </is>
      </c>
      <c r="B9" s="4" t="inlineStr">
        <is>
          <t xml:space="preserve"> </t>
        </is>
      </c>
      <c r="C9" s="6" t="n">
        <v>768</v>
      </c>
      <c r="D9" s="4" t="inlineStr">
        <is>
          <t xml:space="preserve"> </t>
        </is>
      </c>
      <c r="E9" s="4" t="inlineStr">
        <is>
          <t xml:space="preserve"> </t>
        </is>
      </c>
    </row>
    <row r="10">
      <c r="A10" s="4" t="inlineStr">
        <is>
          <t>Property &amp; equipment</t>
        </is>
      </c>
      <c r="B10" s="4" t="inlineStr">
        <is>
          <t xml:space="preserve"> </t>
        </is>
      </c>
      <c r="C10" s="6" t="n">
        <v>892</v>
      </c>
      <c r="D10" s="4" t="inlineStr">
        <is>
          <t xml:space="preserve"> </t>
        </is>
      </c>
      <c r="E10" s="4" t="inlineStr">
        <is>
          <t xml:space="preserve"> </t>
        </is>
      </c>
    </row>
    <row r="11">
      <c r="A11" s="4" t="inlineStr">
        <is>
          <t>Intangible assets</t>
        </is>
      </c>
      <c r="B11" s="4" t="inlineStr">
        <is>
          <t xml:space="preserve"> </t>
        </is>
      </c>
      <c r="C11" s="6" t="n">
        <v>32700</v>
      </c>
      <c r="D11" s="4" t="inlineStr">
        <is>
          <t xml:space="preserve"> </t>
        </is>
      </c>
      <c r="E11" s="4" t="inlineStr">
        <is>
          <t xml:space="preserve"> </t>
        </is>
      </c>
    </row>
    <row r="12">
      <c r="A12" s="4" t="inlineStr">
        <is>
          <t>Goodwill</t>
        </is>
      </c>
      <c r="B12" s="4" t="inlineStr">
        <is>
          <t xml:space="preserve"> </t>
        </is>
      </c>
      <c r="C12" s="6" t="n">
        <v>40412</v>
      </c>
      <c r="D12" s="4" t="inlineStr">
        <is>
          <t xml:space="preserve"> </t>
        </is>
      </c>
      <c r="E12" s="4" t="inlineStr">
        <is>
          <t xml:space="preserve"> </t>
        </is>
      </c>
    </row>
    <row r="13">
      <c r="A13" s="4" t="inlineStr">
        <is>
          <t>Other assets</t>
        </is>
      </c>
      <c r="B13" s="4" t="inlineStr">
        <is>
          <t xml:space="preserve"> </t>
        </is>
      </c>
      <c r="C13" s="6" t="n">
        <v>8305</v>
      </c>
      <c r="D13" s="4" t="inlineStr">
        <is>
          <t xml:space="preserve"> </t>
        </is>
      </c>
      <c r="E13" s="4" t="inlineStr">
        <is>
          <t xml:space="preserve"> </t>
        </is>
      </c>
    </row>
    <row r="14">
      <c r="A14" s="4" t="inlineStr">
        <is>
          <t>Total assets acquired</t>
        </is>
      </c>
      <c r="B14" s="4" t="inlineStr">
        <is>
          <t xml:space="preserve"> </t>
        </is>
      </c>
      <c r="C14" s="6" t="n">
        <v>100470</v>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6" t="n">
        <v>15040</v>
      </c>
      <c r="D16" s="4" t="inlineStr">
        <is>
          <t xml:space="preserve"> </t>
        </is>
      </c>
      <c r="E16" s="4" t="inlineStr">
        <is>
          <t xml:space="preserve"> </t>
        </is>
      </c>
    </row>
    <row r="17">
      <c r="A17" s="4" t="inlineStr">
        <is>
          <t>Accrued payroll</t>
        </is>
      </c>
      <c r="B17" s="4" t="inlineStr">
        <is>
          <t xml:space="preserve"> </t>
        </is>
      </c>
      <c r="C17" s="6" t="n">
        <v>400</v>
      </c>
      <c r="D17" s="4" t="inlineStr">
        <is>
          <t xml:space="preserve"> </t>
        </is>
      </c>
      <c r="E17" s="4" t="inlineStr">
        <is>
          <t xml:space="preserve"> </t>
        </is>
      </c>
    </row>
    <row r="18">
      <c r="A18" s="4" t="inlineStr">
        <is>
          <t>Accrued other liabilities</t>
        </is>
      </c>
      <c r="B18" s="4" t="inlineStr">
        <is>
          <t xml:space="preserve"> </t>
        </is>
      </c>
      <c r="C18" s="6" t="n">
        <v>2132</v>
      </c>
      <c r="D18" s="4" t="inlineStr">
        <is>
          <t xml:space="preserve"> </t>
        </is>
      </c>
      <c r="E18" s="4" t="inlineStr">
        <is>
          <t xml:space="preserve"> </t>
        </is>
      </c>
    </row>
    <row r="19">
      <c r="A19" s="4" t="inlineStr">
        <is>
          <t>Deferred Revenue</t>
        </is>
      </c>
      <c r="B19" s="4" t="inlineStr">
        <is>
          <t xml:space="preserve"> </t>
        </is>
      </c>
      <c r="C19" s="6" t="n">
        <v>64</v>
      </c>
      <c r="D19" s="4" t="inlineStr">
        <is>
          <t xml:space="preserve"> </t>
        </is>
      </c>
      <c r="E19" s="4" t="inlineStr">
        <is>
          <t xml:space="preserve"> </t>
        </is>
      </c>
    </row>
    <row r="20">
      <c r="A20" s="4" t="inlineStr">
        <is>
          <t>Other long-term liabilities</t>
        </is>
      </c>
      <c r="B20" s="4" t="inlineStr">
        <is>
          <t xml:space="preserve"> </t>
        </is>
      </c>
      <c r="C20" s="6" t="n">
        <v>7383</v>
      </c>
      <c r="D20" s="4" t="inlineStr">
        <is>
          <t xml:space="preserve"> </t>
        </is>
      </c>
      <c r="E20" s="4" t="inlineStr">
        <is>
          <t xml:space="preserve"> </t>
        </is>
      </c>
    </row>
    <row r="21">
      <c r="A21" s="4" t="inlineStr">
        <is>
          <t>Total liabilities assumed</t>
        </is>
      </c>
      <c r="B21" s="4" t="inlineStr">
        <is>
          <t xml:space="preserve"> </t>
        </is>
      </c>
      <c r="C21" s="6" t="n">
        <v>25019</v>
      </c>
      <c r="D21" s="4" t="inlineStr">
        <is>
          <t xml:space="preserve"> </t>
        </is>
      </c>
      <c r="E21" s="4" t="inlineStr">
        <is>
          <t xml:space="preserve"> </t>
        </is>
      </c>
    </row>
    <row r="22">
      <c r="A22" s="4" t="inlineStr">
        <is>
          <t>Net assets acquired</t>
        </is>
      </c>
      <c r="B22" s="4" t="inlineStr">
        <is>
          <t xml:space="preserve"> </t>
        </is>
      </c>
      <c r="C22" s="7" t="n">
        <v>75451</v>
      </c>
      <c r="D22" s="4" t="inlineStr">
        <is>
          <t xml:space="preserve"> </t>
        </is>
      </c>
      <c r="E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Summary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03379</v>
      </c>
      <c r="C4" s="7" t="n">
        <v>91755</v>
      </c>
    </row>
    <row r="5">
      <c r="A5" s="4" t="inlineStr">
        <is>
          <t>Acquisitions</t>
        </is>
      </c>
      <c r="B5" s="6" t="n">
        <v>77532</v>
      </c>
      <c r="C5" s="6" t="n">
        <v>11198</v>
      </c>
    </row>
    <row r="6">
      <c r="A6" s="4" t="inlineStr">
        <is>
          <t>Foreign currency translation</t>
        </is>
      </c>
      <c r="B6" s="6" t="n">
        <v>-746</v>
      </c>
      <c r="C6" s="6" t="n">
        <v>401</v>
      </c>
    </row>
    <row r="7">
      <c r="A7" s="4" t="inlineStr">
        <is>
          <t>Measurement period adjustments</t>
        </is>
      </c>
      <c r="B7" s="6" t="n">
        <v>313</v>
      </c>
      <c r="C7" s="6" t="n">
        <v>25</v>
      </c>
    </row>
    <row r="8">
      <c r="A8" s="4" t="inlineStr">
        <is>
          <t>Ending balance</t>
        </is>
      </c>
      <c r="B8" s="7" t="n">
        <v>180478</v>
      </c>
      <c r="C8" s="7" t="n">
        <v>10337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Summary of Acquired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7" t="n">
        <v>119788</v>
      </c>
      <c r="C3" s="7" t="n">
        <v>51726</v>
      </c>
    </row>
    <row r="4">
      <c r="A4" s="4" t="inlineStr">
        <is>
          <t>Accumulated Amortization</t>
        </is>
      </c>
      <c r="B4" s="6" t="n">
        <v>-28972</v>
      </c>
      <c r="C4" s="6" t="n">
        <v>-17534</v>
      </c>
    </row>
    <row r="5">
      <c r="A5" s="4" t="inlineStr">
        <is>
          <t>Net Carrying Amount</t>
        </is>
      </c>
      <c r="B5" s="6" t="n">
        <v>90816</v>
      </c>
      <c r="C5" s="6" t="n">
        <v>3419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97113</v>
      </c>
      <c r="C8" s="6" t="n">
        <v>32050</v>
      </c>
    </row>
    <row r="9">
      <c r="A9" s="4" t="inlineStr">
        <is>
          <t>Accumulated Amortization</t>
        </is>
      </c>
      <c r="B9" s="6" t="n">
        <v>-11969</v>
      </c>
      <c r="C9" s="6" t="n">
        <v>-4192</v>
      </c>
    </row>
    <row r="10">
      <c r="A10" s="4" t="inlineStr">
        <is>
          <t>Net Carrying Amount</t>
        </is>
      </c>
      <c r="B10" s="7" t="n">
        <v>85144</v>
      </c>
      <c r="C10" s="6" t="n">
        <v>27858</v>
      </c>
    </row>
    <row r="11">
      <c r="A11" s="4" t="inlineStr">
        <is>
          <t>Customer relationships | Minimum</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Useful Lives (in years)</t>
        </is>
      </c>
      <c r="B13" s="4" t="inlineStr">
        <is>
          <t>6 months</t>
        </is>
      </c>
      <c r="C13" s="4" t="inlineStr">
        <is>
          <t xml:space="preserve"> </t>
        </is>
      </c>
    </row>
    <row r="14">
      <c r="A14" s="4" t="inlineStr">
        <is>
          <t>Customer relationships | Maximum</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Useful Lives (in years)</t>
        </is>
      </c>
      <c r="B16" s="4" t="inlineStr">
        <is>
          <t>15 years</t>
        </is>
      </c>
      <c r="C16" s="4" t="inlineStr">
        <is>
          <t xml:space="preserve"> </t>
        </is>
      </c>
    </row>
    <row r="17">
      <c r="A17" s="4" t="inlineStr">
        <is>
          <t>Developed technology</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7" t="n">
        <v>12861</v>
      </c>
      <c r="C19" s="6" t="n">
        <v>12479</v>
      </c>
    </row>
    <row r="20">
      <c r="A20" s="4" t="inlineStr">
        <is>
          <t>Accumulated Amortization</t>
        </is>
      </c>
      <c r="B20" s="6" t="n">
        <v>-9541</v>
      </c>
      <c r="C20" s="6" t="n">
        <v>-7456</v>
      </c>
    </row>
    <row r="21">
      <c r="A21" s="4" t="inlineStr">
        <is>
          <t>Net Carrying Amount</t>
        </is>
      </c>
      <c r="B21" s="7" t="n">
        <v>3320</v>
      </c>
      <c r="C21" s="6" t="n">
        <v>5023</v>
      </c>
    </row>
    <row r="22">
      <c r="A22" s="4" t="inlineStr">
        <is>
          <t>Developed technology | Minimum</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Useful Lives (in years)</t>
        </is>
      </c>
      <c r="B24" s="4" t="inlineStr">
        <is>
          <t>1 year</t>
        </is>
      </c>
      <c r="C24" s="4" t="inlineStr">
        <is>
          <t xml:space="preserve"> </t>
        </is>
      </c>
    </row>
    <row r="25">
      <c r="A25" s="4" t="inlineStr">
        <is>
          <t>Developed technology | Maximum</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Useful Lives (in years)</t>
        </is>
      </c>
      <c r="B27" s="4" t="inlineStr">
        <is>
          <t>7 years</t>
        </is>
      </c>
      <c r="C27" s="4" t="inlineStr">
        <is>
          <t xml:space="preserve"> </t>
        </is>
      </c>
    </row>
    <row r="28">
      <c r="A28" s="4" t="inlineStr">
        <is>
          <t>Other acquired intangibles</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Gross Carrying Amount</t>
        </is>
      </c>
      <c r="B30" s="7" t="n">
        <v>9814</v>
      </c>
      <c r="C30" s="6" t="n">
        <v>7197</v>
      </c>
    </row>
    <row r="31">
      <c r="A31" s="4" t="inlineStr">
        <is>
          <t>Accumulated Amortization</t>
        </is>
      </c>
      <c r="B31" s="6" t="n">
        <v>-7462</v>
      </c>
      <c r="C31" s="6" t="n">
        <v>-5886</v>
      </c>
    </row>
    <row r="32">
      <c r="A32" s="4" t="inlineStr">
        <is>
          <t>Net Carrying Amount</t>
        </is>
      </c>
      <c r="B32" s="7" t="n">
        <v>2352</v>
      </c>
      <c r="C32" s="7" t="n">
        <v>1311</v>
      </c>
    </row>
    <row r="33">
      <c r="A33" s="4" t="inlineStr">
        <is>
          <t>Other acquired intangibles | Minimum</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Useful Lives (in years)</t>
        </is>
      </c>
      <c r="B35" s="4" t="inlineStr">
        <is>
          <t>6 months</t>
        </is>
      </c>
      <c r="C35" s="4" t="inlineStr">
        <is>
          <t xml:space="preserve"> </t>
        </is>
      </c>
    </row>
    <row r="36">
      <c r="A36" s="4" t="inlineStr">
        <is>
          <t>Other acquired intangibles | Maximum</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Useful Lives (in years)</t>
        </is>
      </c>
      <c r="B38" s="4" t="inlineStr">
        <is>
          <t>5 years</t>
        </is>
      </c>
      <c r="C3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Acquired Intangibles - Narrative (Details) - USD ($) $ in Million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 relating to purchased intangible assets</t>
        </is>
      </c>
      <c r="B4" s="5" t="n">
        <v>11.7</v>
      </c>
      <c r="C4" s="5" t="n">
        <v>5.5</v>
      </c>
      <c r="D4" s="5" t="n">
        <v>4.9</v>
      </c>
    </row>
    <row r="5">
      <c r="A5" s="4" t="inlineStr">
        <is>
          <t>Customer relationship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Weighted-average remaining useful lives</t>
        </is>
      </c>
      <c r="B7" s="4" t="inlineStr">
        <is>
          <t>10 years 1 month 6 days</t>
        </is>
      </c>
      <c r="C7" s="4" t="inlineStr">
        <is>
          <t xml:space="preserve"> </t>
        </is>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Weighted-average remaining useful lives</t>
        </is>
      </c>
      <c r="B10" s="4" t="inlineStr">
        <is>
          <t>3 years 1 month 6 days</t>
        </is>
      </c>
      <c r="C10" s="4" t="inlineStr">
        <is>
          <t xml:space="preserve"> </t>
        </is>
      </c>
      <c r="D10" s="4" t="inlineStr">
        <is>
          <t xml:space="preserve"> </t>
        </is>
      </c>
    </row>
    <row r="11">
      <c r="A11" s="4" t="inlineStr">
        <is>
          <t>Other acquired intangible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Weighted-average remaining useful lives</t>
        </is>
      </c>
      <c r="B13" s="4" t="inlineStr">
        <is>
          <t>4 years 3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s - Schedule of Amortization Expense on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7" t="n">
        <v>10487</v>
      </c>
    </row>
    <row r="4">
      <c r="A4" s="4" t="inlineStr">
        <is>
          <t>2026</t>
        </is>
      </c>
      <c r="B4" s="6" t="n">
        <v>10250</v>
      </c>
    </row>
    <row r="5">
      <c r="A5" s="4" t="inlineStr">
        <is>
          <t>2027</t>
        </is>
      </c>
      <c r="B5" s="6" t="n">
        <v>10112</v>
      </c>
    </row>
    <row r="6">
      <c r="A6" s="4" t="inlineStr">
        <is>
          <t>2028</t>
        </is>
      </c>
      <c r="B6" s="6" t="n">
        <v>8675</v>
      </c>
    </row>
    <row r="7">
      <c r="A7" s="4" t="inlineStr">
        <is>
          <t>2029</t>
        </is>
      </c>
      <c r="B7" s="6" t="n">
        <v>9585</v>
      </c>
    </row>
    <row r="8">
      <c r="A8" s="4" t="inlineStr">
        <is>
          <t>Thereafter</t>
        </is>
      </c>
      <c r="B8" s="6" t="n">
        <v>41607</v>
      </c>
    </row>
    <row r="9">
      <c r="A9" s="4" t="inlineStr">
        <is>
          <t>Net Carrying Amount</t>
        </is>
      </c>
      <c r="B9" s="7" t="n">
        <v>907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Weighted-average number of shares of common stock - basic (in shares)</t>
        </is>
      </c>
      <c r="B4" s="6" t="n">
        <v>164850699</v>
      </c>
      <c r="C4" s="6" t="n">
        <v>159952813</v>
      </c>
      <c r="D4" s="6" t="n">
        <v>156994254</v>
      </c>
    </row>
    <row r="5">
      <c r="A5" s="4" t="inlineStr">
        <is>
          <t>Weighted-average number of shares of common stock - diluted (in shares)</t>
        </is>
      </c>
      <c r="B5" s="6" t="n">
        <v>164850699</v>
      </c>
      <c r="C5" s="6" t="n">
        <v>159952813</v>
      </c>
      <c r="D5" s="6" t="n">
        <v>156994254</v>
      </c>
    </row>
    <row r="6">
      <c r="A6" s="3" t="inlineStr">
        <is>
          <t>Net income (loss) per share attributable to common stockholders:</t>
        </is>
      </c>
      <c r="B6" s="4" t="inlineStr">
        <is>
          <t xml:space="preserve"> </t>
        </is>
      </c>
      <c r="C6" s="4" t="inlineStr">
        <is>
          <t xml:space="preserve"> </t>
        </is>
      </c>
      <c r="D6" s="4" t="inlineStr">
        <is>
          <t xml:space="preserve"> </t>
        </is>
      </c>
    </row>
    <row r="7">
      <c r="A7" s="4" t="inlineStr">
        <is>
          <t>Basic (in dollars per share)</t>
        </is>
      </c>
      <c r="B7" s="8" t="n">
        <v>-0.48</v>
      </c>
      <c r="C7" s="8" t="n">
        <v>-0.47</v>
      </c>
      <c r="D7" s="8" t="n">
        <v>-0.65</v>
      </c>
    </row>
    <row r="8">
      <c r="A8" s="4" t="inlineStr">
        <is>
          <t>Diluted (in dollars per share)</t>
        </is>
      </c>
      <c r="B8" s="8" t="n">
        <v>-0.48</v>
      </c>
      <c r="C8" s="8" t="n">
        <v>-0.47</v>
      </c>
      <c r="D8" s="8" t="n">
        <v>-0.65</v>
      </c>
    </row>
    <row r="9">
      <c r="A9" s="4" t="inlineStr">
        <is>
          <t>Common Class A</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Net income (loss) attributable to common stockholders</t>
        </is>
      </c>
      <c r="B11" s="7" t="n">
        <v>-72565</v>
      </c>
      <c r="C11" s="7" t="n">
        <v>-62086</v>
      </c>
      <c r="D11" s="7" t="n">
        <v>-74026</v>
      </c>
    </row>
    <row r="12">
      <c r="A12" s="3" t="inlineStr">
        <is>
          <t>Denominator:</t>
        </is>
      </c>
      <c r="B12" s="4" t="inlineStr">
        <is>
          <t xml:space="preserve"> </t>
        </is>
      </c>
      <c r="C12" s="4" t="inlineStr">
        <is>
          <t xml:space="preserve"> </t>
        </is>
      </c>
      <c r="D12" s="4" t="inlineStr">
        <is>
          <t xml:space="preserve"> </t>
        </is>
      </c>
    </row>
    <row r="13">
      <c r="A13" s="4" t="inlineStr">
        <is>
          <t>Weighted-average number of shares of common stock - basic (in shares)</t>
        </is>
      </c>
      <c r="B13" s="6" t="n">
        <v>150092435</v>
      </c>
      <c r="C13" s="6" t="n">
        <v>131950946</v>
      </c>
      <c r="D13" s="6" t="n">
        <v>113722515</v>
      </c>
    </row>
    <row r="14">
      <c r="A14" s="4" t="inlineStr">
        <is>
          <t>Weighted-average number of shares of common stock - diluted (in shares)</t>
        </is>
      </c>
      <c r="B14" s="6" t="n">
        <v>150092435</v>
      </c>
      <c r="C14" s="6" t="n">
        <v>131950946</v>
      </c>
      <c r="D14" s="6" t="n">
        <v>113722515</v>
      </c>
    </row>
    <row r="15">
      <c r="A15" s="3" t="inlineStr">
        <is>
          <t>Net income (loss) per share attributable to common stockholders:</t>
        </is>
      </c>
      <c r="B15" s="4" t="inlineStr">
        <is>
          <t xml:space="preserve"> </t>
        </is>
      </c>
      <c r="C15" s="4" t="inlineStr">
        <is>
          <t xml:space="preserve"> </t>
        </is>
      </c>
      <c r="D15" s="4" t="inlineStr">
        <is>
          <t xml:space="preserve"> </t>
        </is>
      </c>
    </row>
    <row r="16">
      <c r="A16" s="4" t="inlineStr">
        <is>
          <t>Basic (in dollars per share)</t>
        </is>
      </c>
      <c r="B16" s="8" t="n">
        <v>-0.48</v>
      </c>
      <c r="C16" s="8" t="n">
        <v>-0.47</v>
      </c>
      <c r="D16" s="8" t="n">
        <v>-0.65</v>
      </c>
    </row>
    <row r="17">
      <c r="A17" s="4" t="inlineStr">
        <is>
          <t>Diluted (in dollars per share)</t>
        </is>
      </c>
      <c r="B17" s="8" t="n">
        <v>-0.48</v>
      </c>
      <c r="C17" s="8" t="n">
        <v>-0.47</v>
      </c>
      <c r="D17" s="8" t="n">
        <v>-0.65</v>
      </c>
    </row>
    <row r="18">
      <c r="A18" s="4" t="inlineStr">
        <is>
          <t>Common Class B</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Net income (loss) attributable to common stockholders</t>
        </is>
      </c>
      <c r="B20" s="7" t="n">
        <v>-7135</v>
      </c>
      <c r="C20" s="7" t="n">
        <v>-13175</v>
      </c>
      <c r="D20" s="7" t="n">
        <v>-28167</v>
      </c>
    </row>
    <row r="21">
      <c r="A21" s="3" t="inlineStr">
        <is>
          <t>Denominator:</t>
        </is>
      </c>
      <c r="B21" s="4" t="inlineStr">
        <is>
          <t xml:space="preserve"> </t>
        </is>
      </c>
      <c r="C21" s="4" t="inlineStr">
        <is>
          <t xml:space="preserve"> </t>
        </is>
      </c>
      <c r="D21" s="4" t="inlineStr">
        <is>
          <t xml:space="preserve"> </t>
        </is>
      </c>
    </row>
    <row r="22">
      <c r="A22" s="4" t="inlineStr">
        <is>
          <t>Weighted-average number of shares of common stock - basic (in shares)</t>
        </is>
      </c>
      <c r="B22" s="6" t="n">
        <v>14758264</v>
      </c>
      <c r="C22" s="6" t="n">
        <v>28001867</v>
      </c>
      <c r="D22" s="6" t="n">
        <v>43271739</v>
      </c>
    </row>
    <row r="23">
      <c r="A23" s="4" t="inlineStr">
        <is>
          <t>Weighted-average number of shares of common stock - diluted (in shares)</t>
        </is>
      </c>
      <c r="B23" s="6" t="n">
        <v>14758264</v>
      </c>
      <c r="C23" s="6" t="n">
        <v>28001867</v>
      </c>
      <c r="D23" s="6" t="n">
        <v>43271739</v>
      </c>
    </row>
    <row r="24">
      <c r="A24" s="3" t="inlineStr">
        <is>
          <t>Net income (loss) per share attributable to common stockholders:</t>
        </is>
      </c>
      <c r="B24" s="4" t="inlineStr">
        <is>
          <t xml:space="preserve"> </t>
        </is>
      </c>
      <c r="C24" s="4" t="inlineStr">
        <is>
          <t xml:space="preserve"> </t>
        </is>
      </c>
      <c r="D24" s="4" t="inlineStr">
        <is>
          <t xml:space="preserve"> </t>
        </is>
      </c>
    </row>
    <row r="25">
      <c r="A25" s="4" t="inlineStr">
        <is>
          <t>Basic (in dollars per share)</t>
        </is>
      </c>
      <c r="B25" s="8" t="n">
        <v>-0.48</v>
      </c>
      <c r="C25" s="8" t="n">
        <v>-0.47</v>
      </c>
      <c r="D25" s="8" t="n">
        <v>-0.65</v>
      </c>
    </row>
    <row r="26">
      <c r="A26" s="4" t="inlineStr">
        <is>
          <t>Diluted (in dollars per share)</t>
        </is>
      </c>
      <c r="B26" s="8" t="n">
        <v>-0.48</v>
      </c>
      <c r="C26" s="8" t="n">
        <v>-0.47</v>
      </c>
      <c r="D26" s="8" t="n">
        <v>-0.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Potentially Dilutive Shares Excluded from Computation of Net Loss Per Share (Details) - shares</t>
        </is>
      </c>
      <c r="B1" s="2" t="inlineStr">
        <is>
          <t>12 Months Ended</t>
        </is>
      </c>
    </row>
    <row r="2">
      <c r="B2" s="2" t="inlineStr">
        <is>
          <t>Dec. 31, 2024</t>
        </is>
      </c>
      <c r="C2" s="2" t="inlineStr">
        <is>
          <t>Dec. 31, 2023</t>
        </is>
      </c>
      <c r="D2" s="2" t="inlineStr">
        <is>
          <t>Dec. 31, 2022</t>
        </is>
      </c>
    </row>
    <row r="3">
      <c r="A3" s="4" t="inlineStr">
        <is>
          <t>Unvested RSUs and other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computation of diluted net loss per share (in shares)</t>
        </is>
      </c>
      <c r="B5" s="6" t="n">
        <v>3520689</v>
      </c>
      <c r="C5" s="6" t="n">
        <v>2170116</v>
      </c>
      <c r="D5" s="6" t="n">
        <v>744341</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computation of diluted net loss per share (in shares)</t>
        </is>
      </c>
      <c r="B8" s="6" t="n">
        <v>4317405</v>
      </c>
      <c r="C8" s="6" t="n">
        <v>5408530</v>
      </c>
      <c r="D8" s="6" t="n">
        <v>51343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Used by CODM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637156</v>
      </c>
      <c r="C4" s="7" t="n">
        <v>481234</v>
      </c>
      <c r="D4" s="7" t="n">
        <v>421529</v>
      </c>
    </row>
    <row r="5">
      <c r="A5" s="3" t="inlineStr">
        <is>
          <t>Less:</t>
        </is>
      </c>
      <c r="B5" s="4" t="inlineStr">
        <is>
          <t xml:space="preserve"> </t>
        </is>
      </c>
      <c r="C5" s="4" t="inlineStr">
        <is>
          <t xml:space="preserve"> </t>
        </is>
      </c>
      <c r="D5" s="4" t="inlineStr">
        <is>
          <t xml:space="preserve"> </t>
        </is>
      </c>
    </row>
    <row r="6">
      <c r="A6" s="4" t="inlineStr">
        <is>
          <t>Depreciation and amortization</t>
        </is>
      </c>
      <c r="B6" s="6" t="n">
        <v>36685</v>
      </c>
      <c r="C6" s="6" t="n">
        <v>18988</v>
      </c>
      <c r="D6" s="6" t="n">
        <v>10926</v>
      </c>
    </row>
    <row r="7">
      <c r="A7" s="4" t="inlineStr">
        <is>
          <t>Total operating expenses</t>
        </is>
      </c>
      <c r="B7" s="6" t="n">
        <v>721261</v>
      </c>
      <c r="C7" s="6" t="n">
        <v>570911</v>
      </c>
      <c r="D7" s="6" t="n">
        <v>527738</v>
      </c>
    </row>
    <row r="8">
      <c r="A8" s="4" t="inlineStr">
        <is>
          <t>Loss from operations</t>
        </is>
      </c>
      <c r="B8" s="6" t="n">
        <v>-84105</v>
      </c>
      <c r="C8" s="6" t="n">
        <v>-89677</v>
      </c>
      <c r="D8" s="6" t="n">
        <v>-106209</v>
      </c>
    </row>
    <row r="9">
      <c r="A9" s="4" t="inlineStr">
        <is>
          <t>Interest income</t>
        </is>
      </c>
      <c r="B9" s="6" t="n">
        <v>9337</v>
      </c>
      <c r="C9" s="6" t="n">
        <v>16507</v>
      </c>
      <c r="D9" s="6" t="n">
        <v>5082</v>
      </c>
    </row>
    <row r="10">
      <c r="A10" s="4" t="inlineStr">
        <is>
          <t>Interest expense</t>
        </is>
      </c>
      <c r="B10" s="6" t="n">
        <v>-4244</v>
      </c>
      <c r="C10" s="6" t="n">
        <v>-1565</v>
      </c>
      <c r="D10" s="6" t="n">
        <v>-979</v>
      </c>
    </row>
    <row r="11">
      <c r="A11" s="4" t="inlineStr">
        <is>
          <t>Provision for income taxes</t>
        </is>
      </c>
      <c r="B11" s="6" t="n">
        <v>-688</v>
      </c>
      <c r="C11" s="6" t="n">
        <v>-526</v>
      </c>
      <c r="D11" s="6" t="n">
        <v>-87</v>
      </c>
    </row>
    <row r="12">
      <c r="A12" s="4" t="inlineStr">
        <is>
          <t>Net income (loss)</t>
        </is>
      </c>
      <c r="B12" s="6" t="n">
        <v>-79700</v>
      </c>
      <c r="C12" s="6" t="n">
        <v>-75261</v>
      </c>
      <c r="D12" s="6" t="n">
        <v>-102193</v>
      </c>
    </row>
    <row r="13">
      <c r="A13" s="4" t="inlineStr">
        <is>
          <t>ACV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637156</v>
      </c>
      <c r="C15" s="6" t="n">
        <v>481234</v>
      </c>
      <c r="D15" s="6" t="n">
        <v>421529</v>
      </c>
    </row>
    <row r="16">
      <c r="A16" s="3" t="inlineStr">
        <is>
          <t>Less:</t>
        </is>
      </c>
      <c r="B16" s="4" t="inlineStr">
        <is>
          <t xml:space="preserve"> </t>
        </is>
      </c>
      <c r="C16" s="4" t="inlineStr">
        <is>
          <t xml:space="preserve"> </t>
        </is>
      </c>
      <c r="D16" s="4" t="inlineStr">
        <is>
          <t xml:space="preserve"> </t>
        </is>
      </c>
    </row>
    <row r="17">
      <c r="A17" s="4" t="inlineStr">
        <is>
          <t>Marketplace operations</t>
        </is>
      </c>
      <c r="B17" s="6" t="n">
        <v>105272</v>
      </c>
      <c r="C17" s="6" t="n">
        <v>88866</v>
      </c>
      <c r="D17" s="6" t="n">
        <v>87675</v>
      </c>
    </row>
    <row r="18">
      <c r="A18" s="4" t="inlineStr">
        <is>
          <t>Technology and development</t>
        </is>
      </c>
      <c r="B18" s="6" t="n">
        <v>57428</v>
      </c>
      <c r="C18" s="6" t="n">
        <v>52093</v>
      </c>
      <c r="D18" s="6" t="n">
        <v>48847</v>
      </c>
    </row>
    <row r="19">
      <c r="A19" s="4" t="inlineStr">
        <is>
          <t>Sales and marketing</t>
        </is>
      </c>
      <c r="B19" s="6" t="n">
        <v>96849</v>
      </c>
      <c r="C19" s="6" t="n">
        <v>77275</v>
      </c>
      <c r="D19" s="6" t="n">
        <v>74229</v>
      </c>
    </row>
    <row r="20">
      <c r="A20" s="4" t="inlineStr">
        <is>
          <t>General and administrative</t>
        </is>
      </c>
      <c r="B20" s="6" t="n">
        <v>120586</v>
      </c>
      <c r="C20" s="6" t="n">
        <v>89235</v>
      </c>
      <c r="D20" s="6" t="n">
        <v>69408</v>
      </c>
    </row>
    <row r="21">
      <c r="A21" s="4" t="inlineStr">
        <is>
          <t>Depreciation and amortization</t>
        </is>
      </c>
      <c r="B21" s="6" t="n">
        <v>36685</v>
      </c>
      <c r="C21" s="6" t="n">
        <v>18988</v>
      </c>
      <c r="D21" s="6" t="n">
        <v>10926</v>
      </c>
    </row>
    <row r="22">
      <c r="A22" s="4" t="inlineStr">
        <is>
          <t>Total operating expenses</t>
        </is>
      </c>
      <c r="B22" s="6" t="n">
        <v>721261</v>
      </c>
      <c r="C22" s="6" t="n">
        <v>570911</v>
      </c>
      <c r="D22" s="6" t="n">
        <v>527738</v>
      </c>
    </row>
    <row r="23">
      <c r="A23" s="4" t="inlineStr">
        <is>
          <t>Loss from operations</t>
        </is>
      </c>
      <c r="B23" s="6" t="n">
        <v>-84105</v>
      </c>
      <c r="C23" s="6" t="n">
        <v>-89677</v>
      </c>
      <c r="D23" s="6" t="n">
        <v>-106209</v>
      </c>
    </row>
    <row r="24">
      <c r="A24" s="4" t="inlineStr">
        <is>
          <t>Interest income</t>
        </is>
      </c>
      <c r="B24" s="6" t="n">
        <v>9337</v>
      </c>
      <c r="C24" s="6" t="n">
        <v>16507</v>
      </c>
      <c r="D24" s="6" t="n">
        <v>5082</v>
      </c>
    </row>
    <row r="25">
      <c r="A25" s="4" t="inlineStr">
        <is>
          <t>Interest expense</t>
        </is>
      </c>
      <c r="B25" s="6" t="n">
        <v>-4244</v>
      </c>
      <c r="C25" s="6" t="n">
        <v>-1565</v>
      </c>
      <c r="D25" s="6" t="n">
        <v>-979</v>
      </c>
    </row>
    <row r="26">
      <c r="A26" s="4" t="inlineStr">
        <is>
          <t>Provision for income taxes</t>
        </is>
      </c>
      <c r="B26" s="6" t="n">
        <v>688</v>
      </c>
      <c r="C26" s="6" t="n">
        <v>526</v>
      </c>
      <c r="D26" s="6" t="n">
        <v>87</v>
      </c>
    </row>
    <row r="27">
      <c r="A27" s="4" t="inlineStr">
        <is>
          <t>Net income (loss)</t>
        </is>
      </c>
      <c r="B27" s="6" t="n">
        <v>-79700</v>
      </c>
      <c r="C27" s="6" t="n">
        <v>-75261</v>
      </c>
      <c r="D27" s="6" t="n">
        <v>-102193</v>
      </c>
    </row>
    <row r="28">
      <c r="A28" s="4" t="inlineStr">
        <is>
          <t>Marketplace and servic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6" t="n">
        <v>572971</v>
      </c>
      <c r="C30" s="6" t="n">
        <v>422527</v>
      </c>
      <c r="D30" s="6" t="n">
        <v>361585</v>
      </c>
    </row>
    <row r="31">
      <c r="A31" s="3" t="inlineStr">
        <is>
          <t>Less:</t>
        </is>
      </c>
      <c r="B31" s="4" t="inlineStr">
        <is>
          <t xml:space="preserve"> </t>
        </is>
      </c>
      <c r="C31" s="4" t="inlineStr">
        <is>
          <t xml:space="preserve"> </t>
        </is>
      </c>
      <c r="D31" s="4" t="inlineStr">
        <is>
          <t xml:space="preserve"> </t>
        </is>
      </c>
    </row>
    <row r="32">
      <c r="A32" s="4" t="inlineStr">
        <is>
          <t>Cost of revenue (excluding depreciation &amp; amortization)</t>
        </is>
      </c>
      <c r="B32" s="6" t="n">
        <v>248210</v>
      </c>
      <c r="C32" s="6" t="n">
        <v>192707</v>
      </c>
      <c r="D32" s="6" t="n">
        <v>183968</v>
      </c>
    </row>
    <row r="33">
      <c r="A33" s="4" t="inlineStr">
        <is>
          <t>Marketplace and service | ACV Segment</t>
        </is>
      </c>
      <c r="B33" s="4" t="inlineStr">
        <is>
          <t xml:space="preserve"> </t>
        </is>
      </c>
      <c r="C33" s="4" t="inlineStr">
        <is>
          <t xml:space="preserve"> </t>
        </is>
      </c>
      <c r="D33" s="4" t="inlineStr">
        <is>
          <t xml:space="preserve"> </t>
        </is>
      </c>
    </row>
    <row r="34">
      <c r="A34" s="3" t="inlineStr">
        <is>
          <t>Less:</t>
        </is>
      </c>
      <c r="B34" s="4" t="inlineStr">
        <is>
          <t xml:space="preserve"> </t>
        </is>
      </c>
      <c r="C34" s="4" t="inlineStr">
        <is>
          <t xml:space="preserve"> </t>
        </is>
      </c>
      <c r="D34" s="4" t="inlineStr">
        <is>
          <t xml:space="preserve"> </t>
        </is>
      </c>
    </row>
    <row r="35">
      <c r="A35" s="4" t="inlineStr">
        <is>
          <t>Cost of revenue (excluding depreciation &amp; amortization)</t>
        </is>
      </c>
      <c r="B35" s="6" t="n">
        <v>248210</v>
      </c>
      <c r="C35" s="6" t="n">
        <v>192707</v>
      </c>
      <c r="D35" s="6" t="n">
        <v>183968</v>
      </c>
    </row>
    <row r="36">
      <c r="A36" s="4" t="inlineStr">
        <is>
          <t>Customer assuranc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6" t="n">
        <v>64185</v>
      </c>
      <c r="C38" s="6" t="n">
        <v>58707</v>
      </c>
      <c r="D38" s="6" t="n">
        <v>59944</v>
      </c>
    </row>
    <row r="39">
      <c r="A39" s="3" t="inlineStr">
        <is>
          <t>Less:</t>
        </is>
      </c>
      <c r="B39" s="4" t="inlineStr">
        <is>
          <t xml:space="preserve"> </t>
        </is>
      </c>
      <c r="C39" s="4" t="inlineStr">
        <is>
          <t xml:space="preserve"> </t>
        </is>
      </c>
      <c r="D39" s="4" t="inlineStr">
        <is>
          <t xml:space="preserve"> </t>
        </is>
      </c>
    </row>
    <row r="40">
      <c r="A40" s="4" t="inlineStr">
        <is>
          <t>Cost of revenue (excluding depreciation &amp; amortization)</t>
        </is>
      </c>
      <c r="B40" s="6" t="n">
        <v>56231</v>
      </c>
      <c r="C40" s="6" t="n">
        <v>51747</v>
      </c>
      <c r="D40" s="6" t="n">
        <v>52685</v>
      </c>
    </row>
    <row r="41">
      <c r="A41" s="4" t="inlineStr">
        <is>
          <t>Customer assurance | ACV Segment</t>
        </is>
      </c>
      <c r="B41" s="4" t="inlineStr">
        <is>
          <t xml:space="preserve"> </t>
        </is>
      </c>
      <c r="C41" s="4" t="inlineStr">
        <is>
          <t xml:space="preserve"> </t>
        </is>
      </c>
      <c r="D41" s="4" t="inlineStr">
        <is>
          <t xml:space="preserve"> </t>
        </is>
      </c>
    </row>
    <row r="42">
      <c r="A42" s="3" t="inlineStr">
        <is>
          <t>Less:</t>
        </is>
      </c>
      <c r="B42" s="4" t="inlineStr">
        <is>
          <t xml:space="preserve"> </t>
        </is>
      </c>
      <c r="C42" s="4" t="inlineStr">
        <is>
          <t xml:space="preserve"> </t>
        </is>
      </c>
      <c r="D42" s="4" t="inlineStr">
        <is>
          <t xml:space="preserve"> </t>
        </is>
      </c>
    </row>
    <row r="43">
      <c r="A43" s="4" t="inlineStr">
        <is>
          <t>Cost of revenue (excluding depreciation &amp; amortization)</t>
        </is>
      </c>
      <c r="B43" s="7" t="n">
        <v>56231</v>
      </c>
      <c r="C43" s="7" t="n">
        <v>51747</v>
      </c>
      <c r="D43" s="7" t="n">
        <v>526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 The Company operates in one industry segment, providing a wholesale auction marketplace (the “Marketplace” or “Marketplace Platform”) to facilitate business-to-business used vehicle sales between a selling dealership (“Seller”) and a buying dealership (“Buyer”). Our marketplace encompasses the digital marketplaces, remarketing centers, data services, and data and technology.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Capital”).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primarily in North America and India. Basis of Consolidation – The consolidated financial statements include the accounts of ACV Auctions Inc. and all of its controlled subsidiaries. All intercompany balances and transactions have been eliminated in consolidation. Basis of Preparation – The accompanying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 (“ASU”) of the Financial Accounting Standards Board (“FASB”). Management Estimates – The preparation of consolidated financial statements and related disclosures in conformity with U.S. GAAP requires management to make judgments, assumptions and estimates that affect the amounts reported in its consolidated financial statements and accompanying notes. Management bases its estimates on historical experience and on other assumptions it believes to be reasonable under the circumstances, the results of which form the basis for making judgments about the carrying values of assets and liabilities. Actual results may differ from these estimates and these differences may be material. Significant estimates and assumptions reflected in the consolidated financial statements include, but are not limited to, allowance for doubtful receivables, contingent consideration, fair value of guarantees, impairment of goodwill, loss estimates related to guarantee claims, fair value and useful lives of acquired intangible assets, and accounting for income taxes, including the valuation allowance on deferred tax assets. Cash and Cash Equivalents – The Company considers all highly liquid instruments originally purchased with a maturity of three months or less to be cash equivalents. Included within Cash and cash equivalents on the Consolidated Balance Sheets are restricted cash balances. The restricted cash balance was not material at December 31, 2024 and December 31, 2023. Receivables – Trade receivables include the price of the auctioned vehicle and fees due for services. Trade receivables are recorded net of the allowance for doubtful receivables. Trade receivables are due either upon the close of an auction, or upon the delivery of title from the Seller to the Company, depending on the terms agreed with the customer. Finance receivables represent amounts borrowed by the purchaser of a vehicle to finance the purchase. Finance receivables are collateralized by the purchased vehicle. Finance receivables are recorded net of the allowance for credit losses. Finance receivables are due upon maturity or upon the subsequent sale of the purchased vehicle, whichever comes first. Finance receivables are placed on nonaccrual status when principal or interest becomes delinquent, which is generally 31 days past due unless management determines that the finance receivable status clearly warrants other treatment. Nonaccrual finance receivables are returned to accrual status when all past due principal and interest payments have been paid by the borrower. While on nonaccrual status, interest is not recognized into income. For trade receivables and finance receivables, management considers factors such as age of the receivable, customer history, existing economic conditions, overall portfolio credit quality, and reasonable and supportable expectations about the future to estimate an allowance. Upon management’s determination of uncollectibility, such accounts are written off against the allowance for doubtful receivables or allowance for credit losses. Property and Equipment, net – Property and equipment is stated at cost, net of accumulated depreciation. Improvements are generally capitalized. The costs of maintenance and repairs are charged to expense as incurred. Depreciation is computed using the straight-line method over the approximate economic useful lives of the assets. Depreciation of the cost of improvements to leased properties is made using the straight-line method based on the shorter of the estimated useful life or applicable lease period. The estimated useful lives of the Company's property and equipment are generally as follows: Computer equipment 2-3 years Auction and inspection equipment 2-5 years Furniture and fixtures 5-7 years Vehicles 5 years Leasehold improvements Lesser of economic life or lease term Internal-Use Software Costs, net – The Company capitalizes its internal-use software costs during the application development stage. Costs related to preliminary project activities and post implementation activities are expensed as incurred. This software is amortized, once it is placed into service, on a straight-line basis over its estimated useful life, generally three years. The Company evaluates the useful lives of these assets on an annual basis, or more frequently when warranted. Leases – The Company determines if an arrangement is a lease at inception. Operating leases with a term greater than twelve months are included in Other assets and Other long-term liabilities in the Company's Consolidated Balance Sheets. The Company has elected to account for operating leases with a term less than twelve months to be expensed as incurred. Short-term operating lease expenses were not material for the years ended December 31, 2024, 2023, and 2022. Right-of-use ("ROU") assets represent the Company's right to use an underlying asset for the lease term and lease liabilities represent the Company's obligation to make lease payments arising from the lease. The Company’s operating leases have lease and non-lease components for which the Company has elected to apply the practical expedient and account for each lease component and related non-lease component as one single component. Operating lease ROU assets and lease liabilities are recognized at commencement date based on the present value of lease payments over the lease term. The Company is unable to determine the lessor’s implicit rate and uses its incremental borrowing rate based on the estimated rate of interest for collateralized borrowing over a similar term of the lease payments at commencement date. An individual lease’s term may include an option to extend or terminate the lease when it is reasonably certain that the option will be exercised. Operating lease expense is recognized on a straight-line basis over the lease term. Goodwill &amp; Acquired Intangible Assets, net –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acquired intangible assets and whether events or changes in circumstances warrant a revision to the remaining period of amortization. Goodwill is not amortized, but rather is subject to an impairment test. The Company evaluates goodwill for impairment annually as one singular reporting unit on October 1 or more frequently when an event occurs or circumstances change that indicate the carrying value may not be recoverable. The Company’s policy is to first perform a qualitative assessment to determine whether it was more likely than not that the reporting unit's carrying value is less than its fair value, indicating the potential for goodwill impairment. If the reporting unit fails the qualitative test, then the Company proceeds with a quantitative test. The Company then determines whether the reporting unit fair value is less than its carrying amount, and if it is, the Company recognizes a goodwill impairment equal to the difference between the carrying amount of the reporting unit and its fair value, not to exceed the carrying amount of goodwill. The Company did not identify any impairment of its goodwill for the years ended December 31, 2024, 2023, and 2022. Impairment of Long-Lived Assets – The Company periodically reviews long-lived assets, which consist of its property and equipment, internal-use software and other finite-lived intangible assets,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d the carrying value of the asset group is determined to be unrecoverable, an impairment charge would be recognized in an amount equal to the amount by which the carrying value of the asset group exceeds its fair value. The Company did not identify any material impairment losses related to the Company's long-lived assets during the years ended December 31, 2024, 2023, and 2022. Commitments and Contingencies – The Company may be involved in disputes or regulatory inquiries that arise in the ordinary course of business. When the Company determines that a loss is both probable and reasonably estimable, a liability is recorded and disclosed if the amount is material to the consolidated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ccruals for contingencies including litigation are included in Accrued other liabilities at undiscounted amounts. These accruals are adjusted periodically as additional information becomes available. If the amount of an actual loss is greater than the amount accrued, this could have an adverse impact on the Company's operating results in that period. Revenue Recognition – The Company generates revenue from contracts with customers. Revenue is recognized when control of the promised services is transferred to customers in an amount that reflects the consideration that the Company expects to receive in exchange for those services. Determining whether performance obligations should be accounted for separately or combined may require significant judgment. For each performance obligation within a contract, the Company evaluates whether it acts as the principal or as an agent. When the Company acts as the principal, revenue is recognized in the gross amount of the consideration received from the customer at the point in time the services are completed. When the Company acts as the agent, revenue is recognized net of the consideration due to a third party at the point in time when the services are provided. In contracts with multiple performance obligations, the Company allocates the transaction price to each distinct performance obligation proportionately based on the estimated stand-alone selling price (“SSP”) of each performance obligation. The Company uses an observable price to determine the SSP for each performance obligation. Where observable prices are not available, an expected cost-plus margin approach is used. The Company then determines how the services are transferred to the customer to determine the timing of revenue recognition. From time to time the Company provides promotions and incentives to Buyers and Sellers in various forms including discounts on fees, credits and rebates. Promotions and incentives, which are consideration payable to a customer, are recognized as a reduction of revenue when revenue is recognized. Commissions paid to sales representatives and related payroll taxes are considered costs to obtain a contract. ASC 340, Other Assets and Deferred Costs, requires costs to obtain a contract with a customer within the scope of ASC 606 to be capitalized and amortized over the period of benefit. The Company has elected the practical expedient available under ASC 340-40-25-4 to immediately expense the incremental cost of obtaining a contract when the underlying related asset would have been amortized over one year or less. The Company has utilized the practical expedient available under ASC 606-10-50-14 and does not disclose the value of unsatisfied performance obligations for contracts with an original expected length of one year or less. The Company has also utilized the practical expedient available under ASC 606-10-32-2A to exclude from revenue all taxes assessed by a governmental authority, including sales, use and excise taxes, that are both imposed on and concurrent with a specific revenue-producing transaction and collected from a customer. Marketplace and service revenue – Marketplace and service revenue consists principally of revenues earned from facilitating an auction on the Marketplace and arranging for the transportation of vehicles purchased on the Marketplace to the Buyer. In the course of facilitating an auction on the Marketplace, the Seller may elect for the Company to perform a wholesale auction inspection of the vehicle. Marketplace and service revenue also consists of data services that offer insights into the condition and value of used vehicles for transactions both on and off the Company's Marketplace, by providing the customer an inspection of the vehicle and an inspection report and other software-related services. Revenue earned from facilitating a vehicle auction through the Marketplace is recognized at a point in time when the vehicle is sold. The Company acts as an agent when facilitating a vehicle auction through the Marketplace. Accordingly, auction and related fees charged to the Buyer and Seller are reported as revenue on a net basis, excluding the price of the auctioned vehicle in the transaction. Revenue from transportation services is recognized over time as delivery is completed. In providing its transportation services, the Company leverages its network of third-party transportation carriers and arranges for the transportation of the vehicle to the Buyer. The Company is the principal for transportation services. Transportation fees charged to the Buyer are reported on a gross basis. Data services revenue is recognized at a point in time when the vehicle inspection and report is completed and delivered to the customer. The Company also generates data services revenue from software related services. Subscription revenue is recognized on a ratable basis over the contractual subscription term of the arrangement, beginning on the date that the Company's services are made available to the customer. Implementation and training revenue is recognized over time as services are transferred to the Company's customers. Timing of revenue recognition may differ from the timing of payment from customers. Accounts receivable represents amounts invoiced, which include the price of the auctioned vehicle and related fees charged to a Buyer, where the Company has the unconditional right to payment. The Company offers short-term financing to eligible borrowers who have purchased a vehicle. These financing fees and interest income are accounted for under ASC 310-20, Nonrefundable Fees and Other Costs , and therefore are not subject to evaluation under ASC 606. Financing fees and interest income earned on financing receivables are recognized ratably over the duration of the financing arrangement. Customer assurance revenue – Customer assurance revenue represents the implied premium received for certain guarantees. Refer to Note 8 for additional information. Marketplace and service cost of revenue – Marketplace and service cost of revenue consists of third-party transportation carrier costs, titles shipping costs, customer support, website hosting costs, inspection costs related to data services, and various other costs. These costs include personnel-related costs and related stock-based compensation expenses. Customer assurance cost of revenue – Customer assurance cost of revenue consists of the costs related to satisfying claims against guarantees. Refer to Note 8 for additional information. Operations and technology – Operations and technology costs consist of expenses for wholesale auction inspections, personnel costs related to payments and titles processing, transportation processing, product and engineering, and other general operations and technology expenses. These costs include personnel-related costs and related stock-based compensation expenses. Selling, general and administrative – Selling, general and administrative expense consists of costs resulting from sales, accounting, finance, legal, marketing, human resources, executive, and other administrative activities. These costs include personnel-related costs, related stock-based compensation expenses, and legal and other professional services expenses. Also included in selling, general and administrative is advertising and marketing costs to promote the Company's services, which are expensed as incurred. Advertising and marketing expenses were $5.8 million, $4.6 million, and $5.2 million for the years ended December 31, 2024, 2023 and 2022 respectively. Depreciation and amortization – Depreciation and amortization expense consists of depreciation of fixed assets, and amortization of acquired intangible assets and internal-use software. Amortization of implementation costs for hosted software arrangements is included within Operations and technology and Selling, general, and administrative, as applicable, consistent with the classification of the related hosted software fees. Stock-Based Compensation – The Company uses the fair value recognition provisions of ASC 718, Compensation – Stock Compensation . The estimated fair value of each Common Stock option award or employee stock purchase right is calculated on the date of grant using the Black-Scholes option pricing model. Application of the Black-Scholes option pricing model requires significant judgment, and involves the use of subjective assumptions including: Expected Term — The expected term represents the period that the stock-based awards are expected to be outstanding. As the Company does not have sufficient historical experience for determining the expected term of the stock option awards granted, the simplified method was used to determine the expected term for awards issued to employees. With respect to employee stock purchase rights, the Company uses a term assumption consistent with the purchase period. Risk-Free Interest Rate — The risk-free interest rate is based on the U.S. Treasury yield curve in effect at the date of grant for zero-coupon U.S. Treasury constant maturity notes with terms approximately equal to the stock-based awards’ or employee stock purchase rights' expected term. Expected Volatility — Expected volatility is estimated based upon the historical volatility of the daily closing prices of the Company's Class A common stock, which is traded publicly on the Nasdaq Global Select Market, over periods that correlate with the expected terms of the awards granted. Dividend Rate — The expected dividend rate is zero as the Company has not paid and does not anticipate paying any dividends in the foreseeable future. Fair Value of Common Stock — Prior to the Company's IPO, the Company estimated the fair value of common stock. The Board of Directors, with input from management considered numerous objective and subjective factors to determine the fair value of the Company’s common stock at each meeting in which awards were approved. Valuations of the common stock performed by a third-party valuation specialist are in accordance with the guidance outlined in the American Institute of Certified Public Accountants’ Accounting and Valuation Guide, Valuation of Privately Held Company Equity Securities Issued as Compensation. Factors taken into consideration in assessing the fair value of the Company’s common stock include, but are not limited to: (i) the results of contemporaneous independent third-party valuations of the Company’s common stock; (ii) the prices, rights, preferences, and privileges of the Company’s convertible preferred stock relative to those of its common stock; (iii) the likelihood and timing of achieving a qualifying event, such as an IPO or sale of the Company given prevailing market conditions; (iv) actual operating and financial results; and (v) precedent transactions involving the Company’s shares. Subsequent to the IPO, the fair value of the underlying common stock is determined by the closing price, on the date of grant, of the Company's Class A common stock. The Company measures all stock options and other stock-based awards granted to employees, directors, consultants and other nonemployees based on the fair value on the date of the grant. The options vest based on a graded scale over the stated vesting period, and compensation expense is recognized based on their grant date fair value on a straight-line basis over the requisite service period. Forfeitures are recognized as they occur. The fair value of restricted stock units are determined based on the closing price of the Company’s Class A common stock on the grant date. The awards and units vest over time and compensation expense is recognized based on their grant fair value ratably over the requisite service period. For market-based performance share units, the Company estimates the fair value at the date of grant using a Monte Carlo valuation methodology and recognize as expense those fair values over the requisite service period. The Monte Carlo methodology estimates the fair value of market-based performance share units at the date of grant and incorporates into the valuation the possibility that the market condition may not be satisfied. Provided that the requisite service is rendered, the total fair value of the market-based performance share units at the date of grant must be recognized as compensation expense even if the market condition is not achieved. The Company classifies stock-based compensation expense in its Consolidated Statements of Operations in the same way the payroll costs or service payments are classified for the related stock-based award recipient. Income Taxes – The Company accounts for income taxes in accordance with ASC 740, Income Taxes . This standard requires, among other things, recognition of deferred tax assets and liabilities for future tax consequences, measured by enacted rates attributable to temporary differences between financial statement and income tax bases of assets and liabilities, and net operating loss and tax credit carryforwards to the extent that realization of such benefits is more likely than not.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has concluded that as of December 31, 2024, there are no uncertain positions taken or expected to be taken that would require recognition or disclosure in the consolidated financial statements. Under the Company’s policy, interest and penalties would be expensed as incurred and reported within the Other income (expense) section of the Consolidated Statements of Operations. Foreign Currency – The functional currencies of the Company’s international subsidiaries are the applicable local currency. The translation of the applicable foreign currency into U.S. dollars is performed for assets and liabilities using current exchange rates in effect at the balance sheet date, and for revenue and expense activity using the applicable month’s average exchange rates. Foreign currency translation gains and losses are included as a component of the Consolidated Statements of Comprehensive Loss. Foreign currency transaction gains and losses are reported within the Selling, general, and administrative financial statement line item of the Consolidated Statements of Operations. Net Loss Per Share Attributable to Common Stockholders –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the purchase of the Company's common stock, stock option awards and restricted stock units. Due to the Company’s loss from continuing operations, net of income taxes: (i) convertible preferred stock, (ii) unvested restricted stock and other awards, (iii) stock options, and (iv) shares subject to the employee stock purchase plan, were not included in the computation of diluted net loss per share attributable to common stockholders, as the effects would be anti-dilutive. Accordingly, basic and diluted net loss per share attributable to common stockholders are equal for the years presented. Fair Value Measurements and Financial Instruments –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debt securities, trade and finance accounts receivable and accounts payable. The carrying values of cash and cash equivalents, trade and finance accounts receivable, and accounts payable approximate fair value due to the short-term nature of those instruments. Accounting Pronouncements – The following table provides a description of accounting standards that were adopted by the Company as well as standards that are not yet adopted that could have an impact to the consolidated financial statements upon adoption. Accounting Standard Update Description Required date of adoption Effect on consolidated financial statements Accounting Standards Adopted Improvements to Reportable Segment Disclosures (ASU 2023-07) The guidance enhances reportable segment disclosure requirements for public entities, including entities with a single reportable segment. December 31, 2024 The Company adopted the new disclosure requirements in Note 19 Segment Information. While the standard requires additional disclosures related to the Company's single reportable segment, the standard did not have any impact on the Company's consolidated financial position, results of operations or cash flows. Accounting Standards Not Yet Adopted Improvements to Income Tax Disclosures (ASU 2023-09) The guidance enhances the transparency and decision usefulness of income tax disclosures. December 31, 2025 The Company is currently evaluating the impact this guidance may have on the consolidated financial statements. Reporting Comprehensive Income—Expense Disaggregation Disclosures (ASU 2024-03) This guidance enhances the disaggregated disclosure of income statement expenses December 31, 2027 The Company is currently evaluating the impact this guidance may have on the consolidated financial statements. The Company reviewed all other recently issued accounting standards and concluded that they were not applicable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07:19Z</dcterms:created>
  <dcterms:modified xmlns:dcterms="http://purl.org/dc/terms/" xmlns:xsi="http://www.w3.org/2001/XMLSchema-instance" xsi:type="dcterms:W3CDTF">2025-02-19T22:07:19Z</dcterms:modified>
</cp:coreProperties>
</file>